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Overview and Summary o" sheetId="7" r:id="rId7"/>
    <s:sheet name="Net Product Sales" sheetId="8" r:id="rId8"/>
    <s:sheet name="Collaboration Agreements" sheetId="9" r:id="rId9"/>
    <s:sheet name="Technology Licensing Agreements" sheetId="10" r:id="rId10"/>
    <s:sheet name="Marketable Securities" sheetId="11" r:id="rId11"/>
    <s:sheet name="Fair Value Measurements" sheetId="12" r:id="rId12"/>
    <s:sheet name="Inventory" sheetId="13" r:id="rId13"/>
    <s:sheet name="Property, Plant, and Equipment" sheetId="14" r:id="rId14"/>
    <s:sheet name="Accounts Payable and Accrued Ex" sheetId="15" r:id="rId15"/>
    <s:sheet name="Deferred Revenue" sheetId="16" r:id="rId16"/>
    <s:sheet name="Debt" sheetId="17" r:id="rId17"/>
    <s:sheet name="Commitments and Contingencies" sheetId="18" r:id="rId18"/>
    <s:sheet name="Stockholders' Equity" sheetId="19" r:id="rId19"/>
    <s:sheet name="Long-Term Incentive Plans" sheetId="20" r:id="rId20"/>
    <s:sheet name="Employee Savings Plan" sheetId="21" r:id="rId21"/>
    <s:sheet name="Income Taxes" sheetId="22" r:id="rId22"/>
    <s:sheet name="Legal Matters" sheetId="23" r:id="rId23"/>
    <s:sheet name="Net Income (Loss) Per Share" sheetId="24" r:id="rId24"/>
    <s:sheet name="Statement of Cash Flows" sheetId="25" r:id="rId25"/>
    <s:sheet name="Unaudited Quarterly Results" sheetId="26" r:id="rId26"/>
    <s:sheet name="Business Overview and Summary27" sheetId="27" r:id="rId27"/>
    <s:sheet name="Business Overview and Summary28" sheetId="28" r:id="rId28"/>
    <s:sheet name="Net Product Sales (Tables)" sheetId="29" r:id="rId29"/>
    <s:sheet name="Collaboration Agreements (Table" sheetId="30" r:id="rId30"/>
    <s:sheet name="Marketable Securities (Tables)" sheetId="31" r:id="rId31"/>
    <s:sheet name="Fair Value Measurements (Tables" sheetId="32" r:id="rId32"/>
    <s:sheet name="Inventory (Tables)" sheetId="33" r:id="rId33"/>
    <s:sheet name="Property, Plant, and Equipment " sheetId="34" r:id="rId34"/>
    <s:sheet name="Accounts Payable and Accrued 35" sheetId="35" r:id="rId35"/>
    <s:sheet name="Deferred Revenue (Tables)" sheetId="36" r:id="rId36"/>
    <s:sheet name="Debt (Tables)" sheetId="37" r:id="rId37"/>
    <s:sheet name="Commitments and Contingencies (" sheetId="38" r:id="rId38"/>
    <s:sheet name="Long-Term Incentive Plans (Tabl" sheetId="39" r:id="rId39"/>
    <s:sheet name="Income Taxes (Tables)" sheetId="40" r:id="rId40"/>
    <s:sheet name="Net Income (Loss) Per Share (Ta" sheetId="41" r:id="rId41"/>
    <s:sheet name="Unaudited Quarterly Results (Ta" sheetId="42" r:id="rId42"/>
    <s:sheet name="Business Overview and Summary43" sheetId="43" r:id="rId43"/>
    <s:sheet name="Net Product Sales (Details)" sheetId="44" r:id="rId44"/>
    <s:sheet name="Collaboration Agreements (Sanof" sheetId="45" r:id="rId45"/>
    <s:sheet name="Collaboration Agreements (Bayer" sheetId="46" r:id="rId46"/>
    <s:sheet name="Collaboration Agreements (EYLEA" sheetId="47" r:id="rId47"/>
    <s:sheet name="Collaboration Agreements (PDGFR" sheetId="48" r:id="rId48"/>
    <s:sheet name="Collaboration Agreements (Mitsu" sheetId="49" r:id="rId49"/>
    <s:sheet name="Technology Licensing Agreemen50" sheetId="50" r:id="rId50"/>
    <s:sheet name="Marketable Securities (Details)" sheetId="51" r:id="rId51"/>
    <s:sheet name="Fair Value Measurements (Detail" sheetId="52" r:id="rId52"/>
    <s:sheet name="Inventory (Details)" sheetId="53" r:id="rId53"/>
    <s:sheet name="Property, Plant, and Equipmen54" sheetId="54" r:id="rId54"/>
    <s:sheet name="Accounts Payable and Accrued 55" sheetId="55" r:id="rId55"/>
    <s:sheet name="Deferred Revenue (Details)" sheetId="56" r:id="rId56"/>
    <s:sheet name="Debt (Details)" sheetId="57" r:id="rId57"/>
    <s:sheet name="Commitments and Contingencies -" sheetId="58" r:id="rId58"/>
    <s:sheet name="Commitments and Contingencies59" sheetId="59" r:id="rId59"/>
    <s:sheet name="Commitments and Contingencies60" sheetId="60" r:id="rId60"/>
    <s:sheet name="Stockholders' Equity (Details)" sheetId="61" r:id="rId61"/>
    <s:sheet name="Long-Term Incentive Plans (Deta" sheetId="62" r:id="rId62"/>
    <s:sheet name="Employee Savings Plan (Details)" sheetId="63" r:id="rId63"/>
    <s:sheet name="Income Taxes (Details)" sheetId="64" r:id="rId64"/>
    <s:sheet name="Net Income (Loss) Per Share (De" sheetId="65" r:id="rId65"/>
    <s:sheet name="Statement of Cash Flows (Detail" sheetId="66" r:id="rId66"/>
    <s:sheet name="Unaudited Quarterly Results (De" sheetId="67" r:id="rId67"/>
  </s:sheets>
  <s:definedNames/>
  <s:calcPr calcId="124519" calcMode="auto" fullCalcOnLoad="1"/>
</s:workbook>
</file>

<file path=xl/sharedStrings.xml><?xml version="1.0" encoding="utf-8"?>
<sst xmlns="http://schemas.openxmlformats.org/spreadsheetml/2006/main" uniqueCount="956">
  <si>
    <t>Document and Entity Information - USD ($)</t>
  </si>
  <si>
    <t>12 Months Ended</t>
  </si>
  <si>
    <t>Dec. 31, 2015</t>
  </si>
  <si>
    <t>Feb. 04, 2016</t>
  </si>
  <si>
    <t>Jun. 30, 2015</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Class A Stock</t>
  </si>
  <si>
    <t>CONSOLIDATED BALANCE SHEETS - USD ($) $ in Thousands</t>
  </si>
  <si>
    <t>Dec. 31, 2014</t>
  </si>
  <si>
    <t>Current assets:</t>
  </si>
  <si>
    <t>Cash and cash equivalents</t>
  </si>
  <si>
    <t>Marketable securities</t>
  </si>
  <si>
    <t>Accounts receivable - trade, net</t>
  </si>
  <si>
    <t>Accounts receivable from Sanofi</t>
  </si>
  <si>
    <t>Accounts receivable from Bayer HealthCare</t>
  </si>
  <si>
    <t>Inventories</t>
  </si>
  <si>
    <t>Prepaid expenses and other current assets</t>
  </si>
  <si>
    <t>Total current assets</t>
  </si>
  <si>
    <t>Property, plant, and equipment, at cost, net of accumulated depreciation and amortization</t>
  </si>
  <si>
    <t>Deferred tax assets</t>
  </si>
  <si>
    <t>Other assets</t>
  </si>
  <si>
    <t>Total assets</t>
  </si>
  <si>
    <t>Current liabilities:</t>
  </si>
  <si>
    <t>Accounts payable and accrued expenses</t>
  </si>
  <si>
    <t>Deferred revenue from Sanofi, current portion</t>
  </si>
  <si>
    <t>Deferred revenue - other, current portion</t>
  </si>
  <si>
    <t>Other current liabilities</t>
  </si>
  <si>
    <t>Total current liabilities</t>
  </si>
  <si>
    <t>Deferred revenue from Sanofi</t>
  </si>
  <si>
    <t>Deferred revenue - other</t>
  </si>
  <si>
    <t>Facility lease obligations</t>
  </si>
  <si>
    <t>Convertible senior notes</t>
  </si>
  <si>
    <t>Other long term liabilities</t>
  </si>
  <si>
    <t>Total liabilities</t>
  </si>
  <si>
    <t>Commitments and contingencies (Note 13)</t>
  </si>
  <si>
    <t xml:space="preserve"> </t>
  </si>
  <si>
    <t>Stockholders' equity:</t>
  </si>
  <si>
    <t>Preferred Stock</t>
  </si>
  <si>
    <t>Additional paid-in capital</t>
  </si>
  <si>
    <t>Retained earnings</t>
  </si>
  <si>
    <t>Accumulated other comprehensive income</t>
  </si>
  <si>
    <t>Treasury Stock</t>
  </si>
  <si>
    <t>Total stockholders' equity</t>
  </si>
  <si>
    <t>Total liabilities and stockholders' equity</t>
  </si>
  <si>
    <t>Common stock</t>
  </si>
  <si>
    <t>CONSOLIDATED BALANCE SHEETS (Parenthetical) - $ / shares</t>
  </si>
  <si>
    <t>Liabilities and Equity [Abstract]</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3</t>
  </si>
  <si>
    <t>Revenues:</t>
  </si>
  <si>
    <t>Net product sales</t>
  </si>
  <si>
    <t>Sanofi collaboration revenue</t>
  </si>
  <si>
    <t>Bayer HealthCare collaboration revenue</t>
  </si>
  <si>
    <t>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Investment and other income (expense)</t>
  </si>
  <si>
    <t>Interest expense</t>
  </si>
  <si>
    <t>Loss on Extinguishment of Deb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t>
  </si>
  <si>
    <t>Unrealized gain (loss) on marketable securities, net of tax</t>
  </si>
  <si>
    <t>Comprehensive income</t>
  </si>
  <si>
    <t>CONSOLIDATED STATEMENTS OF STOCKHOLDERS' EQUITY - USD ($) shares in Thousands, $ in Thousands</t>
  </si>
  <si>
    <t>Total</t>
  </si>
  <si>
    <t>Additional Paid-in Capital</t>
  </si>
  <si>
    <t>Retained Earnings (Accumulated Deficit)</t>
  </si>
  <si>
    <t>Accumulated Other Comprehensive Income (Loss)</t>
  </si>
  <si>
    <t>Common Class A</t>
  </si>
  <si>
    <t>Balance at Dec. 31, 2012</t>
  </si>
  <si>
    <t>Balance (shares) at Dec. 31, 2012</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mpany 401(k) Savings Plan contribution</t>
  </si>
  <si>
    <t>Issuance of Common Stock in connection with Company 401(k) Savings Plan contribution (shares)</t>
  </si>
  <si>
    <t>Issuance of restricted Common Stock under Long-Term Incentive Plan</t>
  </si>
  <si>
    <t>Issuance of restricted Common Stock under Long-Term Incentive Plan (shares)</t>
  </si>
  <si>
    <t>Conversion of Class A Stock to Common Stock (shares)</t>
  </si>
  <si>
    <t>Stock-based compensation charges</t>
  </si>
  <si>
    <t>Excess tax benefit from stock-based compensation</t>
  </si>
  <si>
    <t>Other comprehensive income (loss), net of tax</t>
  </si>
  <si>
    <t>Balance at Dec. 31, 2013</t>
  </si>
  <si>
    <t>Balance (shares) at Dec. 31, 2013</t>
  </si>
  <si>
    <t>Issuance of Common Stock in connection with conversion of convertible senior notes</t>
  </si>
  <si>
    <t>Issuance of Common Stock in connection with conversion of convertible senior notes (in shares)</t>
  </si>
  <si>
    <t>Acquisition of Common Stock in connection with exercise of convertible note hedges</t>
  </si>
  <si>
    <t>Acquisition of Common Stock in connection with exercise of convertible note hedges (in shares)</t>
  </si>
  <si>
    <t>Reduction of warrants</t>
  </si>
  <si>
    <t>Reclassification of warrant liability</t>
  </si>
  <si>
    <t>Reduction of equity component of convertible senior notes</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used in) operating activities:</t>
  </si>
  <si>
    <t>Depreciation and amortization</t>
  </si>
  <si>
    <t>Non-cash compensation expense</t>
  </si>
  <si>
    <t>Other non-cash charges and expenses, net</t>
  </si>
  <si>
    <t>Increase (Decrease) in Deferred Income Taxes</t>
  </si>
  <si>
    <t>Changes in assets and liabilites</t>
  </si>
  <si>
    <t>Increase in Sanofi, Bayer HealthCare, and trade accounts receivable</t>
  </si>
  <si>
    <t>Increase in Inventories</t>
  </si>
  <si>
    <t>(Increase) decrease in prepaid expenses and other assets</t>
  </si>
  <si>
    <t>Increase (decrease) in deferred revenue</t>
  </si>
  <si>
    <t>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by investing activities</t>
  </si>
  <si>
    <t>Cash flows from financing activities:</t>
  </si>
  <si>
    <t>Proceeds from (Repayments of) Long-term Debt and Capital Securities</t>
  </si>
  <si>
    <t>Repayments of convertible senior debt</t>
  </si>
  <si>
    <t>Payments in connection with reduction of outstanding warrants</t>
  </si>
  <si>
    <t>Proceeds from issuance of Common Stock</t>
  </si>
  <si>
    <t>Payments in connection with Common Stock tendered for employee tax obligations</t>
  </si>
  <si>
    <t>Net cash (used in) provided by financing activities</t>
  </si>
  <si>
    <t>Net increase in cash and cash equivalents</t>
  </si>
  <si>
    <t>Cash and cash equivalents at beginning of period</t>
  </si>
  <si>
    <t>Cash and cash equivalents at end of period</t>
  </si>
  <si>
    <t>Cash paid for interest (net of amounts capitalized)</t>
  </si>
  <si>
    <t>Cash paid for income taxes</t>
  </si>
  <si>
    <t>Warrant</t>
  </si>
  <si>
    <t>Business Overview and Summary of Significant Accounting Policies</t>
  </si>
  <si>
    <t>Accounting Policies [Abstract]</t>
  </si>
  <si>
    <t>Summary of Significant Accounting Policies</t>
  </si>
  <si>
    <t>Business Overview and Summary of Significant Accounting Policies Organization and Business Regeneron Pharmaceuticals, Inc. and its subsidiaries (collectively, the "Company" or "Regeneron") is a fully integrated biopharmaceutical company that discovers, invents, develops, manufactures, and commercializes medicines for the treatment of serious medical conditions. The Company has product candidates in development in areas of high unmet medical need, including oncology, rheumatoid arthritis, asthma, atopic dermatitis, pain, and infectious diseases. The Company is a party to collaboration agreements to develop certain of these product candidates (see Note 3). The Company currently has three marketed products: • EYLEA ® (aflibercept) Injection , known in the scientific literature as VEGF Trap-Eye, which is available in the United States, European Union ("EU"), Japan, and certain other countries outside the United States for the treatment of neovascular age-related macular degeneration ("wet AMD"), diabetic macular edema ("DME"), macular edema following retinal vein occlusion ("RVO"), which includes macular edema following central retinal vein occlusion ("CRVO") and macular edema following branch retinal vein occlusion ("BRVO"). EYLEA is also available in Japan and the EU for the treatment of myopic choroidal neovascularization ("mCNV") and in the United States for the treatment of diabetic retinopathy in patients with DME. • Praluent ® (alirocumab) Injection , which was approved by the U.S. Food and Drug Administration ("FDA") in July 2015 as an adjunct to diet and maximally tolerated statin therapy for the treatment of adults with heterozygous familial hypercholesterolemia or clinical atherosclerotic cardiovascular disease ("ASCVD"), who require additional lowering of low-density lipoprotein ("LDL") cholesterol. In September 2015, the European Commission granted marketing authorization of Praluent for the treatment of adult patients with primary hypercholesterolemia (heterozygous familial hypercholesterolemia ("HeFH") and non-familial) or mixed dyslipidemia as an adjunct to diet: (a) in combination with a statin, or statin with other lipid-lowering therapies in patients unable to reach their LDL-cholesterol goals with the maximally-tolerated dose of a statin, or (b) alone or in combination with other lipid-lowering therapies for patients who are statin intolerant, or for whom a statin is contraindicated. The effect of Praluent on cardiovascular morbidity and mortality has not been determined. • ARCALYST ® (rilonacept) Injection for Subcutaneous Use , which is available in the United States for the treatment of Cryopyrin-Associated Periodic Syndromes ("CAPS"), including Familial Cold Auto-inflammatory Syndrome ("FCAS") and Muckle-Wells Syndrome ("MWS"), in adults and children 12 and older. The Company operates in one business segment, which includes all activities related to the discovery, development, and commercialization of pharmaceutical products for the treatment of serious medical conditions. The Company's business is subject to certain risks including, but not limited to, uncertainties relating to conducting pharmaceutical research, product development, obtaining regulatory approvals, market acceptance, competition, and obtaining and enforcing patents. Basis of Presentation The consolidated financial statements include the accounts of Regeneron and its wholly-owned subsidiaries. Intercompany balances and transactions are eliminated in consolidation. The previously issued (i) Consolidated Balance Sheet as of December 31, 2014 contained in the Company's Annual Report on Form 10-K for the year ended December 31, 2014, and (ii) Consolidated Statements of Operations and Comprehensive Income for the years ended December 31, 2014 and 2013, Consolidated Statements of Stockholders' Equity for the years ended December 31, 2014 and 2013, and Consolidated Statements of Cash Flows for the years ended December 31, 2014 and 2013 contained in the Company's Annual Report on Form 10-K for the year ended December 31, 2014, have each been revised in this Annual Report on Form 10-K to reflect a correction in the Company's accounting for certain stock option awards. See Note 14. In addition, the previously issued Consolidated Balance Sheet as of December 31, 2014 in this Annual Report on Form 10-K was revised to reflect a correction related to the accounting for costs incurred in connection with commercial bulk drug product manufactured by the Company, but not billed, under the Company's collaboration agreements with Sanofi and Bayer HealthCare LLC, and the related tax impacts. The correcting adjustments resulted in a reduction to both accounts receivable and deferred revenue by $41.0 million , and reduced both income tax assets, net and additional paid-in capital by $14.2 million . The previously issued Consolidated Statements of Cash Flows for the years ended December 31, 2014 and 2013 were also revised in this Annual Report on Form 10-K to reflect a $9.3 million and $4.9 million increase, respectively, in cash flows from operating activities and a corresponding reduction in cash flows from financing activities related to the tax impact of these adjustments. These adjustments had no impact on the Company's previously issued Consolidated Statements of Operations and Comprehensive Income in any reporting period. The Company determined that the error is not material to any previously-issued financial statements. Certain reclassifications have been made to prior period amounts to conform with the current period's present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deferred tax asset valuation allowances; and the assessment of uncertain tax positions. With respect to the Company's collaborations with Sanofi and Bayer HealthCare: • Included in Sanofi collaboration revenue is the Company's share of profits or losses from commercialization of antibodies, which is provided by Sanofi, and include an estimate of the Company's share of profits or losses for the most recent fiscal quarter. • Included in Bayer HealthCare collaboration revenue is the Company's share of profits or losses from commercialization of EYLEA outside the United States, which is provided by Bayer HealthCare, and includes an estimate of the Company's share of profits or losses for the most recent fiscal quarter. • Included in research and development expenses is the Company's share of development expenses incurred by Bayer HealthCare and Sanofi, including the Company's share of Bayer HealthCare and Sanofi estimated development expenses for the most recent fiscal quarter. These estimates for the most recent period are adjusted, if necessary, in the subsequent period to reflect actual amounts. Cash and Cash Equivalents The Company considers all highly liquid debt instruments with a maturity of three months or less when purchased to be cash equivalents. The carrying amount reported in the Balance Sheet for cash and cash equivalents approximates its fair value. 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 Accounts Receivable - Trade 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 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3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Revenue Recognition a. Product Revenue Product sales consist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he Company sells EYLEA in the United States to several distributors and specialty pharmacies. The Company sells ARCALYST in the United States to tw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Revenue from product sales is recorded net of applicable provisions for rebates and chargebacks under governmental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based on gross sales. Prompt Pay Discounts: No prompt pay discounts are currently offered to the Company's customers on sales of EYLEA. In connection with sales of ARCALYST, the Company offers discounts to its customers for prompt payments. The Company estimates these discounts based on customer terms and historical experience, and expects that its customers will always take advantage of this discount. Therefore, the Company accrues 100% of the prompt pay discount that is based on the gross amount of each ARCALYST invoice, at the time of sale.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b. Collaboration Revenue 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payments, milestone payments, payments for development and commercialization activities, and sharing of profits or losses arising from the commercialization of products. In connection with non-refundable up-front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regulatory approval for commercialization, revisions to performance period estimates are likely to occur periodically, and could result in material changes to the amount of revenue recognized each year in the future. In addition, estimated performance periods may change if development programs encounter delays, or the Company and its collaborators decide to expand or contract the clinical plans for a drug candidate in various disease indication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additional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 Under the Company's collaboration agreements, product sales and cost of sales for products which are currently approved are recorded by the Company's collaborators. The Company shares in any profits or losses arising from the commercialization of such products. The Company records its share of the profits or losses from commercialization of such products, representing net product sales less cost of goods sold and shared commercialization and other expenses, as collaboration revenue.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 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 Stock-based Compensation The Company recognizes stock-based compensation expense for grants of stock option awards and restricted stock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Concentration of Credit Risk 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Concentrations of credit risk with respect to accounts receivable are significant. Accounts receivable from product sales of EYLEA and ARCALYST are due from several distributors and specialty pharmacies, who are the Company's customers. As of December 31, 2015 and 2014, one individual customer accounted for 68% and 70% , respectively,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5 and 2014, there were no reserves against trade accounts receivable. In addition, during the years ended December 31, 2015, 2014, and 2013, the Company did no t recognize any charges for write-offs of trade accounts receivable. Recently Issued Accounting Standards In November 2015, the FASB issued Accounting Standards Update 2015-17, Balance Sheet Classification of Deferred Taxes , which is intended to simplify the balance sheet presentation of deferred income taxes. Current accounting principles require an entity to separate deferred income t</t>
  </si>
  <si>
    <t>Net Product Sales</t>
  </si>
  <si>
    <t>Revenues [Abstract]</t>
  </si>
  <si>
    <t>Product Sales Net product sales consist of U.S. sales of EYLEA and ARCALYST. The Company received marketing approval from the FDA for EYLEA for the treatment of wet AMD in 2011, macular edema following CRVO in 2012, DME in July 2014, macular edema following BRVO in October 2014, and diabetic retinopathy in patients with DME in March 2015. EYLEA net product sales in the United States totaled $2,676.0 million , $1,736.4 million , and $1,408.7 million for the years ended December 31, 2015 , 2014, and 2013, respectively. ARCALYST net product sales totaled $13.5 million , $14.4 million , and $17.1 million for the years ended December 31, 2015 , 2014, and 2013, respectively. For the years ended December 31, 2015 , 2014, and 2013, the Company recorded 67% , 73% , and 76% , respectively, of its total gross product revenue from sales to Besse Medical, a subsidiary of AmerisourceBergen Corporation. Revenue from product sales is recorded net of applicable provisions for rebates and chargebacks under governmental programs, distribution-related fees, and other sales-related deductions. The following table summarizes the provisions, and credits/payments, for these sales-related deductions for the years ended December 31, 2015, 2014, and 2013. Rebates &amp; Chargebacks Distribution- Related Fees Other Sales- Related Deductions Total Balance as of December 31, 2012 $ 2,983 $ 15,298 $ 545 $ 18,826 Provision related to current period sales 25,936 62,984 955 89,875 Credits/payments (24,519 ) (58,619 ) (962 ) (84,100 ) Balance as of December 31, 2013 4,400 19,663 538 24,601 Provision related to current period sales 33,117 77,160 1,578 111,855 Credits/payments (34,434 ) (75,657 ) (1,584 ) (111,675 ) Balance as of December 31, 2014 3,083 21,166 532 24,781 Provision related to current period sales 61,124 122,466 9,600 193,190 Credits/payments (57,788 ) (95,319 ) (9,615 ) (162,722 ) Balance as of December 31, 2015 $ 6,419 $ 48,313 $ 517 $ 55,249 Under the provisions of the Patient Protection and Affordable Care Act ("PPACA") and the Health Care and Education Reconciliation Act of 2010, a non-tax deductible annual fee (the "Branded Prescription Drug Fee") is imposed on pharmaceutical manufacturers that sell branded prescription drugs to specified government programs. Orphan drugs sales, including ARCALYST, are not subject to the fee. In July 2014, the Internal Revenue Service ("IRS") issued final regulations that provide guidance on the Branded Prescription Drug Fee. As a result of the issuance of these final IRS regulations, an incremental charge was recorded to (i) recognize a liability for the estimated fee payable based on 2014 sales through the first nine months of 2014, and (ii) expense the remaining prepaid asset recorded under the previous accounting for the estimated fee payable based on 2013 sales. The impact of the incremental charge in the third quarter of 2014 was $40.6 million , which was included in selling, general, and administrative expenses.</t>
  </si>
  <si>
    <t>Collaboration Agreements</t>
  </si>
  <si>
    <t>Collaboration Agreement [Abstract]</t>
  </si>
  <si>
    <t>Collaboration and Contract Research Agreements</t>
  </si>
  <si>
    <t>Collaboration Agreements The Company has entered into various agreements related to its activities to research, develop, manufacture, and commercialize product candidates and utilize its technology platforms. Significant agreements of this kind are described below. a. Sanofi Sanofi owned a total of 23,108,570 shares of the Company's Common Stock as of December 31, 2015, a portion of which was purchased in connection with the companies' ZALTRAP ® and antibody collaborations described below. See Note 13 for a description of the investor agreement between Sanofi and the Company. The collaboration revenue the Company earned from Sanofi is detailed below: Year Ended December 31, Sanofi Collaboration Revenue 2015 2014 2013 Antibody: Reimbursement of Regeneron research and development expenses $ 735,439 $ 547,761 $ 453,489 Reimbursement of Regeneron commercialization-related expenses 157,350 19,480 1,868 Regeneron's share of losses in connection with commercialization of antibodies (240,042 ) (41,378 ) — Up-front payments to Sanofi for acquisition of rights related to two antibodies — — (20,000 ) Other 10,243 10,243 10,243 Total Antibody 662,990 536,106 445,600 Immuno-oncology: Reimbursement of Regeneron research and development expenses 39,961 — — Other 40,000 — — Total Immuno-oncology 79,961 — — ZALTRAP: Regeneron's share of losses in connection with commercialization of ZALTRAP — (4,715 ) (30,810 ) Reimbursement of Regeneron research and development expenses 686 4,806 5,639 Other 15,236 5,102 9,682 Total ZALTRAP 15,922 5,193 (15,489 ) $ 758,873 $ 541,299 $ 430,111 Other selected financial information in connection with the Company's collaboration agreements with Sanofi is as follows: December 31, 2015 2014 Antibody: Accounts receivable, net $ 126,687 $ 110,559 Deferred revenue 84,237 64,408 Immuno-oncology: Accounts receivable, net $ 21,394 — Deferred revenue 600,000 — Antibodies In November 2007, the Company entered into a global, strategic collaboration with Sanofi to discover, develop, and commercialize fully human monoclonal antibodies (the "Antibody Collaboration") . The Antibody Collaboration is governed by the companies' Discovery and Preclinical Development Agreement ("Antibody Discovery Agreement") and a License and Collaboration Agreement (each as amended). In connection with the execution of the Antibody Discovery Agreement in 2007, the Company received a non-refundable up-front payment of $85.0 million from Sanofi. In addition, under the Antibody Discovery Agreement, Sanofi is funding the Company's research to identify and validate potential drug discovery targets and develop fully human monoclonal antibodies against these targets. In November 2009, the Company and Sanofi amended these collaboration agreements to expand and extend the Antibody Collaboration. Pursuant to the Antibody Discovery Agreement, as amended, Sanofi agreed to fund up to $160.0 million per year of the Company's research activities in 2010 through 2017. However, in July 2015, in connection with the Company’s new immuno-oncology collaboration with Sanofi, as described below, the Company’s Antibody Discovery Agreement and License and Collaboration Agreement with Sanofi were each amended. In connection with these amendments, Sanofi's funding of the Company’s antibody discovery activities under the existing Antibody Collaboration was reduced to up to $145.0 million in 2015, and up to $130.0 million in both 2016 and 2017, or an aggregate reduction of $75.0 million over this three -year period. In addition, the Company's discovery activities to identify and validate potential drug discovery targets in the field of immuno-oncology and develop fully human monoclonal antibodies against these targets will be funded by Sanofi under the terms of the companies’ new immuno-oncology collaboration. Sanofi has an option to extend certain antibody development and preclinical activities relating to selected program targets for up to an additional three years after 2017. For each drug candidate identified under the Antibody Discovery Agreement, Sanofi has the option to license rights to the candidate under the License and Collaboration Agreement. If it elects to do so, Sanofi will co-develop the drug candidate with the Company through product approval. Under certain defined circumstances, upon exercising its option to license rights to particular candidates, Sanofi must make a $10 million substantive milestone payment to the Company. If Sanofi does not exercise its option to license rights to a particular drug candidate under the License and Collaboration Agreement, or if Sanofi elects not to continue to co-develop a product candidate, the Company retains the exclusive right to develop and commercialize such drug candidate and Sanofi will receive a royalty on sales, if any. The Company and Sanofi are currently co-developing various therapeutic antibodies under the License and Collaboration Agreement. Under the License and Collaboration Agreement, agreed-upon worldwide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80% by Sanofi and 20% by Regeneron. Consequently, commencing in 2013, the Company recognized as additional research and development expense $92.6 million , $109.7 million , and $17.6 million in 2015, 2014, and 2013, respectively, of antibody development expenses that the Company was obligated to reimburse to Sanofi related to Praluent and sarilumab. If the Antibody Collaboration becomes profitable, Regeneron will be obligated to reimburse Sanofi for 50% of worldwide development expenses that were fully funded by Sanofi and 30% of Shared Phase 3 Trial Costs, in accordance with a defined formula based on the amounts of these expenses and the Company's share of collaboration profits from commercialization of collaboration products. However, the Company is not required to apply more than 10% of its share of the profits from the Antibody Collaboration in any calendar quarter to reimburse Sanofi for these development costs. The Company's contingent reimbursement obligation to Sanofi under the Antibody Collaboration was approximately $1,832 million as of December 31, 2015. Sanofi will lead commercialization activities for products developed under the License and Collaboration Agreement, subject to the Company's right to co-promote such products. The parties will equally share profits and losses from sales within the United States. The parties will share profits outside the United States on a sliding scale based on sales starting at 65% (Sanofi)/ 35% (Regeneron) and ending at 55% (Sanofi)/ 45% (Regeneron), and losses outside the United States at 55% (Sanofi)/ 45% (Regeneron). In addition to profit sharing, the Company is entitled to receive up to $250 million in sales milestone payments, with milestone payments commencing only if and after aggregate annual sales outside the United States exceed $1.0 billion on a rolling twelve -month basis. Regeneron is obligated to use commercially reasonable efforts to supply clinical requirements of each drug candidate under the Antibody Collaboration until commercial supplies of that drug candidate are being manufactured. In connection with the November 2009 amendment of the collaboration's Antibody Discovery Agreement, Sanofi funded $30.0 million of agreed-upon costs the Company incurred to expand its manufacturing capacity at its Rensselaer, New York facilities. Additionally, during 2014, Sanofi agreed to fund up to $17.5 million of agreed-upon costs incurred by the Company in connection with expanding the Company's manufacturing capacity at its Rensselaer, New York facility, of which $13.2 million has been received or is receivable as of December 31, 2015. Payments received from Sanofi to fund agreed-upon expansions of the Company's manufacturing capacity are initially recorded as deferred revenue by the Company and are being recognized as collaboration revenue over the related performance period. With respect to each antibody product which enters development under the License and Collaboration Agreement, Sanofi or the Company may, by giving twelve months' notice, opt-out of further development and/or commercialization of the product, in which event the other party retains exclusive rights to continue the development and/or commercialization of the product. The Company may also opt-out of the further development of an antibody product if it gives notice to Sanofi within thirty days of the date that Sanofi enters joint development of such antibody product under the License and Collaboration Agreement. Each of the Antibody Discovery Agreement and the License and Collaboration Agreement contains other termination provisions, including for material breach by the other party. Prior to December 31, 2017, Sanofi has the right to terminate the amended Antibody Discovery Agreement without cause with at least three months advance written notice; however, except under defined circumstances, Sanofi would be obligated to immediately pay to the Company the full amount of unpaid research funding during the remaining term of the research agreement through December 31, 2017. Upon termination of the collaboration in its entirety, the Company's obligation to reimburse Sanofi for development costs out of any future profits from collaboration products will terminate. In the event of termination of the amended Antibody Discovery Agreement, the Company retains exclusive rights to continue the development and/or commercialization of such product(s). Upon expiration of the amended Antibody Discovery Agreement, Sanofi has an option to license the Company's VelocImmune ® technology for an annual license fee plus royalties on any future sales of products developed using VelocImmune technology. In connection with the Antibody Collaboration, in August 2008, the Company entered into a separate agreement with Sanofi, which extended through December 2012, to use Regeneron's proprietary VelociGene ® technology platform to supply Sanofi with genetically modified mammalian models of gene function and disease (the " VelociGene Agreement") . The VelociGene Agreement provided for minimum annual order quantities for the term of the agreement, for which the Company received payments totaling $21.5 million . Payments received were initially recorded as deferred revenue by the Company and are being recognized as collaboration revenue over the related performance period. In May 2013, the Company acquired from Sanofi full exclusive rights to two families of novel antibodies invented at Regeneron and previously included in the Company's Antibody Collaboration with Sanofi. The Company acquired full rights to antibodies targeting the platelet derived growth factor (PDGF) family of receptors and ligands in ophthalmology and all other indications and to antibodies targeting the angiopoietin-2 (Ang2) receptor and ligand in ophthalmology. As noted in the "Sanofi collaboration revenue" table above, in 2013, with respect to PDGF antibodies, the Company made a $10.0 million up-front payment to Sanofi, and, with respect to Ang2 antibodies in ophthalmology, the Company made a $10.0 million up-front payment to Sanofi. In addition, with respect to PDGF antibodies, the Company made two $5.0 million development milestone payments to Sanofi in 2014 and a $10.0 million development milestone payment to Sanofi in 2015, each of which was recorded as research and development expense. The Company is obligated to pay up to $20 million in additional potential development milestones as well as royalties on any future sales of PDGF antibodies. In July 2014, in connection with the Company's Antibody Collaboration with Sanofi, the Company purchased an FDA priority review voucher from a third party for $67.5 million . The Company and Sanofi equally shared the priority review voucher's purchase price, and the Company's share of the cost, or $33.8 million , was recorded as a research and development expense during 2014. The Company subsequently transferred the voucher to Sanofi, which used the priority review voucher in connection with the Biologics License Application submission to the FDA for Praluent. Reimbursement of Regeneron commercialization-related expenses represents reimbursement of internal and external costs in connection with preparing to commercialize or commercializing, as applicable, Praluent and sarilumab. Effective in the second and fourth quarters of 2014, the Company and Sanofi began sharing pre-launch commercialization expenses related to Praluent and sarilumab, respectively, in accordance with the companies’ License and Collaboration Agreement. Consequently, the Company began recording its share of losses in connection with preparing to commercialize these two antibody candidates within Sanofi collaboration revenue. As described in Note 1 above, in July 2015, the FDA approved Praluent in the United States and in September 2015, the European Commission granted marketing authorization of Praluent. Therefore, commencing in 2015, the Company also recorded within Sanofi collaboration revenue its share of the Antibody Collaboration's losses in connection with commercialization of Praluent.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In connection with the IO Discovery Agreement, Sanofi made a $265.0 million non-refundable up-front payment to the Company. Pursuant to the IO Discovery Agreement, the Company will spend up to $1,090.0 million ("IO Discovery Budget") to identify and validate potential immuno-oncology targets and develop therapeutic antibodies against such targets through clinical proof-of-concept. Sanofi will reimburse the Company for up to $825.0 million ("IO Discovery Funding") of these costs, subject to certain annual limits, which consists of (i) $750.0 million in new funding and (ii) $75.0 million of funding that would have otherwise been available to Regeneron under the existing Antibody Discovery Agreement, as described above. The term of the IO Discovery Agreement will continue through the later of five years from the effective date of the IO Collaboration or the date the IO Discovery Budget is exhausted, subject to Sanofi’s option to extend it for up to an additional three years for the continued development (and funding) of selected ongoing programs. Pursuant to the IO Discovery Agreement, the Company will be primarily responsible for the design and conduct of all research activities, including target identification and validation, antibody development, preclinical activities, toxicology studies, manufacture of preclinical and clinical supplies, filing of Investigational New Drug ("IND") Applications, and clinical development through proof-of-concept. The Company will reimburse Sanofi for half of the development costs they funded that are attributable to clinical development of antibody product candidates under the IO Discovery Agreement from Regeneron's share of future profits, if any, from commercialized products to the extent they are sufficient for this purpose. However, the Company is not required to apply more than 10% of its share of the profits from IO Collaboration products in any calendar quarter towards reimbursing Sanofi for these development costs. With regard to product candidates for which proof-of-concept is established, Sanofi will have the option to license rights to the product candidate pursuant to the IO License and Collaboration Agreement (as further described below). If Sanofi does not exercise its option to license rights to a product candidate, the Company will retain the exclusive right to develop and commercialize such product candidate and Sanofi will be entitled to receive a royalty on sales. In connection with the IO License and Collaboration Agreement, Sanofi made a $375.0 million non-refundable up-front payment to the Company. If Sanofi exercises its option to license rights to a product candidate thereunder, it will co-develop the drug candidate with the Company through product approval. Principal control of development of each product candidate that enters development under the IO License and Collaboration Agreement will alternate between the Company and Sanofi on a candidate-by-candidate basis. Sanofi will fund drug candidate development costs up front for the candidates for which it is the principal controlling party and the Company will reimburse half of the total development costs for all such candidates from its share of future profits to the extent they are sufficient for this purpose, subject to the same 10% reimbursement limitation described above. In addition, Sanofi and the Company will share equally, on an ongoing basis, the development costs for the drug candidates for which the Company is the principal controlling party. The party having principal control over the development of a product candidate will also lead the commercialization activities for such product candidate in the United States. For all products commercialized under the IO License and Collaboration Agreement, Sanofi will lead commercialization activities outside of the United States. Each party will have the right to co-promote licensed products in countries where it is not the lead commercialization party. The parties will share equally in profits and losses in connection with the commercialization of collaboration products. The Company is obligated to use commercially reasonable efforts to supply clinical requirements of each drug candidate under the IO License and Collaboration Agreement until commercial supplies of that IO drug candidate are being manufactured. Under the terms of the IO License and Collaboration Agreement, the parties will also co-develop the Company’s antibody product candidate targeting the receptor known as Programmed Cell Death protein 1, or PD-1 ("REGN2810"). The parties will share equally, on an ongoing basis, development expenses for REGN2810 up to a total of $650.0 million . The Company will have principal control over the development of REGN2810 and will lead commercialization activities in the United States, subject to Sanofi’s right to co-promote, while Sanofi will lead commercialization activities outside of the United States and the parties will equally share profits from worldwide sales. The Company will be entitled to a milestone payment of $375.0 million in the event that sales of all licensed products targeting PD-1 (including REGN2810), together with sales of any other products licensed under the IO License and Collaboration Agreement and sold for use in combination with a licensed product targeting PD-1, equal or exceed $2 billion in any consecutive twelve -month period. With respect to each product candidate that enters development under the IO License and Collaboration Agreement, Sanofi or the Company may, by giving twelve months’ notice, opt-out of further development and/or commercialization of the product, in which event the other party will retain exclusive rights to continue the development and/or commercialization of such product. At the inception of the IO Collaboration, the Company's significant deliverables consisted of (i) license to certain rights and intellectual property, (ii) providing research and development services, and (iii) manufacturing clinical supplies. The Company concluded that the license did not have standalone value, primarily due to the fact that such rights were not sold separately by the Company, nor could Sanofi receive any benefit from the license without the fulfillment of other ongoing obligations by the Company, including the clinical supply arrangement. Therefore, the deliverables were considered a single unit of accounting. Consequently, the $640.0 million in aggregate up-front payments was initially recorded as deferred revenue, and will be recognized ratably as revenue over the related performance period. ZALTRAP In September 2003, the Company entered into a collaboration agreement ("ZALTRAP Collaboration Agreement") with Aventis Pharmaceuticals Inc. (predecessor to Sanofi U.S.) to jointly develop and commercialize ZALTRAP. Under the terms of the ZALTRAP Collaboration Agreement, as amended, Regeneron and Sanofi shared co-promotion rights and profits and losses on sales of ZALTRAP outside of Japan, and the Company was entitled to receive a percentage of sales of ZALTRAP in Japan. Sanofi commenced sales of ZALTRAP (ziv-aflibercept) Injection for Intravenous Infusion, in combination with 5-fluorouracil, leucovorin, irinotecan ("FOLFIRI"), for patients with metastatic colorectal cancer ("mCRC") that is resistant to or has progressed following an oxaliplatin-containing regimen, in the United States in 2012 and in certain European and other countries in 2013. In February 2015, the Company and Sanofi entered into an amended and restated ZALTRAP agreement ("Amended ZALTRAP Agreement"), with an effective date of July 1, 2014. Under the terms of the Amended ZALTRAP Agreement, Sanofi is solely responsible for the development and commercialization of ZALTRAP for cancer indications worldwide. Sanofi bears the cost of all development and commercialization activities and reimburses Regeneron for its costs for any such activities. Sanofi pays the Company a percentage of aggregate net sales of ZALTRAP during each calendar year, which percentage shall be from 15% to 30% , depending on the aggregate net sales of ZALTRAP in such calendar year. The Company will also be paid for all quantities of ZALTRAP manufactured by it, pursuant to a supply agreement, through the earlier of 2021 or the date Sanofi receives regulatory approval to manufacture ZALTRAP at one of its facilities, or a facility of a third party. In addition, Regeneron no longer has a contingent contractual obligation to reimburse Sanofi for 50% of the development expenses that Sanofi previously funded for the development of ZALTRAP under the ZALTRAP Collaboration Agreement. Unless terminated earlier in accordance with its provisions, the Amended ZALTRAP Agreement will continue to be in effect until such time as neither Sanofi nor its affiliates or sublicensees is developing or commercializing ZALTRAP. As a result of entering into the Amended ZALTRAP Agreement, in the first quarter of 2015, the Company recognized $14.9 million of collaboration revenue, which was previously recorded as deferred revenue under the ZALTRAP Collaboration Agreement, related to (i) amounts that were previously reimbursed by Sanofi for manufacturing commercial supplies of ZALTRAP since the risk of inventory loss no longer existed, and (ii) the unamortized portion of up-front payments from Sanofi as the Company had no further performance obligations. In addition, during the year ended December 31, 2015, the Company recorded $38.8 million , in other revenue, primarily related to (i) revenues earned from Sanofi based on a percentage of net sales of ZALTRAP and (ii) revenues earned from Sanofi for manufacturing ZALTRAP commercial supplies. b. Bayer HealthCare LLC The Company and Bayer HealthCare globally collaborate on the development and commercialization of EYLEA outside of the United States. The Company and Bayer HealthCare share the costs of the development of EYLEA. Bayer HealthCare commenced sales of EYLEA outside the United States for the treatment of wet AMD in 2012, macular edema secondary to CRVO in 2013, visual impairment due to DME in the third quarter of 2014, mCNV (in Japan) in the fourth quarter of 2014, and macular edema following BRVO in the second quarter of 2015. Bayer HealthCare markets EYLEA outside the United States, where, for countries other than Japan, the Company and Bayer HealthCare will share equally in profits and losses from sales of EYLEA. The Company is entitled to receive a percentage of between 33.5% and 40.0% of EYLEA annual sales in Japan. Within the United States, the Company is responsible for commercialization of EYLEA and retains exclusive rights to all profits from such commercialization in the United States. In 2014, the Company entered into a license and collaboration agreement with Bayer HealthCare governing the joint development and commercialization outside the United States of an antibody product candidate to Platelet Derived Growth Factor Receptor Beta (PDGFR-beta). The collaboration revenue the Company earned from Bayer HealthCare is detailed below: Year Ended December 31, Bayer HealthCare Collaboration Revenue 2015 2014 2013 EYLEA: Regeneron's net profit in connection with commercialization of EYLEA outside the United States $ 466,667 $ 301,302 $ 101,494 Sales and substantive development milestones 15,000 105,000 70,000 Cost-sharing of Regeneron EYLEA development expenses 8,887 23,383 20,905 Other 69,466 52,390 27,890 Total EYLEA 560,020 482,075 220,289 PDGFR-beta antibody: Cost-sharing of REGN2176-3 development expenses 10,075 2,848 — Other 10,393 10,632 — Total PDGFR-beta 20,468 13,480 — $ 580,488 $ 495,555 $ 220,289 Other selected financial information in connection with the Company's collaboration agreements with Bayer HealthCare is as follows: December 31, 2015 2014 EYLEA: Accounts receivable, net $ 160,755 $ 124,293 Deferred revenue 46,694 28,752 PDGFR-beta antibody: Accounts receivable, net $ 1,397 $ 1,191 Deferred revenue 9,522 19,909 EYLEA outside the United States In October 2006, the Company entered into a license and collaboration agreement with Bayer HealthCare for the global development and commercialization outside the United States of EYLEA. Under the terms of the agreement, Bayer HealthCare made a non-refundable up-front payment to the Company of $75.0 million . The Company also received from Bayer HealthCare a $20.0 million development milestone payment in 2007 (which, for the purpose of revenue recognition, was not considered substantive). The $75.0 million up-front payment and the $20.0 million milestone payment are being recognized as collaboration revenue over the related estimated performance period in accordance with the Company's revenue recognition policy as described in Note 1. Since 2009, all agreed-upon EYLEA development expenses incurred by the Company and Bayer HealthCare, under a global development plan, are being shared equally. The Company is also obligated to use commercially reasonable efforts to supply clinical and commercial bulk product of EYLEA. Bayer HealthCare has the right to terminate the license and collaboration agreement without cause with at least six months' or twelve months' advance notice depending on defined circumstances at the time of termination. In the event of termination of the agreement for any reason, the Company retains all rights to EYLEA. The Company is obligated to reimburse Bayer HealthCare out of its share of the collaboration profits (including the Company's percentage of sales of EYLEA in Japan) for 50% of the agreed-upon development expenses that Bayer HealthCare has incurred in accordance with a formula based on the amount of development expenses that Bayer HealthCare has incurred and the Company's share of the collaboration profits, or at a faster rate at the Company's option. The Company's contingent reimbursement obligation to Bayer HealthCare was approximately $258 million as of December 31, 2015. In 2013, the Company earned a $15.0 million and a $10.0 million substantive milestone payment related to marketing and pricing approval, respectively, of EYLEA for the treatment of macular edema secondary to CRVO. In addition, in 2013, the Company earned, and recorded as revenue, $45.0 million of sales milestone payments from Bayer HealthCare upon total aggregate net sales of EYLEA outside the United States achieving certain specified levels starting at $200 million over a twelve -month period. In 2014, the Company earned, and recorded as revenue, $90.0 million of sales milestone payments from Bayer HealthCare upon total aggregate net sales of EYLEA outside the United States achieving certain specified levels starting at $500 million over a twelve -month period. In addition, in connection with a November 2013 agreement under which Bayer HealthCare obtained rights to use certain of the Company's EYLEA clinical data for a regulatory filing, the Company earned, and recorded as revenue, a $15.0 million sales milestone payment in 2014 from Bayer HealthCare upon total aggregate net sales of specific commercial supplies of EYLEA outside the United States exceeding $100 million over a twelve -month period. In 2015, the Company earned, and recorded as revenue, the final sales milestone payment from Bayer HealthCare, in the amount of $15.0 million , upon total aggregate net sales of specific commercial supplies of EYLEA outside the United States exceeding $200 million over a twelve -month period. In January 2014, Bayer HealthCare decided to participate in the global development and commercialization of EYLEA outside the United States for the treatment of macular edema following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the first quarter of 2014 and is included with "Cost-sharing of Regeneron EYLEA development expenses" in the table above. In addition, all future agreed upon global EYLEA development expenses incurred in connection with BRVO are being shared equally, and any profits or losses on sales of EYLEA outside of the United States for the treatment of macular edema following BRVO are also shared (for countries other than Japan). The Company is entitled to receive a tiered percentage of EYLEA net sales in Japan. In periods when Bayer HealthCare incurs agreed-upon EYLEA development expenses that benefit the collaboration and Regeneron, the Company recognizes, as additional research and development expense, the portion of Bayer HealthCare's EYLEA development expenses that the Company is obligated to reimburse. In 2015, 2014, and 2013, the Company recognized as research and development expense $13.7 million , $18.6 million , and $15.3 million , respectively, of EYLEA development expenses that the Company was obligated to reimburse to Bayer HealthCare. PDGFR-beta antibody outside the United States In January 2014, the Company entered into an agreement with Bayer HealthCare governing the joint development and commercialization outside the United States of an antibody product candidate to PDGFR-beta, including in combination with aflibercept, for the treatment of ocular diseases or disorders. REGN2176-3, a combination product candidate comprised of an antibody to PDGFR-beta co-formulated with aflibercept, is being developed under the agreement. Under the agreement, the Company will conduct the initial development of the PDGFR-beta antibody through completion of the first proof-of-concept study, upon which Bayer HealthCare will have a right to opt-in to license and collaborate on further development and commercialization outside the United States. 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In addition, Bayer HealthCare is obligated to reimburse the Company for 50% of development milestone payments to Sanofi related to the Company's acquisition of rights to antibodies targeting the PDGF family of receptors in May 2013. In that regard, Bayer HealthCare made two $2.5 million development milestone payments to the Company in 2014 (both of which, for the purpose of revenue recognition, were not considered substantive) and a $5.0 million development milestone payment to the Company in 2015 (which was recognized as a substantive milestone). The Company is eligible to receive a $10.0 million additional future development milestone payment from Bayer HealthCare, although this payment could be reduced by half i</t>
  </si>
  <si>
    <t>Technology Licensing Agreements</t>
  </si>
  <si>
    <t>Technology Licensing Agreements [Abstract]</t>
  </si>
  <si>
    <t>Technology Licensing Agreement In March 2007, the Company entered into a six -year, non-exclusive license agreement with Astellas Pharma Inc. to allow Astellas to utilize the Company's VelocImmune technology in its internal research programs to discover human monoclonal antibodies. In July 2010, the license agreement with Astellas was amended and extended through June 2023. Under the terms of the amended agreement, Astellas made a $165.0 million up-front payment to the Company in August 2010, which was deferred upon receipt and is being recognized as revenue ratably over the seven -year period beginning in mid-2011. In addition, Astellas will make a $130.0 million second payment to the Company in June 2018 unless the license agreement has been terminated prior to that date. Astellas has the right to terminate the agreement at any time by providing 90 days' advance written notice. Under certain limited circumstances, such as a material breach of the agreement by the Company, Astellas may terminate the agreement and receive a refund of a portion of its up-front payment or, if such termination occurs after June 2018, a portion of its second payment, to the Company under the July 2010 amendment to the agreement. The Company is entitled to receive a mid-single digit royalty on any future sales of antibody products discovered by Astellas using the Company's VelocImmune technology. In connection with the Astellas license agreement, for each of the years ended December 31, 2015, 2014, and 2013, the Company recognized $23.6 million of other revenue. In addition, deferred revenue at December 31, 2015 and 2014 was $57.4 million and $81.0 million , respectively.</t>
  </si>
  <si>
    <t>Marketable Securities</t>
  </si>
  <si>
    <t>Investments, Debt and Equity Securities [Abstract]</t>
  </si>
  <si>
    <t>Marketable Securities Marketable securities as of December 31, 2015 and 2014 consist of both debt securities of investment grade issuers as well as equity securities. The Company also held restricted marketable securities as of December 31, 2014, consisting of the Company's investment in Avalanche Biotechnologies, Inc. common shares, which were subject to customary transfer restrictions until January 2015 under a lock-up agreement with the underwriters of Avalanche's initial public offering. The following tables summarize the Company's investments in marketable securities: Amortized Unrealized Fair As of December 31, 2015 Cost Basis Gains Losses Value Unrestricted Corporate bonds $ 770,092 $ 156 $ (2,565 ) $ 767,683 U.S. government and government agency obligations 51,402 — (193 ) 51,209 Municipal bonds 17,930 5 (11 ) 17,924 Equity securities 17,005 14,461 — 31,466 $ 856,429 $ 14,622 $ (2,769 ) $ 868,282 As of December 31, 2014 Unrestricted Corporate bonds $ 548,832 $ 136 $ (1,462 ) $ 547,506 U.S. government and government agency obligations 28,596 3 (46 ) 28,553 Municipal bonds 37,044 37 (43 ) 37,038 Equity securities 2,005 5,374 — 7,379 616,477 5,550 (1,551 ) 620,476 Restricted Equity securities 15,000 76,439 — 91,439 $ 631,477 $ 81,989 $ (1,551 ) $ 711,915 The Company classifies its debt security investments based on their contractual maturity dates. The debt securities listed as of December 31, 2015 mature at various dates through August 2020. The fair values of debt security investments by contractual maturity consist of the following: As of December 31, 2015 2014 Maturities within one year $ 236,121 $ 251,761 Maturities after one year through five years 600,695 360,208 Maturities after five years through ten years — 1,128 $ 836,816 $ 613,097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5 Fair Value Unrealized Loss Fair Value Unrealized Loss Fair Value Unrealized Loss Corporate bonds $ 668,199 $ (2,473 ) $ 23,749 $ (92 ) $ 691,948 $ (2,565 ) U.S. government and government agency obligations 51,215 (193 ) — — 51,215 (193 ) Municipal bonds 11,917 (11 ) — — 11,917 (11 ) $ 731,331 $ (2,677 ) $ 23,749 $ (92 ) $ 755,080 $ (2,769 ) As of December 31, 2014 Corporate bonds $ 390,613 $ (1,462 ) — — $ 390,613 $ (1,462 ) U.S. government and government agency obligations 25,549 (46 ) — — 25,549 (46 ) Municipal bonds 10,779 (43 ) — — 10,779 (43 ) $ 426,941 $ (1,551 ) — — $ 426,941 $ (1,551 ) During the year ended December 31, 2013, the Company recorded an other-than-temporary impairment charge of $2.9 million related to its investment in an equity security. There were no other-than-temporary impairment charges recorded on the Company's investments during 2015 or 2014. Realized gains and losses are included as a component of investment income. For the year ended December 31, 2015, total realized gains and losses were not material. For the year ended December 31, 2014, total realized gains on sales of marketable securities were $1.2 million , and there were no realized losses. For the year ended December 31, 2013, total realized gains on sales of marketable securities were $1.0 million , and there were no realized losses. Changes in the Company's accumulated other comprehensive income (loss) for the years ended December 31, 2015, 2014, and 2013 related to unrealized gains and losses on available-for-sale marketable securities. For the years ended December 31, 2015, 2014, and 2013, amounts reclassified from accumulated other comprehensive income (loss) into investment income in the Company's Statements of Operations were related to the 2013 impairment charge on the equity security, and realized gains and losses on sales of marketable securities described above.</t>
  </si>
  <si>
    <t>Fair Value Measurements</t>
  </si>
  <si>
    <t>Fair Value Disclosures [Abstract]</t>
  </si>
  <si>
    <t>Fair Value Measurements The Company's assets that are measured at fair value on a recurring basis consist of the following: Fair Value Measurements at Reporting Date Using As of December 31, 2015 Fair Value Quoted Prices in Active Markets for Identical Assets (Level 1) Significant Other Observable Inputs (Level 2) Available-for-sale marketable securities: Unrestricted Corporate bonds $ 767,683 — $ 767,683 U.S. government and government agency obligations 51,209 — 51,209 Municipal bonds 17,924 — 17,924 Equity securities 31,466 $ 31,466 — $ 868,282 $ 31,466 $ 836,816 As of December 31, 2014 Available-for-sale marketable securities: Unrestricted Corporate bonds $ 547,506 — $ 547,506 U.S. government and government agency obligations 28,553 — 28,553 Municipal bonds 37,038 — 37,038 Equity securities 7,379 $ 7,379 — 620,476 7,379 613,097 Restricted Equity securities 91,439 — 91,439 $ 711,915 $ 7,379 $ 704,53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in 2015 , 2014 , and 2013 . There were no purchases, sales, or maturities of Level 3 marketable securities and no unrealized gains or losses related to Level 3 marketable securities for the years ended December 31, 2015 and 2014. During 2015, transfers of marketable securities from Level 2 to Level 1 were $91.4 million in connection with the lapse of the transfer restrictions on the Company's investment in Avalanche common shares in January 2015.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year ended December 31, 2015, and there were no transfers of marketable securities between Levels 1, 2, or 3 classifications during the year ended December 31, 2014. As of December 31, 2015 and 2014 , the Company had $11.2 million and $169.4 million , respectively, in aggregate principal amount of 1.875% convertible senior notes outstanding. See Note 11. The fair value of the outstanding convertible senior notes was estimated to be $72.8 million and $819.8 million as of December 31, 2015 and 2014 , respectively, and was determined based on Level 2 inputs, such as market and observable sources.</t>
  </si>
  <si>
    <t>Inventory</t>
  </si>
  <si>
    <t>Inventory Disclosure [Abstract]</t>
  </si>
  <si>
    <t>Inventories Inventories consist of the following: As of December 31, 2015 2014 Raw materials $ 59,151 $ 10,923 Work-in-process 132,068 73,519 Finished goods 11,197 10,768 Deferred costs 36,162 33,651 $ 238,578 $ 128,861 Deferred costs represent the costs of product manufactured and shipped to the Company's collaborators for which recognition of revenue has been deferred (see Note 1). In 2015 , 2014 , and 2013 , cost of goods sold included inventory write-downs and reserves totaling $10.6 million , $6.0 million , and $9.1 million , respectively.</t>
  </si>
  <si>
    <t>Property, Plant, and Equipment</t>
  </si>
  <si>
    <t>Property, Plant and Equipment [Abstract]</t>
  </si>
  <si>
    <t>Property, Plant and Equipment</t>
  </si>
  <si>
    <t>Property, Plant, and Equipment Property, plant, and equipment consist of the following: As of December 31, 2015 2014 Land $ 77,826 $ 2,768 Building and improvements 760,517 398,981 Leasehold improvements 95,226 42,600 Construction-in-progress 579,834 472,231 Laboratory and other equipment 330,432 253,058 Furniture, computer and office equipment, and other 81,381 58,655 1,925,216 1,228,293 Less, accumulated depreciation and amortization (331,096 ) (253,984 ) $ 1,594,120 $ 974,309 As of December 31, 2015 and 2014, $1,118.4 million and $754.7 million , respectively, of the Company's property, plant, and equipment was located in the United States and $475.7 million and $219.6 million , respectively, was located in Ireland. In 2015, the Company acquired an approximate 100-acre parcel of undeveloped land adjacent to the Company's current Tarrytown, New York location for an aggregate purchase price of $73.0 million . Depreciation and amortization expense on property, plant, and equipment amounted to $74.9 million , $52.7 million , and $41.2 million for the years ended December 31, 2015 , 2014 , and 2013 , respectively. Property, plant, and equipment, at cost, as of December 31, 2015 and 2014 included $254.6 million and $236.7 million , respectively, of costs incurred by the Company's landlord to construct laboratory and office facilities in Tarrytown, New York. See Note 12a.</t>
  </si>
  <si>
    <t>Accounts Payable and Accrued Expenses</t>
  </si>
  <si>
    <t>Payables and Accruals [Abstract]</t>
  </si>
  <si>
    <t>Accounts Payable and Accrued Expenses Accounts payable and accrued expenses consist of the following: As of December 31, 2015 2014 Accounts payable $ 140,962 $ 99,508 Accrued payroll and related costs 133,223 92,778 Accrued clinical trial expense 88,297 41,555 Accrued sales-related charges, deductions, and royalties 195,986 133,085 Other accrued expenses and liabilities 85,644 116,563 $ 644,112 $ 483,489</t>
  </si>
  <si>
    <t>Deferred Revenue</t>
  </si>
  <si>
    <t>Deferred Revenue Disclosure [Abstract]</t>
  </si>
  <si>
    <t>Deferred Revenue Deferred revenue consists of the following: As of December 31, 2015 2014 Current portion: Received or receivable from Sanofi (see Note 3a) $ 101,573 $ 15,927 Received or receivable from Bayer HealthCare (see Note 3b) 24,290 33,652 Received for technology license agreement (see Note 4) 23,572 23,572 Other 4,052 874 $ 153,487 $ 74,025 Long-term portion: Received or receivable from Sanofi (see Note 3a) $ 582,664 $ 62,819 Received or receivable from Bayer HealthCare (see Note 3b) 31,926 15,007 Received for technology license agreement (see Note 4) 33,851 57,423 Other 16,238 — $ 664,679 $ 135,249</t>
  </si>
  <si>
    <t>Debt</t>
  </si>
  <si>
    <t>Debt Disclosure [Abstract]</t>
  </si>
  <si>
    <t>Convertible Debt</t>
  </si>
  <si>
    <t>Debt a. Convertible Debt In October 2011, the Company issued $400.0 million aggregate principal amount of 1.875% convertible senior notes (the "Notes") in a private placement. The Notes pay interest semi-annually on April 1 and October 1, and will mature on October 1, 2016 unless earlier converted (which can occur subject to certain conditions) or repurchased. The Notes are convertible, subject to certain conditions, into cash, shares of the Company's Common Stock, or a combination of cash and shares of Common Stock, at the Company's option. The Notes initial conversion price is approximately $84.02 per share. In the event that a fundamental change, as defined in the indenture under which the Notes have been issued, occurs prior to maturity of the Notes, the initial conversion rate may be increased to include additional shares upon conversion, or holders can require the Company to purchase from them all or a portion of their Notes for 100% of the principal value plus any accrued and unpaid interest. The Company has reserved sufficient shares of its Common Stock to satisfy the conversion requirements related to the Notes. The Company may not redeem the Notes prior to their maturity date. As of December 31, 2015, the "if converted value" exceeded the principal amount of the Notes by $70.4 million . In accordance with accounting guidance for debt with conversion and other options, the Company accounted for the liability and equity components of the Notes separately. The estimated fair value of the liability component at the date of issuance was $271.1 million , and was computed based on the fair value of similar debt instruments that do not include a conversion feature. The equity component of $120.9 million was recognized as a debt discount and represents the difference between the $392.0 million of gross proceeds from the issuance of the Notes and the $271.1 million estimated fair value of the liability component at the date of issuance. The debt discount is amortized over the expected life of a similar liability without the equity component. The Company determined this expected life to be equal to the term of the Notes, resulting in an amortization period ending October 1, 2016. The effective interest rate used to amortize the debt discount is approximately 10.2% , which was based on the Company's estimated non-convertible borrowing rate as of the date the Notes were issued. In connection with the offering of the Notes in October 2011, the Company entered into convertible note hedge ("call option") and warrant transactions with multiple counterparties, including an affiliate of the initial purchaser of the Notes. The convertible note hedge covers, subject to customary anti-dilution adjustments, the number of shares of the Company's Common Stock that initially underlie the Notes, and are intended to reduce the potential dilutive impact of the conversion feature of the Notes. The convertible note hedge will terminate upon the earlier of the maturity date of the Notes or the first day the Notes are no longer outstanding. The Company paid $117.5 million for the convertible note hedge, which was recorded as a reduction to additional paid-in capital. The warrants have an initial strike price of approximately $103.41 per share, and may be settled in cash or shares of the Company's Common Stock, at the Company's option. The warrants have a dilutive effect to the extent that the market price per share of the Company's Common Stock exceeds the applicable strike price of the warrants. Proceeds received from the warrant transactions totaled $93.8 million and were recorded as additional paid-in capital. The warrants will become exercisable (and, if not exercised, will expire) at various dates during 2017. The original convertible note hedge and warrants were both considered indexed to the Company's Common Stock and classified as equity; therefore, the convertible note hedge and warrants were not accounted for as derivative instruments. The Company has reserved sufficient shares of its Common Stock to satisfy the potential settlement of the warrants. During 2014, $230.6 million principal amount of the Company's $400.0 million aggregate principal amount of Notes was surrendered for conversion, of which $220.6 million was settled prior to December 31, 2014. The Company elected to settle these conversion obligations through a combination of cash, in an amount equal to the principal amount of the converted Notes, and shares of the Company's Common Stock in respect of any amounts due in excess thereof. Consequently, in 2014, the Company paid $220.6 million in cash and issued 2,017,732 shares of Common Stock. In addition, in 2014, the Company allocated $691.9 million of the settlement consideration provided to the Note holders to the reacquisition of the equity component of the Notes, and recognized such amount as a reduction of stockholder's equity, and recognized a $33.5 million loss on the debt extinguishment. During 2015, the Company settled conversion obligations for $166.5 million principal amount of the Company's Notes that was previously surrendered for conversion.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in 2015, the Company paid $166.5 million in cash and issued 1,625,113 shares of Common Stock. In addition, in 2015, the Company allocated $819.7 million of the settlement consideration provided to the Note holders to the reacquisition of the equity component of the Notes and recognized such amount as a reduction of stockholders' equity, and recognized a $18.9 million loss on the debt extinguishment. As of December 31, 2015, an aggregate principal amount of $11.2 million of the original $400.0 million aggregate principal amount of Notes remained outstanding. The net carrying amount of the liability component of the Notes consists of the following: As of December 31, 2015 2014 Total convertible senior notes - par $ 11,154 $ 169,400 Unamortized discount (352 ) (22,627 ) $ 10,802 $ 146,773 The December 31, 2015 net carrying amount of the liability component of the Notes was recorded within other current liabilities within the Company's Balance Sheet since the Notes are due to mature on October 1, 2016. Total interest expense associated with the Notes, net of capitalized interest as applicable (see Note 19), consists of the following: Year Ended December 31, 2015 2014 2013 Contractual coupon interest rate $ 544 $ 5,036 $ 7,230 Amortization of discount and note issuance costs 2,818 17,821 22,980 $ 3,362 $ 22,857 $ 30,210 As a result of the Note conversions described above, the Company also exercised a proportionate amount of its convertible note hedges during 2015 and 2014, for which the Company received 1,625,088 and 2,017,732 shares, respectively, of Common Stock, which was approximately equal to the number of shares the Company was required to issue to settle the non-cash portion of the related Note conversions. The Company recorded the cost of the shares received, or $136.5 million and $169.5 million , respectively, as Treasury Stock during 2015 and 2014. Warrant Transactions In November 2014, the Company entered into an amendment agreement with a warrant holder whereby the parties agreed to reduce a portion of the number of warrants held by the warrant holder by up to a maximum of 493,229 , for an aggregate amount payable by the Company not to exceed $148.5 million . The reduction in the number of warrants was determined based on the number of warrants with respect to which the warrant holder had closed out its hedge position, provided that the warrant holder did not effect any purchases at a price per share exceeding $397.75 per share, during the period starting on November 26, 2014 and ending no later than February 12, 2015. The Company was obligated to settle any payments due under the amendment agreement in February 2015. Given that the amendment agreement contained a conditional obligation that required settlement in cash, and the Company's obligation was indexed to the Company's share price, the Company reclassified the estimated fair value of the 493,229 warrants from additional paid-in capital to a liability in November 2014, with such liability subsequently measured at fair value with changes in fair value recognized in earnings. The change in fair value for the year ended December 31, 2014 resulted in the Company recording a gain of $1.2 million . As a result of the warrant holder closing out a portion of its hedge position prior to December 31, 2014, the Company recorded a $59.8 million accrued liability as of December 31, 2014. The estimated fair value of the remaining liability as of December 31, 2014 was $87.5 million , and was recorded within other current liabilities within the Company's Balance Sheet. During the first quarter of 2015, the warrant holder closed out additional portions of its hedge position, and, as a result, in February 2015 the Company paid a total of $124.0 million to reduce the number of warrants held by such warrant holder by 416,480 . Upon expiration of the November 2014 amended agreement, in the first quarter of 2015, the remaining warrants were re-measured at fair value, and $23.3 million was reclassified back to additional paid-in capital, consistent with the original classification of the warrants under the 2011 issuance. Total losses related to changes in fair value of the warrants during the first quarter of 2015 were not material. During 2014, in addition to the November 2014 warrant agreement described above, the Company entered into agreements to reduce the number of warrants held by the warrant holders. Pursuant to the agreements, the Company paid an aggregate amount of $294.6 million to the warrant holders to reduce the maximum number of shares of Common Stock issuable upon exercise of the warrants by 1,220,745 in the aggregate. In November 2015, the Company entered into an amendment agreement with a warrant holder whereby the parties agreed to reduce a portion of the number of warrants held by the warrant holder by up to a maximum of 476,376 . The reduction in the number of warrants was determined based on the number of warrants with respect to which the warrant holder closed out its hedge position, provided that the warrant holder did not effect any purchases at a price per share exceeding $535.00 per share, during the period starting on November 16, 2015 and ending no later than February 9, 2016 . As a result of the warrant holder closing out a portion of its hedge position prior to December 31, 2015, the Company paid a total of $50.0 million in 2015 to reduce the number of warrants it held by 115,970 . Additionally, during January 2016, the warrant holder closed out additional portions of its hedge position, and, as a result, the Company paid a total of $135.3 million to further reduce the number of warrants held by such warrant holder by 360,406 (which was the remaining maximum number of warrants to be reduced subject to the amendment agreement). In addition to the warrant transactions described above, during 2015, the Company entered into other agreements to reduce the number of warrants held by warrant holders. Pursuant to the agreements, the Company paid an aggregate amount of $399.5 million to the warrant holders during 2015 to reduce the number of shares of Common Stock issuable upon exercise of the warrant by 898,547 in the aggregate. As of December 31, 2015, an aggregate of 2,109,098 warrants (subject to adjustment from time to time as provided in the applicable warrant agreements) remained outstanding. b. Credit Facility In March 2015, the Company entered into an agreement with a syndicate of lenders (the "Credit Agreement") which provides for a $750.0 million senior unsecured five -year revolving credit facility (the "Credit Facility"). The Credit Agreement includes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100.0 million sublimit for letters of credit. The Credit Agreement includes an option for the Company to elect to extend the maturity date of the Credit Facility beyond March 2020, subject to the consent of the extending lenders and certain other conditions. Amounts borrowed under the Credit Facility may be prepaid, and the commitments under the Credit Facility may be terminated, at any time without premium or penalty. Any loans under the Credit Facility have a variable interest rate based on either the London Interbank Offered Rate ("LIBOR") or an alternate base rate, plus an applicable margin that varies with the Company's debt rating and total leverage ratio. The Company had no borrowings outstanding under the Credit Facility as of December 31, 2015. The Credit Agreement contains financial and operating covenants. Financial covenants include a maximum total leverage ratio and a minimum interest expense coverage ratio. The Company was in compliance with all covenants of the Credit Facility as of December 31, 2015.</t>
  </si>
  <si>
    <t>Commitments and Contingencies</t>
  </si>
  <si>
    <t>Commitments and Contingencies Disclosure [Abstract]</t>
  </si>
  <si>
    <t>Commitments and Contingencies a. Leases Descriptions of Lease Agreements The Company leases laboratory and office facilities in Tarrytown, New York. The facilities leased by the Company in Tarrytown include (i) space in previously existing buildings, (ii) newly constructed space in two buildings ("Buildings A and B") that was completed in 2009, (iii) newly constructed space in a third building ("Building C") that was completed in 2011 and, (iv) under an April 2013 lease agreement, newly constructed laboratory and office space in two buildings ("Buildings D and E") that was completed in the third quarter of 2015. The lease agreements related to Buildings A, B, C, D, and E (collectively, the "Buildings") will expire in 2029; the remaining facilities under lease will expire in June 2024. The Tarrytown leases contain renewal options to extend the term of the lease, escalations at 2.5% per annum, and early termination options for various portions of the space. The leases provide for monthly payments over their respective terms (which, for Buildings A, B, C, D, and E were largely based on the landlord's cost of construction and tenant allowances) and additional charges for utilities, taxes, and operating expenses. Certain premises under the Tarrytown lease are accounted for as operating leases. However, as described further below under " Facility Lease Obligations ," for the Buildings that the Company is leasing, the Company is deemed, in substance, to be the owner of the landlord's Buildings in accordance with the application of FASB authoritative guidance. The Company also leases certain other laboratory, office, and storage space and equipment under operating leases which expire at various times through 2022. Commitments under Operating Leases The estimated future minimum noncancelable lease commitments under operating leases, as of December 31, 2015, are as follows: Facilities Equipment Total 2016 $ 10,894 $ 4,594 $ 15,488 2017 11,332 425 11,757 2018 11,607 140 11,747 2019 11,740 — 11,740 2020 11,375 — 11,375 Thereafter 50,746 — 50,746 $ 107,694 $ 5,159 $ 112,853 Rent expense under operating leases was: Year Ended December 31, Facilities Equipment Total 2015 $ 14,659 $ 543 $ 15,202 2014 13,360 952 14,312 2013 9,404 471 9,875 In addition to its rent expense under operating leases for various facilities, the Company paid rental charges for utilities, real estate taxes, and operating expenses of $15.5 million , $13.6 million , and $11.5 million for the years ended December 31, 2015, 2014, and 2013, respectively. Facility Lease Obligations Based upon various factors, including the Company's involvement in the construction of the Buildings and its responsibility for directly paying for a substantial portion of tenant improvements, the Company is deemed, in substance, to be the owner of the landlord's Buildings in accordance with the application of FASB authoritative guidance. Consequently, in addition to capitalizing the tenant improvements, the Company capitalizes the landlord's costs of constructing these new facilities, offset by a corresponding lease obligation on the Company's Balance Sheet. The Company also recognizes, as additional facility lease obligation, reimbursements from the Company's landlord for tenant improvement costs that the Company incurred since such payments that the Company receives from its landlord are deemed to be a financing obligation. The Company allocates a portion of its lease payments on these facilities between the Buildings and the land on which the Buildings are constructed, based on the initial estimated relative fair values of the land and Buildings. The land element of the lease is treated for accounting purposes as an operating lease. With respect to Buildings A and B, in 2009, monthly lease payments commenced and the buildings were placed in service by the Company. The imputed interest rate applicable to the Company's Buildings A and B facility lease obligation is approximately 11% . With respect to Building C, in 2011, monthly lease payments commenced and the building was placed in service by the Company. The imputed interest rate applicable to the Company's Building C facility lease obligation is approximately 10% . With respect to Buildings D and E, in 2015, monthly lease payments commenced and the buildings were placed in service by the Company. The imputed interest rate applicable to the Company's Buildings D and E facility lease obligation is approximately 7% . In 2015, 2014, and 2013, the Company recognized $9.7 million , $14.5 million , and $16.2 million , respectively, of interest expense in connection with the Buildings' facility lease obligations. Facility lease obligations consist of the following: As of December 31, 2015 2014 Buildings A and B $ 108,857 $ 110,210 Building C 49,475 49,312 Buildings D and E 206,376 152,770 $ 364,708 $ 312,292 The estimated future minimum noncancelable commitments under these facility lease obligations, as of December 31, 2015, are as follows: Buildings A and B Building C Buildings D and E Total 2016 $ 13,809 $ 4,688 $ 12,679 $ 31,176 2017 14,079 4,818 13,016 31,913 2018 14,356 4,951 13,360 32,667 2019 14,640 5,088 13,714 33,442 2020 14,931 5,227 14,076 34,234 Thereafter 117,096 54,760 137,079 308,935 $ 188,911 $ 79,532 $ 203,924 $ 472,367 b. Research Collaboration and Licensing Agreements As part of the Company's research and development efforts, the Company enters into research collaboration and licensing agreements with other companies and universitie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upon the achievement of various development and commercial milestones, contingent upon the occurrence of various future events. Additionally, some of the agreements contain provisions which require the Company to pay royalties, as defined, at rates that range from 0.5% to 16.5% , in the event the Company sells or licenses any proprietary products developed under the respective agreements. The Company also has contingent reimbursement obligations to its collaborators Sanofi and Bayer HealthCare once the applicable collaboration becomes profitable. See Note 3 for additional information. In December 2011, the Company and Genentech, a member of the Roche Group, entered into a Non-Exclusive License and Partial Settlement Agreement (the "Original Genentech Agreement") that covered making, using, and selling EYLEA for the prevention of human eye diseases and disorders in the United States, and ended the litigation relating to those matters. Pursuant to the Original Genentech Agreement, the Company received a non-exclusive license to certain patents relating to VEGF receptor proteins, known as the Davis-Smyth patents, and other technology patents. The Original Genentech Agreement provided for the Company to make payments to Genentech based on U.S. sales of EYLEA commencing upon FDA approval of EYLEA in November 2011 through May 7, 2016. The Company made a one-time, non-refundable $60.0 million payment during 2012 upon cumulative U.S. sales of EYLEA reaching $400 million , and is obligated to pay royalties of 4.75% on cumulative U.S. sales of EYLEA between $400 million and $3 billion and 5.5% on any cumulative U.S sales of EYLEA over $3 billion . As the Company records net product sales of EYLEA, the Company is recognizing expense in connection with the Genentech Agreement using a blended mid-single digit royalty rate that reflects both the $60.0 million payment and the royalties payable on cumulative sales and that is based upon the Company's estimate of cumulative EYLEA sales through May 7, 2016. Effective May 17, 2013, the Company entered into an Amended and Restated Non-Exclusive License and Settlement Agreement with Genentech (the "Amended Genentech Agreement"), which amended the Original Genentech Agreement to include all sales of EYLEA worldwide and ended the litigation relating to those matters. Under the Amended Genentech Agreement, the Company received a worldwide non-exclusive license to the Davis-Smyth patents, and certain other patents, owned or co-owned by Genentech for the prevention or treatment of eye diseases and eye disorders in a human through administration of EYLEA to the eye. Under the Amended Genentech Agreement, the Company is obligated to make payments to Genentech based on sales of EYLEA in the United States, and EYLEA manufactured in the United States and sold outside the United States, through May 7, 2016 using the same milestone and royalty rates as in the Original Genentech Agreement. EYLEA is sold outside the United States by affiliates of Bayer HealthCare under the Company's license and collaboration agreement. All payments to Genentech under the Original Genentech Agreement and the Amended Genentech Agreement have been or will be made by the Company. Bayer HealthCare shares in all such payments based on the proportion of EYLEA sales outside the United States to worldwide EYLEA sales and determined consistent with the license and collaboration agreement. The Company recognizes royalty expense based on product sales of commercial products under various licensing agreements, including, for EYLEA sales both inside and outside of the United States, the Genentech agreements described above. For the years ended December 31, 2015, 2014, and 2013, the Company recorded royalty expense of $247.9 million , $169.9 million , and $128.1 million , respectively.</t>
  </si>
  <si>
    <t>Stockholders' Equity</t>
  </si>
  <si>
    <t>Equity [Abstract]</t>
  </si>
  <si>
    <t>Stockholders' Equity The Company's Restated Certificate of Incorporation, as amended, provides for the issuance of up to 40 million shares of Class A Stock, par value $0.001 per share, and 320 million shares of Common Stock (increased from 160 million shares effective upon shareholder approval obtained in 2015),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 while each share of Common Stock is entitled to one vote per share .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In December 2007, Sanofi purchased 12 million newly issued, unregistered shares of the Company's Common Stock. As a condition to the closing of this transaction, Sanofi entered into an investor agreement, as amended and restated in January 2014,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the later of (i) December 20, 2020, and (ii) the expiration of the Antibody Discovery Agreement with Sanofi, as amended (see Note 3a) if the agreement is extended beyond December 20, 2020.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see Note 3a)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then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In addition, upon Sanofi reaching 20% ownership of the Company's then outstanding shares of Class A Stock and Common Stock (taken together) during 2014, the Company was required to appoint an individual agreed upon by the Company and Sanofi to the Company's board of directors. This individual is required to be independent of the Company, and not to be a current or former officer, director, employee, or paid consultant of Sanofi. In October 2011, the Company completed a private placement of $400.0 million aggregate principal amount of Notes, which are convertible into shares of the Company's Common Stock. In connection with the offering of the Notes in October 2011, the Company entered into convertible note hedge and warrant transactions. During 2015 and 2014, a substantial portion of the Notes were surrendered for conversion. The Company elected to settle these conversion obligations through a combination of cash, in an amount equal to the principal amount of the converted Notes, and shares of the Company's Common Stock in respect of any amounts due in excess thereof. A portion of the settlement consideration provided to the Note holders was allocated to the reacquisition of the equity component of the Notes. In addition, as a result of the Note conversions, the Company exercised a proportionate amount of its convertible note hedges, for which the Company received shares of Common Stock. The shares received were recorded as Treasury Stock, at cost. See Note 11. During 2015 and 2014, the Company entered into agreements to reduce the number of warrants held by warrant holders. Pursuant to the agreements, the Company made payments to the warrant holders to reduce the maximum number of shares of Common Stock issuable upon the exercise of the warrants by warrant holders. In addition, in November 2014, the Company entered into an amendment agreement with a warrant holder whereby the parties agreed to reduce a portion of the number of warrants held by the warrant holder. Given that the November 2014 amendment agreement contained a conditional obligation that required settlement in cash, and the Company's obligation was indexed to the Company's share price, the Company reclassified the estimated fair value of the warrants from additional paid-in capital to a liability in November 2014. See Note 11. In connection with the Company's January 2014 license and collaboration agreement with Bayer HealthCare for the joint development and commercialization outside the United States of antibody product candidates to PDGFR-beta (see Note 3b), Bayer HealthCare has also agreed to a "standstill" provision, which prohibits Bayer HealthCare and its affiliates from seeking to influence the control of the Company or acquiring more than 20% of the Company's then outstanding shares of Class A Stock and Common Stock (taken together).</t>
  </si>
  <si>
    <t>Long-Term Incentive Plans</t>
  </si>
  <si>
    <t>Disclosure of Compensation Related Costs, Share-based Payments [Abstract]</t>
  </si>
  <si>
    <t>Long-Term Incentive Plans During 2000, the Company established the Regeneron Pharmaceuticals, Inc. 2000 Long-Term Incentive Plan which, as amended and restated and approved by the Company's shareholders (the "2000 Incentive Plan"), provided for the issuance of up to 35,397,043 shares of Common Stock in respect of awards, in addition to any shares subject to awards that were returned to the 2000 Incentive Plan upon expiration, forfeiture, surrender, exchange, cancellation, or termination of previously granted awards. During 2014, the Company established, and the Company's shareholders approved, the Regeneron Pharmaceuticals, Inc. 2014 Long-Term Incentive Plan (the "2014 Incentive Plan"). As of the shareholder approval date, the 2014 Incentive Plan provides for the issuance of up to 16,485,333 shares of Common Stock in respect of awards (including 4,485,333 shares of Common Stock rolled over into the 2014 Incentive Plan from the 2000 Incentive Plan), which were registered with the Securities and Exchange Commission, in addition to any shares subject to awards under the 2000 Incentive Plan or the 2014 Incentive Plan that are added to the pool of shares available for grant under the 2014 Incentive Plan upon the expiration, forfeiture, surrender, exchange, cancellation, or termination of previously granted awards. Employees of the Company, including officers, and nonemployees, including consultants and nonemployee members of the Company's board of directors (collectively, "Participants"), may receive awards as determined by a committee of independent directors ("Committee"). The awards that may be made under the 2014 Incentive Plan include: (a) Incentive Stock Options ("ISOs") and Nonqualified Stock Options, (b) shares of Restricted Stock, (c) shares of Phantom Stock, (d) Stock Bonuses, and (e) Other Awards. Stock Option awards grant Participants the right to purchase shares of Common Stock at prices determined by the Committee; however, in the case of an ISO, the option exercise price may not be less than the fair market value of a share of Common Stock on the date the option is granted. Options vest over a period of time determined by the Committee, generally on a pro rata basis over a three - to four -year period. The Committee also determines the expiration date of each option; however, no ISO is exercisable more than ten years after the date of grant. The maximum term of options that have been awarded under the 2000 Incentive Plan or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will be transferred to the Company. In such an event, the Company will be obligated to repay the Participant the amount, if any, paid by the Participant for such shares. In addition, if the Company requires a return of the Restricted Stock, it also has the right to require a return of all dividends paid on such shares. Phantom Stock awards provide the Participant the right to receive, within 30 days of the date on which the share vests, an amount, in cash and/or shares of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Stock Bonus awards are bonuses payable in shares of Common Stock which are granted at the discretion of the Committee. Other Awards are other forms of awards which are valued based on the Common Stock. Subject to the provisions of the 2014 Incentive Plan, the terms and provisions of such Other Awards are determined solely on the authority of the Committee. The Incentive Plans contain provisions that allow for the Committee to provide for the immediate vesting of awards upon a change in control of the Company, as defined in the Plans. As of December 31, 2015 , there were 9,711,439 shares available for future grants under the 2014 Incentive Plan. No additional awards may be made under the 2000 Incentive Plan. a. Stock Options Transactions involving stock option awards during 2015 under the Company's Incentive Plans are summarized in the table below. Stock Options: Number of Shares Weighted-Average Exercise Price Weighted-Average Remaining Contractual Term (in years) Intrinsic Value (in thousands) Outstanding as of December 31, 2014 21,506,260 $ 158.54 2015: Granted 4,495,487 $ 537.29 Forfeited (318,952 ) $ 292.14 Expired (363 ) $ 92.20 Exercised (2,516,663 ) $ 98.26 Outstanding as of December 31, 2015 23,165,769 $ 236.75 6.82 $ 7,209,994,851 Vested and expected to vest as of December 31, 2015 22,635,728 $ 231.75 6.76 $ 7,156,754,651 Exercisable as of December 31, 2015 13,212,236 $ 103.67 5.23 $ 5,852,659,560 The Company satisfies stock option exercises with newly issued shares of the Company's Common Stock. The total intrinsic value of stock options exercised during 2015 , 2014 , and 2013 was $1,031.6 million , $1,081.2 million , and $727.5 million , respectively. The intrinsic value represents the amount by which the market price of the underlying stock exceeds the exercise price of an option. The Company grants stock options with exercise prices that are equal to or greater than the average market price of the Company's Common Stock on the date of grant ("Market Price"). The table below summarizes the weighted-average exercise prices and weighted-average grant-date fair values of options issued during the years ended December 31, 2015 , 2014 , and 2013 . The fair value of each option granted under the Company's Incentive Plans during these periods was estimated on the date of grant using the Black-Scholes option-pricing model. Number of Options Granted Weighted-Average Exercise Price Weighted-Average Fair Value 2015: Exercise price equal to Market Price 4,495,487 $ 537.29 $ 181.65 2014: Exercise price equal to Market Price 3,913,368 $ 385.33 $ 140.38 2013: Exercise price equal to Market Price 3,937,989 $ 263.77 $ 104.90 For the years ended December 31, 2015 , 2014 , and 2013 , the Company recognized $443.7 million , $306.1 million , and $193.4 million , respectively, of non-cash stock-based compensation expense related to non-performance based stock option awards. As of December 31, 2015 , there was $962.6 million of stock-based compensation cost related to outstanding non-performance based stock options, net of estimated forfeitures, which had not yet been recognized. The Company expects to recognize this compensation cost over a weighted-average period of 2.0 years. For the years ended December 31, 2014 and 2013 , the Company recognized $4.1 million and $8.0 million , respectively, of non-cash stock-based compensation expense related to performance-based options. As of December 31, 2013, there were 770,250 performance-based options outstanding and unvested, which were issued in 2011, and fully vested during 2014. The Company has not issued any performance-based options since 2011 and there were no performance-based options that were unvested as of December 31, 2015. Fair Value Assumptions: The following table summarizes the weighted average values of the assumptions used in computing the fair value of option grants during 2015, 2014 and 2013. 2015 2014 2013 Expected volatility 35 % 39 % 42 % Expected lives from grant date 5.1 years 5.2 years 5.3 years Expected dividend yield 0 % 0 % 0 % Risk-free interest rate 1.68 % 1.62 % 1.73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 summary of the Company's activity related to Restricted Stock awards for the year ended December 31, 2015 is summarized below: Restricted Stock: Number of Shares Weighted-Average Grant Date Fair Value Outstanding as of December 31, 2014 546,060 $ 115.26 2015: Granted 27,520 $ 540.40 Vested (31,880 ) $ 164.65 Outstanding as of December 31, 2015 541,700 $ 133.96 The Company recognized non-cash stock-based compensation expense from Restricted Stock awards of $15.3 million , $11.5 million , and $14.0 million in 2015 , 2014 , and 2013 , respectively. As of December 31, 2015, there was $33.9 million of stock-based compensation cost related to unvested shares of Restricted Stock which had not yet been recognized. The Company expects to recognize this compensation cost over a weighted-average period of 2.1 years. c. Revisions of Previously-Issued Financial Statements During the first quarter of 2015, the Company determined that for certain stock option awards granted to an employee in prior periods, the incorrect requisite service period was utilized in determining the period over which the related compensation expense should have been recorded. Such awards were made as part of the Company's annual employee option grants in December of each applicable year. As a result, compensation expense for the years ended December 31, 2014 and 2013 was understated. These revisions consisted entirely of non-cash adjustments, and therefore had no impact on the Company's previously reported total cash flows from operating activities and total cash flows in its Statements of Cash Flows. The Company evaluated the impact of these items on prior periods, assessing materiality quantitatively and qualitatively, and concluded that the errors were not considered to be material to any previously-issued quarterly or annual financial statements. However, the Company concluded that it would revise the applicable prior period amounts in this filing to reflect the impact of these corrections because the cumulative amount of such corrections was expected to be material to the year ending December 31, 2015. The tables below present the impact of these revisions, including the related tax effect, on the Company's previously-filed financial statements. December 31, 2014 As Previously Reported Adjustments As Revised Balance Sheet Data: Deferred tax assets $ 316,104 $ 22,152 $ 338,256 Total assets 3,871,827 22,152 3,893,979 Additional paid-in capital 2,404,118 60,890 2,465,008 Retained earnings 255,382 (38,738 ) 216,644 Total stockholders' equity 2,542,325 22,152 2,564,477 Total liabilities and stockholders' equity 3,871,827 22,152 3,893,979 Three Months Ended December 31, 2014 (Unaudited) As Previously Reported Adjustments As Revised Consolidated Statement of Operations Data: Selling, general, and administrative $ 143,743 $ 31,564 $ 175,307 Total operating expenses 554,962 31,564 586,526 Income from operations 247,367 (31,564 ) 215,803 Income before income taxes 221,287 (31,564 ) 189,723 Income tax expense 111,111 (11,483 ) 99,628 Net income 110,176 (20,081 ) 90,095 Net income per share - basic $ 1.09 $ (0.20 ) $ 0.89 Net income per share - diluted $ 0.96 $ (0.18 ) $ 0.78 Year Ended December 31, 2014 Year Ended December 31, 2013 As Previously Reported Adjustments As Revised As Previously Reported Adjustments As Revised Consolidated Statement of Operations Data: Selling, general, and administrative $ 504,755 $ 14,512 $ 519,267 $ 329,415 $ 16,978 $ 346,393 Total operating expenses 1,981,126 14,512 1,995,638 1,344,717 16,978 1,361,695 Income from operations 838,431 (14,512 ) 823,919 760,028 (16,978 ) 743,050 Income before income taxes 775,747 (14,512 ) 761,235 713,360 (16,978 ) 696,382 Income tax expense 427,673 (4,564 ) 423,109 288,998 (6,354 ) 282,644 Net income 348,074 (9,948 ) 338,126 424,362 (10,624 ) 413,738 Net income per share - basic $ 3.46 $ (0.10 ) $ 3.36 $ 4.33 $ (0.10 ) $ 4.23 Net income per share - diluted $ 3.07 $ (0.09 ) $ 2.98 $ 3.81 $ (0.09 ) $ 3.72 Year Ended December 31, 2014 Year Ended December 31, 2013 As Previously Reported Adjustments As Revised As Previously Reported Adjustments As Revised Consolidated Statement of Cash Flows Data: Cash flows from operating activities Net income $ 348,074 $ (9,948 ) $ 338,126 $ 424,362 $ (10,624 ) $ 413,738 Non-cash compensation expense 307,238 14,512 321,750 198,399 16,978 215,377 Deferred taxes (66,604 ) (4,564 ) (71,168 ) 63,601 (6,354 ) 57,247</t>
  </si>
  <si>
    <t>Employee Savings Plan</t>
  </si>
  <si>
    <t>Compensation and Retirement Disclosure [Abstract]</t>
  </si>
  <si>
    <t>Employee Savings Plans The Company maintains the Regeneron Pharmaceuticals, Inc. 401(k) Savings Plan (the "Savings Plan"). The terms of the Savings Plan, as amended and restated, allow U.S. employees who are age twenty-one or older to contribute to the Savings Plan a percentage of their compensation. In addition, the Company may make discretionary contributions ("Contribution"), as defined, to the accounts of participants under the Savings Plan. The Company recognized $15.4 million , $13.1 million , and $5.7 million of Contribution expense in 2015, 2014, and 2013, respectively. In 2014, the Regeneron Ireland Pension Plan (the "Ireland Plan"), a defined contribution occupational pension plan which covers all eligible Ireland-based employees (as defined by the Ireland Plan), was established. Contributions to the Ireland Plan are comprised of two components: (i) a minimum mandatory employee and employer contribution rate, and (ii) a matching scheme, whereby the Company will match employee contributions up to a certain percentage. Employees can make additional voluntary contributions to the Ireland Plan. Expenses related to the Company's contributions to the Ireland Plan were not material during 2015 and 2014.</t>
  </si>
  <si>
    <t>Income Taxes</t>
  </si>
  <si>
    <t>Income Tax Disclosure [Abstract]</t>
  </si>
  <si>
    <t>Income Taxes The Company is subject to U.S. federal, state, and foreign income taxes. Components of income before income taxes consist of the following: Year Ended December 31, 2015 2014 2013 United States $ 1,665,087 $ 1,101,446 $ 795,300 Foreign (439,990 ) (340,211 ) (98,918 ) $ 1,225,097 $ 761,235 $ 696,382 Components of income tax expense consist of the following: Year Ended December 31, 2015 2014 2013 Current: Federal $ 686,561 $ 437,038 $ 196,527 State 28,568 28,718 23,489 Foreign 4,004 2,879 433 Total current tax expense 719,133 468,635 220,449 Deferred: Federal (119,849 ) (62,932 ) 53,504 State (3,768 ) 18,891 8,700 Foreign (6,475 ) (1,485 ) (9 ) Total deferred tax (benefit) expense (130,092 ) (45,526 ) 62,195 $ 589,041 $ 423,109 $ 282,644 In 2015, 2014, and 2013, the Company utilized $405.3 million , $439.3 million , and $211.9 million of excess tax benefits in connection with stock option exercises, which were credited to additional paid-in capital as realized. The Company also recorded an income tax provision in its Statement of Comprehensive Income of $24.9 million and $27.1 million during the years ended December 31, 2015 and 2014, respectively, in connection with unrealized gains (losses) on "available-for-sale" marketable securities. For the year ended December 31, 2013, no such income tax provision or benefit was recognized. A reconciliation of the U.S. statutory income tax rate to the Company's effective income tax rate is as follows: Year Ended December 31, 2015 2014 2013 U.S. federal statutory tax rate 35.0 % 35.0 % 35.0 % State and local income taxes 1.0 2.4 3.4 Change in state effective rate (0.1 ) 2.9 — Foreign income tax rate differential 12.2 15.8 4.9 Income tax credits (1.6 ) (5.1 ) (4.9 ) Non-deductible Branded Prescription Drug Fee 2.0 2.8 1.1 Domestic production activities deduction (3.2 ) — — Other permanent differences 2.8 1.8 1.1 Effective income tax rate 48.1 % 55.6 % 40.6 % In 2015, the difference between the U.S. federal statutory rate of 35% and the Company's effective tax rate of 48.1% is primarily attributable to losses incurred in foreign jurisdictions with rates lower than the U.S. federal statutory rate, partly offset by the positive impact of the domestic manufacturing deduction. In 2014, the difference between the U.S. federal statutory rate of 35% and the Company's effective tax rate of 55.6% was primarily attributable to losses incurred in foreign jurisdictions with rates lower than the U.S. federal statutory rate and the non-deductible Branded Prescription Drug Fee, partly offset by the positive impact of the federal tax credit for increased research activities and state income tax credits. In 2013, the difference between the U.S. federal statutory rate of 35% and the Company's effective tax rate of 40.6% was primarily attributable to increases related to losses incurred in foreign jurisdictions with rates lower than the U.S. federal statutory rate and state and local taxes. These negative impacts were partially offset by federal and state income tax credits. In January, 2013, The American Taxpayer Relief Act was enacted, which included a provision to extend the income tax credit for increased research activities retroactively to the tax year ended December 31, 2012, as well as for 2013. As a result of the extension, during 2013, the Company recognized the benefit of both the 2012 and 2013 federal research tax credit, which totaled $34.0 million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15 2014 Deferred tax assets: Net operating loss carryforward $ 140 $ 150 Fixed assets — 8,078 Deferred revenue 51,766 60,223 Deferred compensation 349,508 216,640 Income tax credit carryforwards — 8,539 Capitalized research and development costs 7,725 12,908 Accrued expenses 47,520 19,331 Other 26,580 21,922 483,239 347,791 Valuation allowance — (359 ) Total deferred tax assets 483,239 347,432 Deferred tax liabilities: Unrealized gains/losses on marketable securities (3,280 ) (28,186 ) Fixed assets (5,559 ) — Convertible senior notes — (252 ) Other (12,455 ) (3,578 ) Total deferred tax liabilities (21,294 ) (32,016 ) Net deferred tax assets $ 461,945 $ 315,416 The Company has state net operating loss carryforwards and state tax credits which will expire in various years from 2024 to 2034. The Internal Revenue Code and various state tax laws contain certain provisions that can limit a taxpayer's ability to utilize net operating losses and tax credit carryforwards in any given year resulting from cumulative changes in ownership interests in excess of 50% over a three-year period. The Company does not believe, however, that any such limitation would have a significant impact on the Company's ability to utilize its net operating losses or income tax credit carryforwards prior to expiration. The Company's 2012 through 2014 federal income tax returns remain open to examination by the IRS. The Company's 2012 federal income tax return is currently under audit by the IRS. The Company's state income tax returns from 2012 to 2014 remain open to examination. New York State Department of Taxation and Finance is currently auditing the Company's 2012 through 2014 tax returns, and the Department of Revenue of the Commonwealth of Pennsylvania is currently auditing the Company's 2013 and 2014 tax returns . The United States and many states generally have statutes of limitation ranging from 3 to 5 years; however, those statutes could be extended due to the Company's net operating loss and tax credit carryforward positions in a number of the Company's tax jurisdictions. In general, tax authorities have the ability to review income tax returns for loss periods in which the statute of limitation has previously expired to adjust the net operating loss carryforward or tax credits generated in those years. The following table summarizes the gross amounts of unrecognized tax benefits. The amount of unrecognized tax benefits that, if settled, would impact the effective tax rate is $102.1 million , $51.2 million , and $23.5 million as of December 31, 2015, 2014, and 2013, respectively. 2015 2014 2013 Balance as of January 1 $ 57,615 $ 26,627 $ 11,274 Gross increases related to current year tax positions 59,909 27,538 7,620 Gross (decreases) increases related to prior year tax positions (952 ) 6,464 8,305 Gross decrease due to settlements, recapture, filed returns, and lapse of statutes of limitation — (3,014 ) (572 ) Balance as of December 31 $ 116,572 $ 57,615 $ 26,627 In 2014 and 2015, the increases in unrecognized tax benefits related primarily to the Company's calculation of certain tax credits and other items related to the Company's international operations. In 2014, the decreases in unrecognized tax benefits resulted from the settlement of the IRS audit of the 2011 tax year and the New York State audit of the 2009 to 2011 tax years, as well as the reduction in the New York state income tax rate. In 2013, the increase in unrecognized tax benefits related primarily to the Company's calculation of certain tax credits. In 2015, the Company accrued interest of $1.2 million related to its unrecognized tax benefits. In 2014, accrued interest related to unrecognized tax benefits recorded by the Company was not material, and no interest was accrued in 2013. The Company believes that it is reasonably possible that its unrecognized tax benefits at December 31, 2015 may increase within the next twelve months relating to operations during that period, in excess of potential decreases due to the resolution of the federal audit.</t>
  </si>
  <si>
    <t>Legal Matters</t>
  </si>
  <si>
    <t>Legal Matters From time to time, the Company is a party to legal proceedings in the course of the Company's business. Costs associated with the Company's involvement in legal proceedings are expensed as incurred. Proceedings Relating to ' 287 Patent, ' 018 Patent, and '163 Patent The Company is a party to patent infringement litigation initiated by the Company involving its European Patent No. 1,360,287 (the "'287 Patent), its European Patent No. 2,264,163 (the "'163 Patent), and its U.S. Patent No. 8,502,018 (the "'018 Patent"). Each of these patents concerns genetically alt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At this time, the Company is not able to predict the outcome of, or an estimate of gain or a range of possible loss, if any, related to, these proceedings. Proceedings Relating to Praluent (alirocumab) Injection On October 17, 2014 and October 28, 2014, Amgen Inc. filed complaints against Regeneron, Sanofi, Aventisub LLC (subsequently removed and replaced with Sanofi-Aventis U.S. LLC), and Aventis Pharmaceuticals, Inc. in the United States District Court for the District of Delaware seeking an injunction to prohibit Regeneron and the other defendants from manufacturing, using, offering to sell, or selling within the United States (as well as importing into the United States) Praluent, which Regeneron is jointly developing with Sanofi. On November 11, 2014 and November 17, 2014 Amgen filed complaints against Regeneron, Sanofi, Sanofi-Aventis U.S. LLC, and Aventis Pharmaceuticals, Inc. in the same court seeking the same relief. Amgen asserts U.S. Patent Nos. 8,563,698, 8,829,165 (the "'165 Patent"), and 8,859,741 (the "'741 Patent") in the first complaint, U.S. Patent Nos. 8,871,913 and 8,871,914 (the "'914 Patent") in the second complaint, U.S. Patent No. 8,883,983 in the third complaint, and U.S. Patent No. 8,889,834 in the fourth complaint. Amgen also seeks a judgment of patent infringement of the asserted patents, monetary damages (together with interest), costs and expenses of the lawsuits, and attorneys' fees. On December 15, 2014, all of the four proceedings were consolidated into a single case. On September 15, 2015, Amgen filed a motion for leave to file a supplemental and second amended complaint, which was granted on January 29, 2016. As amended, the complaint alleges, among other things, willful infringement of the asserted patents, which would allow the court to increase damages up to three times the amount assessed if the court finds willful infringement. On October 20, 2015, the District Court issued its claim construction order, in which it defined the meaning of certain disputed claim terms; none of the court's rulings were dispositive of the issues in the case. On November 3, 2015, pursuant to court order, the patents asserted by Amgen were narrowed to the '165, '741, and '914 Patents. The trial is currently set to begin on March 7, 2016, and a permanent injunction hearing (which would be held if the court finds infringement of a valid patent claim by the Company and Sanofi) is currently scheduled to begin on March 23, 2016. At this time, the Company is not able to estimate a range of possible loss, if any, related to these proceedings. Proceedings Relating to Patents Owned by Genentech and City of Hope On July 27, 2015, the Company and Sanofi-Aventis U.S. LLC filed a complaint in the United States District Court for the Central District of California (Western Division) seeking a declaratory judgment of invalidity, as well as non-infringement by the manufacture, use, sale, offer of sale, or importation of Praluent (alirocumab), of U.S. Patent No. 7,923,221 (the "'221 Patent") jointly owned by Genentech, Inc. ("Genentech") and City of Hope relating to the production of recombinant antibodies by host cells. On the same day, the Company and Sanofi-Aventis U.S. LLC initiated an inter partes review in the United States Patent and Trademark Office ("USPTO") seeking a declaration of invalidity of certain claims of U.S. Patent No. 6,331,415 jointly owned by Genentech and City of Hope relating to the production of recombinant antibodies by host cells. On February 5, 2016, the USPTO instituted an inter partes review of the validity of most of the patent claims for which review had been requested. On September 17, 2015, Genentech and City of Hope answered the complaint previously filed by the Company and Sanofi in the District Court and counterclaimed, alleging that the Company and Sanofi infringe the '221 Patent and seeking, among other types of relief, damages and a permanent injunction. On November 2, 2015, the court set a tentative trial date beginning on September 27, 2016. At this time, the Company is not able to predict the outcome of, or an estimate of gain or range of possible loss, if any, related to these proceedings. Proceedings Relating to Shareholder Derivative Claims On December 30, 2015, an alleged shareholder filed a shareholder derivative complaint in the New York Supreme Court, naming the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2014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The Company intends to move to dismiss the shareholder derivative complaint. On or about December 15, 2015, the Company received a shareholder litigation demand upon the Company's board of directors made by a purported Regeneron shareholder. The demand asserts that the current and certain former non-employee members of the board of directors and the Chairman of the board of directors excessively compensated themselves in 2013 and 2014. The demand requests that the board of directors investigate and bring legal action against these directors for breach of fiduciary duty, unjust enrichment, and corporate waste, and implement internal controls and systems designed to prohibit and prevent similar actions in the future. The Company's board of directors, working with outside counsel, investigated the allegations in the demand and the shareholder derivative complaint, and has determined to defer its decision on the demand until the court rules on the forthcoming motion to dismiss the shareholder derivative complaint, as discussed above. At this time, the Company is not able to estimate a range of possible loss, if any, relating to these matters.</t>
  </si>
  <si>
    <t>Net Income (Loss)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Year Ended December 31, 2015 2014 2013 Net income - basic and diluted $ 636,056 $ 338,126 $ 413,738 (Shares in thousands) Weighted average shares - basic 103,061 100,612 97,917 Effect of dilutive securities: Stock options 9,446 9,440 10,233 Restricted stock 477 425 433 Warrants 2,246 2,936 2,707 Dilutive potential shares 12,169 12,801 13,373 Weighted average shares - diluted 115,230 113,413 111,290 Net income per share - basic $ 6.17 $ 3.36 $ 4.23 Net income per share - diluted $ 5.52 $ 2.98 $ 3.72 Shares which have been excluded from diluted per share amounts because their effect would have been antidilutive, include the following: Year Ended December 31, (Shares in thousands) 2015 2014 2013 Stock options 1,343 1,470 304 Convertible senior notes 994 4,247 4,761</t>
  </si>
  <si>
    <t>Statement of Cash Flows</t>
  </si>
  <si>
    <t>Cash Flow, Noncash Investing and Financing Activities Disclosure [Abstract]</t>
  </si>
  <si>
    <t>Statement of Cash Flows Supplemental disclosure of non-cash investing and financing activities: Included in accounts payable and accrued expenses as of December 31, 2015, 2014, and 2013 were $50.7 million , $56.2 million , and $16.1 million , respectively, of accrued capital expenditures. Included in accounts payable and accrued expenses as of December 31, 2015 and 2014 was $1.6 million and $7.5 million , respectively, for the Company's conversion settlement obligation related to the Company's Notes which were surrendered for conversion but not settled as of the end of the respective period. No such amounts were payable as of December 31, 2013. Included in accounts payable and accrued expenses as of December 31, 2014 was $59.8 million related to the Company's payment obligation for a reduction in the number of warrants based on a warrant holder closing out a portion of its hedge position (see Note 11). Additionally, included within other current liabilities as of December 31, 2014 was $87.5 million in connection with the estimated fair value of the remaining warrant liability (see Note 11). There were no such liabilities recorded in connection with warrants as of December 31, 2015 and 2013. The Company recognized a facility lease obligation of $26.0 million , $127.8 million and $25.0 million during 2015, 2014 and 2013, respectively, in connection with capitalizing, on the Company's books, the landlord's costs of constructing new facilities that the Company has leased (see Note 12a).</t>
  </si>
  <si>
    <t>Unaudited Quarterly Results</t>
  </si>
  <si>
    <t>Quarterly Financial Information Disclosure [Abstract]</t>
  </si>
  <si>
    <t xml:space="preserve"> Unaudited Quarterly Results Summarized quarterly financial data for the years ended December 31, 2015 and 2014 are set forth in the following tables. First Quarter Ended March 31, 2015 Second Quarter Ended June 30, 2015 Third Quarter Ended September 30, 2015 Fourth Quarter Ended December 31, 2015 (Unaudited) Revenues $ 869,612 $ 998,617 $ 1,137,422 $ 1,098,077 Net income $ 76,021 $ 194,643 $ 210,398 $ 154,994 Net income per share - basic $ 0.74 $ 1.89 $ 2.04 $ 1.49 Net income per share - diluted $ 0.66 $ 1.69 $ 1.82 $ 1.34 First Quarter Ended March 31, 2014 * Second Quarter Ended June 30, 2014 * Third Quarter Ended September 30, 2014 * Fourth Quarter Ended December 31, 2014 * (Unaudited) Revenues $ 625,740 $ 665,700 $ 725,788 $ 802,329 Net income (1) $ 68,305 $ 96,351 $ 83,375 $ 90,095 Net income per share - basic $ 0.69 $ 0.96 $ 0.83 $ 0.89 Net income per share - diluted $ 0.61 $ 0.85 $ 0.73 $ 0.78 * Certain revisions have been made to the amounts originally reported for quarterly periods ended March 31, June 30, September 30, and December 31, 2014. See Note 14. (1) Net income in the third quarter of 2014 included a $40.6 million incremental charge related to the Branded Prescription Drug Fee based on final regulations issued by the IRS in July 2014 as described in Note 2 above.</t>
  </si>
  <si>
    <t>Business Overview and Summary of Significant Accounting Policies (Policies)</t>
  </si>
  <si>
    <t>Consolidation</t>
  </si>
  <si>
    <t xml:space="preserve">Basis of Presentation The consolidated financial statements include the accounts of Regeneron and its wholly-owned subsidiaries. Intercompany balances and transactions are eliminated in consolidation. </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deferred tax asset valuation allowances; and the assessment of uncertain tax positions. With respect to the Company's collaborations with Sanofi and Bayer HealthCare: • Included in Sanofi collaboration revenue is the Company's share of profits or losses from commercialization of antibodies, which is provided by Sanofi, and include an estimate of the Company's share of profits or losses for the most recent fiscal quarter. • Included in Bayer HealthCare collaboration revenue is the Company's share of profits or losses from commercialization of EYLEA outside the United States, which is provided by Bayer HealthCare, and includes an estimate of the Company's share of profits or losses for the most recent fiscal quarter. • Included in research and development expenses is the Company's share of development expenses incurred by Bayer HealthCare and Sanofi, including the Company's share of Bayer HealthCare and Sanofi estimated development expenses for the most recent fiscal quarter. These estimates for the most recent period are adjusted, if necessary, in the subsequent period to reflect actual amounts.</t>
  </si>
  <si>
    <t>Cash and Cash Equivalents</t>
  </si>
  <si>
    <t>Cash and Cash Equivalents The Company considers all highly liquid debt instruments with a maturity of three months or less when purchased to be cash equivalents. The carrying amount reported in the Balance Sheet for cash and cash equivalents approximates its fair value.</t>
  </si>
  <si>
    <t xml:space="preserve">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 </t>
  </si>
  <si>
    <t>Accounts Receivable - Trade</t>
  </si>
  <si>
    <t xml:space="preserve">Accounts Receivable - Trade 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t>
  </si>
  <si>
    <t>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t>
  </si>
  <si>
    <t xml:space="preserve">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3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t>
  </si>
  <si>
    <t>Revenue Recognition - Product Revenue</t>
  </si>
  <si>
    <t xml:space="preserve">Product Revenue Product sales consist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he Company sells EYLEA in the United States to several distributors and specialty pharmacies. The Company sells ARCALYST in the United States to tw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Revenue from product sales is recorded net of applicable provisions for rebates and chargebacks under governmental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based on gross sales. Prompt Pay Discounts: No prompt pay discounts are currently offered to the Company's customers on sales of EYLEA. In connection with sales of ARCALYST, the Company offers discounts to its customers for prompt payments. The Company estimates these discounts based on customer terms and historical experience, and expects that its customers will always take advantage of this discount. Therefore, the Company accrues 100% of the prompt pay discount that is based on the gross amount of each ARCALYST invoice, at the time of sale.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t>
  </si>
  <si>
    <t>Revenue Recognition - Collaboration Revenue</t>
  </si>
  <si>
    <t xml:space="preserve">Collaboration Revenue 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payments, milestone payments, payments for development and commercialization activities, and sharing of profits or losses arising from the commercialization of products. In connection with non-refundable up-front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regulatory approval for commercialization, revisions to performance period estimates are likely to occur periodically, and could result in material changes to the amount of revenue recognized each year in the future. In addition, estimated performance periods may change if development programs encounter delays, or the Company and its collaborators decide to expand or contract the clinical plans for a drug candidate in various disease indication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additional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 Under the Company's collaboration agreements, product sales and cost of sales for products which are currently approved are recorded by the Company's collaborators. The Company shares in any profits or losses arising from the commercialization of such products. The Company records its share of the profits or losses from commercialization of such products, representing net product sales less cost of goods sold and shared commercialization and other expenses, as collaboration revenue. </t>
  </si>
  <si>
    <t>Research and Development Expenses</t>
  </si>
  <si>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 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t>
  </si>
  <si>
    <t>Stock-based Compensation</t>
  </si>
  <si>
    <t>Stock-based Compensation The Company recognizes stock-based compensation expense for grants of stock option awards and restricted stock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t>
  </si>
  <si>
    <t>Income Taxes 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Per Share Data</t>
  </si>
  <si>
    <t xml:space="preserve">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t>
  </si>
  <si>
    <t>Concentration of Credit Risk</t>
  </si>
  <si>
    <t xml:space="preserve">Concentration of Credit Risk 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Concentrations of credit risk with respect to accounts receivable are significant. Accounts receivable from product sales of EYLEA and ARCALYST are due from several distributors and specialty pharmacies, who are the Company's customers. As of December 31, 2015 and 2014, one individual customer accounted for 68% and 70% , respectively,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5 and 2014, there were no reserves against trade accounts receivable. In addition, during the years ended December 31, 2015, 2014, and 2013, the Company did no t recognize any charges for write-offs of trade accounts receivable. </t>
  </si>
  <si>
    <t>Recently Issued Accounting Standards</t>
  </si>
  <si>
    <t>Recently Issued Accounting Standards In November 2015, the FASB issued Accounting Standards Update 2015-17, Balance Sheet Classification of Deferred Taxes , which is intended to simplify the balance sheet presentation of deferred income taxes. Current accounting principles require an entity to separate deferred income tax liabilities and assets into current and noncurrent amounts in its balance sheet. The amendments require that deferred tax liabilities and assets be classified as noncurrent in its balance sheet. The amendments are effective for fiscal years, and interim periods within those fiscal years, beginning after December 15, 2016. Companies may apply the new provisions either retrospectively or on a prospective basis, and early adoption is permitted. The Company early adopted the amendments effective December 31, 2015 on a retrospective basis. The impact of the adoption of the amendments on the Company's Consolidated Balance Sheet as of December 31, 2014 was a $46.2 million reclassification of current deferred tax assets to noncurrent deferred tax assets. In May 2014, the FASB issued Accounting Standards Update 2014-09, Revenue from Contracts with Customers ,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 In January 2016, the FASB issued Accounting Standards Update 2016-01, Recognition and Measurement of Financial Assets and Financial Liabilities . The amendments require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Additionally, the amendments eliminate the requirement to disclose the methods and significant assumptions used to estimate the fair value of financial instruments. The amendments are effective for fiscal years, and interim periods within those fiscal years, beginning after December 15, 2017. Other than an amendment relating to presenting in comprehensive income the portion of the total change in the fair value of a liability resulting from a change in instrument-specific credit risk (if the entity has elected to measure the liability at fair value), early adoption is not permitted. The Company is evaluating the impact that this guidance will have on the Company's financial statements.</t>
  </si>
  <si>
    <t>Legal Costs</t>
  </si>
  <si>
    <t xml:space="preserve">Costs associated with the Company's involvement in legal proceedings are expensed as incurred. </t>
  </si>
  <si>
    <t>Fair Value Transfer, Policy</t>
  </si>
  <si>
    <t>The Company's policy for recognition of transfers between levels of the fair value hierarchy is to recognize any transfer at the beginning of the fiscal quarter in which the determination to transfer was made.</t>
  </si>
  <si>
    <t>Business Overview and Summary of Significant Accounting Policies (Tables)</t>
  </si>
  <si>
    <t>Estimated useful lives of property, plant, and equipment [Table Text Block]</t>
  </si>
  <si>
    <t>The estimated useful lives of property, plant, and equipment are as follows: Building and improvements 10-30 years Laboratory and other equipment 3-10 years Furniture and fixtures 5 years</t>
  </si>
  <si>
    <t>Net Product Sales (Tables)</t>
  </si>
  <si>
    <t>Sales Related Deductions Activity</t>
  </si>
  <si>
    <t>The following table summarizes the provisions, and credits/payments, for these sales-related deductions for the years ended December 31, 2015, 2014, and 2013. Rebates &amp; Chargebacks Distribution- Related Fees Other Sales- Related Deductions Total Balance as of December 31, 2012 $ 2,983 $ 15,298 $ 545 $ 18,826 Provision related to current period sales 25,936 62,984 955 89,875 Credits/payments (24,519 ) (58,619 ) (962 ) (84,100 ) Balance as of December 31, 2013 4,400 19,663 538 24,601 Provision related to current period sales 33,117 77,160 1,578 111,855 Credits/payments (34,434 ) (75,657 ) (1,584 ) (111,675 ) Balance as of December 31, 2014 3,083 21,166 532 24,781 Provision related to current period sales 61,124 122,466 9,600 193,190 Credits/payments (57,788 ) (95,319 ) (9,615 ) (162,722 ) Balance as of December 31, 2015 $ 6,419 $ 48,313 $ 517 $ 55,249</t>
  </si>
  <si>
    <t>Collaboration Agreements (Tables)</t>
  </si>
  <si>
    <t>Schedule of Related Party Transactions</t>
  </si>
  <si>
    <t>The collaboration revenue the Company earned from Sanofi is detailed below: Year Ended December 31, Sanofi Collaboration Revenue 2015 2014 2013 Antibody: Reimbursement of Regeneron research and development expenses $ 735,439 $ 547,761 $ 453,489 Reimbursement of Regeneron commercialization-related expenses 157,350 19,480 1,868 Regeneron's share of losses in connection with commercialization of antibodies (240,042 ) (41,378 ) — Up-front payments to Sanofi for acquisition of rights related to two antibodies — — (20,000 ) Other 10,243 10,243 10,243 Total Antibody 662,990 536,106 445,600 Immuno-oncology: Reimbursement of Regeneron research and development expenses 39,961 — — Other 40,000 — — Total Immuno-oncology 79,961 — — ZALTRAP: Regeneron's share of losses in connection with commercialization of ZALTRAP — (4,715 ) (30,810 ) Reimbursement of Regeneron research and development expenses 686 4,806 5,639 Other 15,236 5,102 9,682 Total ZALTRAP 15,922 5,193 (15,489 ) $ 758,873 $ 541,299 $ 430,111</t>
  </si>
  <si>
    <t>Collaboration revenue</t>
  </si>
  <si>
    <t>The collaboration revenue the Company earned from Bayer HealthCare is detailed below: Year Ended December 31, Bayer HealthCare Collaboration Revenue 2015 2014 2013 EYLEA: Regeneron's net profit in connection with commercialization of EYLEA outside the United States $ 466,667 $ 301,302 $ 101,494 Sales and substantive development milestones 15,000 105,000 70,000 Cost-sharing of Regeneron EYLEA development expenses 8,887 23,383 20,905 Other 69,466 52,390 27,890 Total EYLEA 560,020 482,075 220,289 PDGFR-beta antibody: Cost-sharing of REGN2176-3 development expenses 10,075 2,848 — Other 10,393 10,632 — Total PDGFR-beta 20,468 13,480 — $ 580,488 $ 495,555 $ 220,289</t>
  </si>
  <si>
    <t>Schedule of Selected Financial Information - Sanofi</t>
  </si>
  <si>
    <t>Other selected financial information in connection with the Company's collaboration agreements with Sanofi is as follows: December 31, 2015 2014 Antibody: Accounts receivable, net $ 126,687 $ 110,559 Deferred revenue 84,237 64,408 Immuno-oncology: Accounts receivable, net $ 21,394 — Deferred revenue 600,000 —</t>
  </si>
  <si>
    <t>Schedule of Selected Financial Information - Bayer</t>
  </si>
  <si>
    <t>Other selected financial information in connection with the Company's collaboration agreements with Bayer HealthCare is as follows: December 31, 2015 2014 EYLEA: Accounts receivable, net $ 160,755 $ 124,293 Deferred revenue 46,694 28,752 PDGFR-beta antibody: Accounts receivable, net $ 1,397 $ 1,191 Deferred revenue 9,522 19,909</t>
  </si>
  <si>
    <t>Marketable Securities (Tables)</t>
  </si>
  <si>
    <t>Available-for-sale Securities</t>
  </si>
  <si>
    <t>The following tables summarize the Company's investments in marketable securities: Amortized Unrealized Fair As of December 31, 2015 Cost Basis Gains Losses Value Unrestricted Corporate bonds $ 770,092 $ 156 $ (2,565 ) $ 767,683 U.S. government and government agency obligations 51,402 — (193 ) 51,209 Municipal bonds 17,930 5 (11 ) 17,924 Equity securities 17,005 14,461 — 31,466 $ 856,429 $ 14,622 $ (2,769 ) $ 868,282 As of December 31, 2014 Unrestricted Corporate bonds $ 548,832 $ 136 $ (1,462 ) $ 547,506 U.S. government and government agency obligations 28,596 3 (46 ) 28,553 Municipal bonds 37,044 37 (43 ) 37,038 Equity securities 2,005 5,374 — 7,379 616,477 5,550 (1,551 ) 620,476 Restricted Equity securities 15,000 76,439 — 91,439 $ 631,477 $ 81,989 $ (1,551 ) $ 711,915</t>
  </si>
  <si>
    <t>Marketable Securities, Based on Contractual Maturity Dates</t>
  </si>
  <si>
    <t>The fair values of debt security investments by contractual maturity consist of the following: As of December 31, 2015 2014 Maturities within one year $ 236,121 $ 251,761 Maturities after one year through five years 600,695 360,208 Maturities after five years through ten years — 1,128 $ 836,816 $ 613,097</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5 Fair Value Unrealized Loss Fair Value Unrealized Loss Fair Value Unrealized Loss Corporate bonds $ 668,199 $ (2,473 ) $ 23,749 $ (92 ) $ 691,948 $ (2,565 ) U.S. government and government agency obligations 51,215 (193 ) — — 51,215 (193 ) Municipal bonds 11,917 (11 ) — — 11,917 (11 ) $ 731,331 $ (2,677 ) $ 23,749 $ (92 ) $ 755,080 $ (2,769 ) As of December 31, 2014 Corporate bonds $ 390,613 $ (1,462 ) — — $ 390,613 $ (1,462 ) U.S. government and government agency obligations 25,549 (46 ) — — 25,549 (46 ) Municipal bonds 10,779 (43 ) — — 10,779 (43 ) $ 426,941 $ (1,551 ) — — $ 426,941 $ (1,551 )</t>
  </si>
  <si>
    <t>Fair Value Measurements (Tables)</t>
  </si>
  <si>
    <t>Schedule of assets measured at fair value on a recurring basis</t>
  </si>
  <si>
    <t>The Company's assets that are measured at fair value on a recurring basis consist of the following: Fair Value Measurements at Reporting Date Using As of December 31, 2015 Fair Value Quoted Prices in Active Markets for Identical Assets (Level 1) Significant Other Observable Inputs (Level 2) Available-for-sale marketable securities: Unrestricted Corporate bonds $ 767,683 — $ 767,683 U.S. government and government agency obligations 51,209 — 51,209 Municipal bonds 17,924 — 17,924 Equity securities 31,466 $ 31,466 — $ 868,282 $ 31,466 $ 836,816 As of December 31, 2014 Available-for-sale marketable securities: Unrestricted Corporate bonds $ 547,506 — $ 547,506 U.S. government and government agency obligations 28,553 — 28,553 Municipal bonds 37,038 — 37,038 Equity securities 7,379 $ 7,379 — 620,476 7,379 613,097 Restricted Equity securities 91,439 — 91,439 $ 711,915 $ 7,379 $ 704,536</t>
  </si>
  <si>
    <t>Inventory (Tables)</t>
  </si>
  <si>
    <t>Schedule of Inventory, Current</t>
  </si>
  <si>
    <t>Inventories consist of the following: As of December 31, 2015 2014 Raw materials $ 59,151 $ 10,923 Work-in-process 132,068 73,519 Finished goods 11,197 10,768 Deferred costs 36,162 33,651 $ 238,578 $ 128,861</t>
  </si>
  <si>
    <t>Property, Plant, and Equipment (Tables)</t>
  </si>
  <si>
    <t>Property, plant, and equipment consist of the following: As of December 31, 2015 2014 Land $ 77,826 $ 2,768 Building and improvements 760,517 398,981 Leasehold improvements 95,226 42,600 Construction-in-progress 579,834 472,231 Laboratory and other equipment 330,432 253,058 Furniture, computer and office equipment, and other 81,381 58,655 1,925,216 1,228,293 Less, accumulated depreciation and amortization (331,096 ) (253,984 ) $ 1,594,120 $ 974,309</t>
  </si>
  <si>
    <t>Accounts Payable and Accrued Expenses (Tables)</t>
  </si>
  <si>
    <t>Schedule of Accounts Payable and Accrued Liabilities</t>
  </si>
  <si>
    <t>Accounts payable and accrued expenses consist of the following: As of December 31, 2015 2014 Accounts payable $ 140,962 $ 99,508 Accrued payroll and related costs 133,223 92,778 Accrued clinical trial expense 88,297 41,555 Accrued sales-related charges, deductions, and royalties 195,986 133,085 Other accrued expenses and liabilities 85,644 116,563 $ 644,112 $ 483,489</t>
  </si>
  <si>
    <t>Deferred Revenue (Tables)</t>
  </si>
  <si>
    <t>Deferred Revenue, by Arrangement, Disclosure</t>
  </si>
  <si>
    <t>Deferred revenue consists of the following: As of December 31, 2015 2014 Current portion: Received or receivable from Sanofi (see Note 3a) $ 101,573 $ 15,927 Received or receivable from Bayer HealthCare (see Note 3b) 24,290 33,652 Received for technology license agreement (see Note 4) 23,572 23,572 Other 4,052 874 $ 153,487 $ 74,025 Long-term portion: Received or receivable from Sanofi (see Note 3a) $ 582,664 $ 62,819 Received or receivable from Bayer HealthCare (see Note 3b) 31,926 15,007 Received for technology license agreement (see Note 4) 33,851 57,423 Other 16,238 — $ 664,679 $ 135,249</t>
  </si>
  <si>
    <t>Debt (Tables)</t>
  </si>
  <si>
    <t>Debt Instrument [Line Items]</t>
  </si>
  <si>
    <t>Schedule of Long-term Debt Instruments</t>
  </si>
  <si>
    <t>The net carrying amount of the liability component of the Notes consists of the following: As of December 31, 2015 2014 Total convertible senior notes - par $ 11,154 $ 169,400 Unamortized discount (352 ) (22,627 ) $ 10,802 $ 146,773</t>
  </si>
  <si>
    <t>Interest Expense Associated with Convertible Notes</t>
  </si>
  <si>
    <t xml:space="preserve"> Year Ended December 31, 2015 2014 2013 Contractual coupon interest rate $ 544 $ 5,036 $ 7,230 Amortization of discount and note issuance costs 2,818 17,821 22,980 $ 3,362 $ 22,857 $ 30,210</t>
  </si>
  <si>
    <t>Commitments and Contingencies (Tables)</t>
  </si>
  <si>
    <t>Facility lease obligation [Table Text Block]</t>
  </si>
  <si>
    <t>Facility lease obligations consist of the following: As of December 31, 2015 2014 Buildings A and B $ 108,857 $ 110,210 Building C 49,475 49,312 Buildings D and E 206,376 152,770 $ 364,708 $ 312,292</t>
  </si>
  <si>
    <t>Commitments Under Operating Leases</t>
  </si>
  <si>
    <t>The estimated future minimum noncancelable lease commitments under operating leases, as of December 31, 2015, are as follows: Facilities Equipment Total 2016 $ 10,894 $ 4,594 $ 15,488 2017 11,332 425 11,757 2018 11,607 140 11,747 2019 11,740 — 11,740 2020 11,375 — 11,375 Thereafter 50,746 — 50,746 $ 107,694 $ 5,159 $ 112,853</t>
  </si>
  <si>
    <t>Rent Expense Under Operating Leases</t>
  </si>
  <si>
    <t>Rent expense under operating leases was: Year Ended December 31, Facilities Equipment Total 2015 $ 14,659 $ 543 $ 15,202 2014 13,360 952 14,312 2013 9,404 471 9,875</t>
  </si>
  <si>
    <t>Commitments Under Facility Lease Obligations</t>
  </si>
  <si>
    <t>The estimated future minimum noncancelable commitments under these facility lease obligations, as of December 31, 2015, are as follows: Buildings A and B Building C Buildings D and E Total 2016 $ 13,809 $ 4,688 $ 12,679 $ 31,176 2017 14,079 4,818 13,016 31,913 2018 14,356 4,951 13,360 32,667 2019 14,640 5,088 13,714 33,442 2020 14,931 5,227 14,076 34,234 Thereafter 117,096 54,760 137,079 308,935 $ 188,911 $ 79,532 $ 203,924 $ 472,367</t>
  </si>
  <si>
    <t>Long-Term Incentive Plans (Tables)</t>
  </si>
  <si>
    <t>Transactions Involving Stock Option Awards</t>
  </si>
  <si>
    <t>Transactions involving stock option awards during 2015 under the Company's Incentive Plans are summarized in the table below. Stock Options: Number of Shares Weighted-Average Exercise Price Weighted-Average Remaining Contractual Term (in years) Intrinsic Value (in thousands) Outstanding as of December 31, 2014 21,506,260 $ 158.54 2015: Granted 4,495,487 $ 537.29 Forfeited (318,952 ) $ 292.14 Expired (363 ) $ 92.20 Exercised (2,516,663 ) $ 98.26 Outstanding as of December 31, 2015 23,165,769 $ 236.75 6.82 $ 7,209,994,851 Vested and expected to vest as of December 31, 2015 22,635,728 $ 231.75 6.76 $ 7,156,754,651 Exercisable as of December 31, 2015 13,212,236 $ 103.67 5.23 $ 5,852,659,560</t>
  </si>
  <si>
    <t>Weighted-Average Exercise Prices and Weighted-Average Grant-Date Fair Values of Options Issued</t>
  </si>
  <si>
    <t>The fair value of each option granted under the Company's Incentive Plans during these periods was estimated on the date of grant using the Black-Scholes option-pricing model. Number of Options Granted Weighted-Average Exercise Price Weighted-Average Fair Value 2015: Exercise price equal to Market Price 4,495,487 $ 537.29 $ 181.65 2014: Exercise price equal to Market Price 3,913,368 $ 385.33 $ 140.38 2013: Exercise price equal to Market Price 3,937,989 $ 263.77 $ 104.90</t>
  </si>
  <si>
    <t>Weighted-Average Values of Assumptions Used in Computing Fair Value of Option Grants</t>
  </si>
  <si>
    <t>The following table summarizes the weighted average values of the assumptions used in computing the fair value of option grants during 2015, 2014 and 2013. 2015 2014 2013 Expected volatility 35 % 39 % 42 % Expected lives from grant date 5.1 years 5.2 years 5.3 years Expected dividend yield 0 % 0 % 0 % Risk-free interest rate 1.68 % 1.62 % 1.73 %</t>
  </si>
  <si>
    <t>Activity Related to Restricted Stock Awards</t>
  </si>
  <si>
    <t>A summary of the Company's activity related to Restricted Stock awards for the year ended December 31, 2015 is summarized below: Restricted Stock: Number of Shares Weighted-Average Grant Date Fair Value Outstanding as of December 31, 2014 546,060 $ 115.26 2015: Granted 27,520 $ 540.40 Vested (31,880 ) $ 164.65 Outstanding as of December 31, 2015 541,700 $ 133.96</t>
  </si>
  <si>
    <t>Income Taxes (Tables)</t>
  </si>
  <si>
    <t>Schedule of Income before Income Tax, Domestic and Foreign [Table Text Block]</t>
  </si>
  <si>
    <t>Components of income before income taxes consist of the following: Year Ended December 31, 2015 2014 2013 United States $ 1,665,087 $ 1,101,446 $ 795,300 Foreign (439,990 ) (340,211 ) (98,918 ) $ 1,225,097 $ 761,235 $ 696,382</t>
  </si>
  <si>
    <t>Schedule of Components of Income Tax Expense (Benefit)</t>
  </si>
  <si>
    <t>Components of income tax expense consist of the following: Year Ended December 31, 2015 2014 2013 Current: Federal $ 686,561 $ 437,038 $ 196,527 State 28,568 28,718 23,489 Foreign 4,004 2,879 433 Total current tax expense 719,133 468,635 220,449 Deferred: Federal (119,849 ) (62,932 ) 53,504 State (3,768 ) 18,891 8,700 Foreign (6,475 ) (1,485 ) (9 ) Total deferred tax (benefit) expense (130,092 ) (45,526 ) 62,195 $ 589,041 $ 423,109 $ 282,644</t>
  </si>
  <si>
    <t>Schedule of Effective Income Tax Rate Reconciliation</t>
  </si>
  <si>
    <t>A reconciliation of the U.S. statutory income tax rate to the Company's effective income tax rate is as follows: Year Ended December 31, 2015 2014 2013 U.S. federal statutory tax rate 35.0 % 35.0 % 35.0 % State and local income taxes 1.0 2.4 3.4 Change in state effective rate (0.1 ) 2.9 — Foreign income tax rate differential 12.2 15.8 4.9 Income tax credits (1.6 ) (5.1 ) (4.9 ) Non-deductible Branded Prescription Drug Fee 2.0 2.8 1.1 Domestic production activities deduction (3.2 ) — — Other permanent differences 2.8 1.8 1.1 Effective income tax rate 48.1 % 55.6 % 40.6 %</t>
  </si>
  <si>
    <t>Schedule of Deferred Tax Assets and Liabilities</t>
  </si>
  <si>
    <t>Significant components of the Company's deferred tax assets and liabilities are as follows: As of December 31, 2015 2014 Deferred tax assets: Net operating loss carryforward $ 140 $ 150 Fixed assets — 8,078 Deferred revenue 51,766 60,223 Deferred compensation 349,508 216,640 Income tax credit carryforwards — 8,539 Capitalized research and development costs 7,725 12,908 Accrued expenses 47,520 19,331 Other 26,580 21,922 483,239 347,791 Valuation allowance — (359 ) Total deferred tax assets 483,239 347,432 Deferred tax liabilities: Unrealized gains/losses on marketable securities (3,280 ) (28,186 ) Fixed assets (5,559 ) — Convertible senior notes — (252 ) Other (12,455 ) (3,578 ) Total deferred tax liabilities (21,294 ) (32,016 ) Net deferred tax assets $ 461,945 $ 315,416</t>
  </si>
  <si>
    <t>Schedule Of Unrecognized Tax Benefits Roll Forward</t>
  </si>
  <si>
    <t>The following table summarizes the gross amounts of unrecognized tax benefits. The amount of unrecognized tax benefits that, if settled, would impact the effective tax rate is $102.1 million , $51.2 million , and $23.5 million as of December 31, 2015, 2014, and 2013, respectively. 2015 2014 2013 Balance as of January 1 $ 57,615 $ 26,627 $ 11,274 Gross increases related to current year tax positions 59,909 27,538 7,620 Gross (decreases) increases related to prior year tax positions (952 ) 6,464 8,305 Gross decrease due to settlements, recapture, filed returns, and lapse of statutes of limitation — (3,014 ) (572 ) Balance as of December 31 $ 116,572 $ 57,615 $ 26,627</t>
  </si>
  <si>
    <t>Net Income (Loss) Per Share (Tables)</t>
  </si>
  <si>
    <t>Basic and Diluted Net Income (Loss) Per Share</t>
  </si>
  <si>
    <t>The calculations of basic and diluted net income per share are as follows: Year Ended December 31, 2015 2014 2013 Net income - basic and diluted $ 636,056 $ 338,126 $ 413,738 (Shares in thousands) Weighted average shares - basic 103,061 100,612 97,917 Effect of dilutive securities: Stock options 9,446 9,440 10,233 Restricted stock 477 425 433 Warrants 2,246 2,936 2,707 Dilutive potential shares 12,169 12,801 13,373 Weighted average shares - diluted 115,230 113,413 111,290 Net income per share - basic $ 6.17 $ 3.36 $ 4.23 Net income per share - diluted $ 5.52 $ 2.98 $ 3.72</t>
  </si>
  <si>
    <t>Antidilutive Securities</t>
  </si>
  <si>
    <t>Shares which have been excluded from diluted per share amounts because their effect would have been antidilutive, include the following: Year Ended December 31, (Shares in thousands) 2015 2014 2013 Stock options 1,343 1,470 304 Convertible senior notes 994 4,247 4,761</t>
  </si>
  <si>
    <t>Unaudited Quarterly Results (Tables)</t>
  </si>
  <si>
    <t>Schedule of Quarterly Financial Information</t>
  </si>
  <si>
    <t>Summarized quarterly financial data for the years ended December 31, 2015 and 2014 are set forth in the following tables. First Quarter Ended March 31, 2015 Second Quarter Ended June 30, 2015 Third Quarter Ended September 30, 2015 Fourth Quarter Ended December 31, 2015 (Unaudited) Revenues $ 869,612 $ 998,617 $ 1,137,422 $ 1,098,077 Net income $ 76,021 $ 194,643 $ 210,398 $ 154,994 Net income per share - basic $ 0.74 $ 1.89 $ 2.04 $ 1.49 Net income per share - diluted $ 0.66 $ 1.69 $ 1.82 $ 1.34 First Quarter Ended March 31, 2014 * Second Quarter Ended June 30, 2014 * Third Quarter Ended September 30, 2014 * Fourth Quarter Ended December 31, 2014 * (Unaudited) Revenues $ 625,740 $ 665,700 $ 725,788 $ 802,329 Net income (1) $ 68,305 $ 96,351 $ 83,375 $ 90,095 Net income per share - basic $ 0.69 $ 0.96 $ 0.83 $ 0.89 Net income per share - diluted $ 0.61 $ 0.85 $ 0.73 $ 0.78 * Certain revisions have been made to the amounts originally reported for quarterly periods ended March 31, June 30, September 30, and December 31, 2014. See Note 14. (1) Net income in the third quarter of 2014 included a $40.6 million incremental charge related to the Branded Prescription Drug Fee based on final regulations issued by the IRS in July 2014 as described in Note 2 above.</t>
  </si>
  <si>
    <t>Business Overview and Summary of Significant Accounting Policies (Details) - USD ($)</t>
  </si>
  <si>
    <t>Deferred tax asset, reclassification</t>
  </si>
  <si>
    <t>Reduction in deferred revenue</t>
  </si>
  <si>
    <t>Decrease in total cash from financing</t>
  </si>
  <si>
    <t>Reduction in accounts receivable</t>
  </si>
  <si>
    <t>Reduction in income tax assets, net</t>
  </si>
  <si>
    <t>Concentration risk, percentage</t>
  </si>
  <si>
    <t>68.00%</t>
  </si>
  <si>
    <t>70.00%</t>
  </si>
  <si>
    <t>Increase in total cash from operating</t>
  </si>
  <si>
    <t>Reduction in APIC</t>
  </si>
  <si>
    <t>Revenue Recognition [Abstract]</t>
  </si>
  <si>
    <t>Percentage of prompt pay discount the company accrues</t>
  </si>
  <si>
    <t>100.00%</t>
  </si>
  <si>
    <t>Concentration Risks, Types, No Concentration Percentage [Abstract]</t>
  </si>
  <si>
    <t>Allowance for Doubtful Accounts Receivable, Current</t>
  </si>
  <si>
    <t>Provision for Doubtful Accounts</t>
  </si>
  <si>
    <t>Building and improvements | Minimum</t>
  </si>
  <si>
    <t>Estimated useful life</t>
  </si>
  <si>
    <t>10 years</t>
  </si>
  <si>
    <t>Building and improvements | Maximum</t>
  </si>
  <si>
    <t>30 years</t>
  </si>
  <si>
    <t>Laboratory and other equipment | Minimum</t>
  </si>
  <si>
    <t>3 years</t>
  </si>
  <si>
    <t>Laboratory and other equipment | Maximum</t>
  </si>
  <si>
    <t>Furniture and Fixtures [Member] | Maximum</t>
  </si>
  <si>
    <t>5 years</t>
  </si>
  <si>
    <t>Net Product Sales (Details) - USD ($) $ in Thousands</t>
  </si>
  <si>
    <t>Dec. 31, 2012</t>
  </si>
  <si>
    <t>Revenue Disclosure [Line Items]</t>
  </si>
  <si>
    <t>Branded Prescription Drug Fee</t>
  </si>
  <si>
    <t>Risks and Uncertainties [Abstract]</t>
  </si>
  <si>
    <t>Activity of Sales Related Deductions [Roll Forward]</t>
  </si>
  <si>
    <t>Balance</t>
  </si>
  <si>
    <t>Provision related to current period sales</t>
  </si>
  <si>
    <t>Credits/payments</t>
  </si>
  <si>
    <t>Rebates and Chargebacks</t>
  </si>
  <si>
    <t>Distribution Related Fees</t>
  </si>
  <si>
    <t>Other Sales Related Deductions</t>
  </si>
  <si>
    <t>Customer concentration risk | Gross Sales Revenue</t>
  </si>
  <si>
    <t>67.00%</t>
  </si>
  <si>
    <t>73.00%</t>
  </si>
  <si>
    <t>76.00%</t>
  </si>
  <si>
    <t>EYLEA</t>
  </si>
  <si>
    <t>ARCALYST</t>
  </si>
  <si>
    <t>Collaboration Agreements (Sanofi) (Details) $ in Thousands</t>
  </si>
  <si>
    <t>1 Months Ended</t>
  </si>
  <si>
    <t>3 Months Ended</t>
  </si>
  <si>
    <t>Jul. 31, 2015USD ($)</t>
  </si>
  <si>
    <t>Jul. 31, 2014USD ($)</t>
  </si>
  <si>
    <t>Nov. 30, 2009USD ($)</t>
  </si>
  <si>
    <t>Nov. 30, 2007USD ($)</t>
  </si>
  <si>
    <t>Mar. 31, 2015USD ($)</t>
  </si>
  <si>
    <t>Jun. 30, 2013USD ($)</t>
  </si>
  <si>
    <t>Dec. 31, 2017USD ($)</t>
  </si>
  <si>
    <t>Dec. 31, 2016USD ($)</t>
  </si>
  <si>
    <t>Dec. 31, 2015USD ($)shares</t>
  </si>
  <si>
    <t>Dec. 31, 2014USD ($)</t>
  </si>
  <si>
    <t>Dec. 31, 2013USD ($)</t>
  </si>
  <si>
    <t>Collaboration Agreements [Line Items]</t>
  </si>
  <si>
    <t>Research and Development Expense</t>
  </si>
  <si>
    <t>Revenue from Related Parties</t>
  </si>
  <si>
    <t>Period for Achieving Sales Target for Milestone Payment, Rolling Basis</t>
  </si>
  <si>
    <t>12 months</t>
  </si>
  <si>
    <t>Collaboration Agreement with Sanofi</t>
  </si>
  <si>
    <t>Common Stock, shares issued (in shares) | shares</t>
  </si>
  <si>
    <t>IO Agreement [Member]</t>
  </si>
  <si>
    <t>Deferred Revenue, Additions</t>
  </si>
  <si>
    <t>Antibody Collaboration</t>
  </si>
  <si>
    <t>Contingent reimbursement obligation</t>
  </si>
  <si>
    <t>Recognition of Deferred Revenue</t>
  </si>
  <si>
    <t>Net profit (loss) from commercialization of products under collaboration agreement</t>
  </si>
  <si>
    <t>Research and Development Arrangement, Contract to Perform for Others, Compensation Earned</t>
  </si>
  <si>
    <t>Contracts Revenue</t>
  </si>
  <si>
    <t>Research and Development Asset Acquired Other than Through Business Combination, Written-off</t>
  </si>
  <si>
    <t>License agreement term</t>
  </si>
  <si>
    <t>Proceeds from Collaborators</t>
  </si>
  <si>
    <t>Percentage of repayment of development balance out of profits</t>
  </si>
  <si>
    <t>50.00%</t>
  </si>
  <si>
    <t>Minimum advance notice required to terminate collaboration agreement</t>
  </si>
  <si>
    <t>3 months</t>
  </si>
  <si>
    <t>Annual funding maximum of research activities per amended agreement</t>
  </si>
  <si>
    <t>Reduction of Funding for Research Activities Per Agreement</t>
  </si>
  <si>
    <t>Substantive milestone payment to the Company</t>
  </si>
  <si>
    <t>Percentage of Trial Costs borne by collaborating party</t>
  </si>
  <si>
    <t>80.00%</t>
  </si>
  <si>
    <t>Percentage of Trial Costs borne by entity</t>
  </si>
  <si>
    <t>20.00%</t>
  </si>
  <si>
    <t>Percentage of trial costs to be reimbursed due to profitability of agreement</t>
  </si>
  <si>
    <t>30.00%</t>
  </si>
  <si>
    <t>Excess Share of profit not required to to be applied to reimburse development cost</t>
  </si>
  <si>
    <t>10.00%</t>
  </si>
  <si>
    <t>Starting share of profits outside the United States, based on sales, for collaborating party</t>
  </si>
  <si>
    <t>65.00%</t>
  </si>
  <si>
    <t>Starting share of profits outside the United States, based on sales, for Company</t>
  </si>
  <si>
    <t>35.00%</t>
  </si>
  <si>
    <t>Ending share of profits outside the United States, based on sales, for collaborating party</t>
  </si>
  <si>
    <t>55.00%</t>
  </si>
  <si>
    <t>Ending share of profits outside the United States, based on sales, for Company</t>
  </si>
  <si>
    <t>45.00%</t>
  </si>
  <si>
    <t>Share of losses outside the United States, for collaborating party</t>
  </si>
  <si>
    <t>Share of losses outside the United States, for Company</t>
  </si>
  <si>
    <t>Maximum amount of sales milestone payments if total sales achieve specific levels</t>
  </si>
  <si>
    <t>Starting specified levels of annual sales at which sales milestone payments may be received</t>
  </si>
  <si>
    <t>Amount of funding of agreed-upon cost incurred to expand manufacturing capacity</t>
  </si>
  <si>
    <t>Maximum amount of reimbursement related to capital expenditures</t>
  </si>
  <si>
    <t>Interest Receivable</t>
  </si>
  <si>
    <t>Period of Notice to Opt Out of Further Development and or Commercialization</t>
  </si>
  <si>
    <t>Period of Notice to Opt Out of Further Development Upon Entering of Joint Development Product</t>
  </si>
  <si>
    <t>30 days</t>
  </si>
  <si>
    <t>Number of families of novel antibodies</t>
  </si>
  <si>
    <t>Payments for Purchase of Other Assets</t>
  </si>
  <si>
    <t>Immuno-oncology Agreement [Member]</t>
  </si>
  <si>
    <t>Sanofi</t>
  </si>
  <si>
    <t>VelociGene Agreement</t>
  </si>
  <si>
    <t>Minimum payment received under the agreement</t>
  </si>
  <si>
    <t>PDGF</t>
  </si>
  <si>
    <t>Number of Payments the Company made</t>
  </si>
  <si>
    <t>Other Research and Development Expense</t>
  </si>
  <si>
    <t>Potential future milestone payments</t>
  </si>
  <si>
    <t>Ang2</t>
  </si>
  <si>
    <t>ZALTRAP Agreement</t>
  </si>
  <si>
    <t>Percentage of development cost for the territory outside the United States to be paid for under the collaboration</t>
  </si>
  <si>
    <t>Deferred Revenue, Revenue Recognized</t>
  </si>
  <si>
    <t>Other Revenue, Net</t>
  </si>
  <si>
    <t>IO Discovery Agreement [Member]</t>
  </si>
  <si>
    <t>Potential future R&amp;D expenses</t>
  </si>
  <si>
    <t>Funding Maximum of Research Activities Per Agreement</t>
  </si>
  <si>
    <t>Additional years to extend the agreement</t>
  </si>
  <si>
    <t>IO License and Collaboration Agreement [Member]</t>
  </si>
  <si>
    <t>New Funding [Member] | IO Discovery Agreement [Member]</t>
  </si>
  <si>
    <t>Previous Funding under Antibody Discovery Agreement [Member] | IO Discovery Agreement [Member]</t>
  </si>
  <si>
    <t>PD-1 [Member] | IO License and Collaboration Agreement [Member]</t>
  </si>
  <si>
    <t>Levels of twelve month sales at which sales milestone payments would be received</t>
  </si>
  <si>
    <t>Maximum amount of shared development costs</t>
  </si>
  <si>
    <t>Minimum | ZALTRAP Agreement</t>
  </si>
  <si>
    <t>Percentage of aggregate net sales to be paid by the related party in such calendar year</t>
  </si>
  <si>
    <t>15.00%</t>
  </si>
  <si>
    <t>Maximum | ZALTRAP Agreement</t>
  </si>
  <si>
    <t>Scenario, Forecast [Member] | Antibody Collaboration</t>
  </si>
  <si>
    <t>Subsequent Event [Member] | Antibody Collaboration</t>
  </si>
  <si>
    <t>Collaboration Agreements (Bayer HealthCare LLC) (Details) - USD ($) $ in Thousands</t>
  </si>
  <si>
    <t>Aug. 31, 2007</t>
  </si>
  <si>
    <t>Oct. 31, 2006</t>
  </si>
  <si>
    <t>Deferred revenue, current portion</t>
  </si>
  <si>
    <t>Other Collaboration Revenue</t>
  </si>
  <si>
    <t>Collaboration Agreement with Bayer HealthCare LLC</t>
  </si>
  <si>
    <t>Royalty rate minimum</t>
  </si>
  <si>
    <t>33.50%</t>
  </si>
  <si>
    <t>Royalty rate maximum</t>
  </si>
  <si>
    <t>40.00%</t>
  </si>
  <si>
    <t>Revenue Recognition, Milestone Method, Revenue Recognized</t>
  </si>
  <si>
    <t>PDGFR-beta outside the US</t>
  </si>
  <si>
    <t>Collaboration Agreements (EYLEA) (Details) - USD ($) $ in Thousands</t>
  </si>
  <si>
    <t>Mar. 31, 2014</t>
  </si>
  <si>
    <t>Levels of twelve month sales at which sales milestone payments were received</t>
  </si>
  <si>
    <t>level of twelve months sales at which sales milestone payments maybe received - 100 million</t>
  </si>
  <si>
    <t>Levels of twelve months sales at which sales milestone payments were received - 200 million</t>
  </si>
  <si>
    <t>BRVO</t>
  </si>
  <si>
    <t>Marketing Approval | Collaboration Agreement with Bayer HealthCare LLC</t>
  </si>
  <si>
    <t>Pricing Approval | Collaboration Agreement with Bayer HealthCare LLC</t>
  </si>
  <si>
    <t>starting at sales achievement - $200 million</t>
  </si>
  <si>
    <t>starting at sales achievement - $200 million | Collaboration Agreement with Bayer HealthCare LLC</t>
  </si>
  <si>
    <t>starting at sales achievement - $500 million</t>
  </si>
  <si>
    <t>sales achievement - 200 million</t>
  </si>
  <si>
    <t>sales achievement - 100 million</t>
  </si>
  <si>
    <t>Collaboration Agreements (PDGFR-beta Antibody) (Details) $ in Thousands</t>
  </si>
  <si>
    <t>Dec. 31, 2015USD ($)</t>
  </si>
  <si>
    <t>Maximum percentage of outstanding shares that may be acquired, under 'standstill' provisions</t>
  </si>
  <si>
    <t>Percentage of global development cost to be paid by the collaboration partner under the collaboration</t>
  </si>
  <si>
    <t>25.00%</t>
  </si>
  <si>
    <t>Percentage of development milestone payments to be reimbursed</t>
  </si>
  <si>
    <t>Number of development milestone payments the Company received</t>
  </si>
  <si>
    <t>Future development milestone payment the Company is eligible to receive</t>
  </si>
  <si>
    <t>Opt in payment</t>
  </si>
  <si>
    <t>Amount of milestone payment that may be received relating to marketing approval</t>
  </si>
  <si>
    <t>Collaboration Agreements (Mitsubishi Tanabe Pharma) (Details) - Mitsubishi Tanabe Pharma Corporation (MTPC) [Member] - Collaborative Arrangement [Member] - USD ($) $ in Millions</t>
  </si>
  <si>
    <t>Sep. 30, 2015</t>
  </si>
  <si>
    <t>Mar. 31, 2016</t>
  </si>
  <si>
    <t>Contingent payments Company could receive</t>
  </si>
  <si>
    <t>Collaborative Arrangement, Additional Eligible Aggregate Payments</t>
  </si>
  <si>
    <t>Maximum</t>
  </si>
  <si>
    <t>Collaborative Arrangement, Purchase Price, Percentage of Net Product Sales</t>
  </si>
  <si>
    <t>Minimum</t>
  </si>
  <si>
    <t>Subsequent Event [Member]</t>
  </si>
  <si>
    <t>Technology Licensing Agreements (Details) - USD ($) $ in Thousands</t>
  </si>
  <si>
    <t>Aug. 31, 2010</t>
  </si>
  <si>
    <t>Mar. 31, 2007</t>
  </si>
  <si>
    <t>Deferred Revenue Arrangement [Line Items]</t>
  </si>
  <si>
    <t>Technology licensing revenue</t>
  </si>
  <si>
    <t>License Agreement with Astellas Pharma Inc.</t>
  </si>
  <si>
    <t>Non-exclusive license agreement term</t>
  </si>
  <si>
    <t>6 years</t>
  </si>
  <si>
    <t>Advance payment received due to amended licensing agreement</t>
  </si>
  <si>
    <t>Recognition period for advance payment</t>
  </si>
  <si>
    <t>7 years</t>
  </si>
  <si>
    <t>Future payment to be made under terms of amended licensing agreement</t>
  </si>
  <si>
    <t>Number of days of advance written notice to terminate agreement</t>
  </si>
  <si>
    <t>90 days</t>
  </si>
  <si>
    <t>Marketable Securities (Details) - USD ($) $ in Thousands</t>
  </si>
  <si>
    <t>Schedule of Available-for-sale Securities [Line Items]</t>
  </si>
  <si>
    <t>Available-for-sale Securities, Gross Realized Gains</t>
  </si>
  <si>
    <t>Amortized Cost Basis</t>
  </si>
  <si>
    <t>Unrealized Gains</t>
  </si>
  <si>
    <t>Unrealized (Losses)</t>
  </si>
  <si>
    <t>Total fair value of available-for-sale marketable securities</t>
  </si>
  <si>
    <t>Available-for-sale Securities, Debt Maturities, Fair Value [Abstract]</t>
  </si>
  <si>
    <t>Maturities within one year</t>
  </si>
  <si>
    <t>Maturities after one year through five years</t>
  </si>
  <si>
    <t>Maturities after five years through ten years</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12 Months or Greater</t>
  </si>
  <si>
    <t>Unrealized Loss - Total</t>
  </si>
  <si>
    <t>Available-for-sale Securities, Gross Realized Losses</t>
  </si>
  <si>
    <t>Unrestricted</t>
  </si>
  <si>
    <t>U.S. government and government agency obligations</t>
  </si>
  <si>
    <t>U.S. government and government agency obligations | Unrestricted</t>
  </si>
  <si>
    <t>Corporate bonds</t>
  </si>
  <si>
    <t>Corporate bonds | Unrestricted</t>
  </si>
  <si>
    <t>Municipal Bonds [Member]</t>
  </si>
  <si>
    <t>Municipal Bonds [Member] | Unrestricted</t>
  </si>
  <si>
    <t>Equity Securities [Member]</t>
  </si>
  <si>
    <t>Other than Temporary Impairment Losses, Investments</t>
  </si>
  <si>
    <t>Equity Securities [Member] | Unrestricted</t>
  </si>
  <si>
    <t>Equity Securities [Member] | Restricted [Member]</t>
  </si>
  <si>
    <t>Fair Value Measurements (Details) - USD ($)</t>
  </si>
  <si>
    <t>Oct. 31, 2011</t>
  </si>
  <si>
    <t>Available-for-sale marketable securities:</t>
  </si>
  <si>
    <t>Fair Value, Assets, Level 2 to Level 1 Transfers, Amount</t>
  </si>
  <si>
    <t>Convertible Debt [Abstract]</t>
  </si>
  <si>
    <t>Liabilities, Current</t>
  </si>
  <si>
    <t>Convertible Debt, Noncurrent</t>
  </si>
  <si>
    <t>Interest rate, stated percentage</t>
  </si>
  <si>
    <t>1.875%</t>
  </si>
  <si>
    <t>Fair value of the outstanding notes</t>
  </si>
  <si>
    <t>Significant Other Observable Inputs (Level 2)</t>
  </si>
  <si>
    <t>Fair Value, Assets and Liabilities Measured on Recurring and Nonrecurring Basis [Line Items]</t>
  </si>
  <si>
    <t>Significant Unobservable Inputs (Level 3)</t>
  </si>
  <si>
    <t>Marketable Securities, Unrealized Gain (Loss)</t>
  </si>
  <si>
    <t>Measured on a recurring basis | Quoted Prices in Active Markets for Identical Assets (Level 1)</t>
  </si>
  <si>
    <t>Measured on a recurring basis | Significant Other Observable Inputs (Level 2)</t>
  </si>
  <si>
    <t>Measured on a recurring basis | Unrestricted | Quoted Prices in Active Markets for Identical Assets (Level 1)</t>
  </si>
  <si>
    <t>Available-for-sale Securities, Equity Securities</t>
  </si>
  <si>
    <t>Measured on a recurring basis | Unrestricted | Significant Other Observable Inputs (Level 2)</t>
  </si>
  <si>
    <t>Financial Instruments, Owned, Corporate Debt, at Fair Value</t>
  </si>
  <si>
    <t>Municipal Debt Securities, at Carrying Value</t>
  </si>
  <si>
    <t>Measured on a recurring basis | Restricted [Member]</t>
  </si>
  <si>
    <t>Measured on a recurring basis | Restricted [Member] | Significant Other Observable Inputs (Level 2)</t>
  </si>
  <si>
    <t>Fair Value | Measured on a recurring basis</t>
  </si>
  <si>
    <t>Fair Value | Measured on a recurring basis | Unrestricted</t>
  </si>
  <si>
    <t>Inventory (Details) - USD ($) $ in Thousands</t>
  </si>
  <si>
    <t>Raw materials</t>
  </si>
  <si>
    <t>Work in process</t>
  </si>
  <si>
    <t>Finished goods</t>
  </si>
  <si>
    <t>Deferred costs</t>
  </si>
  <si>
    <t>Total Inventories</t>
  </si>
  <si>
    <t>Inventory write-downs and reserves</t>
  </si>
  <si>
    <t>Property, Plant, and Equipment (Details) - USD ($) $ in Thousands</t>
  </si>
  <si>
    <t>Property, Plant and Equipment [Line Items]</t>
  </si>
  <si>
    <t>Land</t>
  </si>
  <si>
    <t>Buildings and Improvements, Gross</t>
  </si>
  <si>
    <t>Leasehold Improvements, Gross</t>
  </si>
  <si>
    <t>Construction in Progress, Gross</t>
  </si>
  <si>
    <t>Property, plant, and equipment, gross</t>
  </si>
  <si>
    <t>Furniture and Fixtures, Gross</t>
  </si>
  <si>
    <t>Less: accumulated depreciation and amortization</t>
  </si>
  <si>
    <t>Property, plant, and equipment, net</t>
  </si>
  <si>
    <t>Depreciation and amortization expense</t>
  </si>
  <si>
    <t>New Laboratory and Office Facilities</t>
  </si>
  <si>
    <t>Costs incurred by the landlord to construct new laboratory and office facilities</t>
  </si>
  <si>
    <t>Laboratory and other equipment</t>
  </si>
  <si>
    <t>New land in Tarrytown, New York</t>
  </si>
  <si>
    <t>UNITED STATES</t>
  </si>
  <si>
    <t>Foreign</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Other accrued expenses and liabilities</t>
  </si>
  <si>
    <t>Deferred Revenue (Details) - USD ($) $ in Thousands</t>
  </si>
  <si>
    <t>Current portion:</t>
  </si>
  <si>
    <t>Long-term portion:</t>
  </si>
  <si>
    <t>Deferred revenue, long-term portion</t>
  </si>
  <si>
    <t>Received or receivable from Sanofi</t>
  </si>
  <si>
    <t>Received or receivable from Bayer HealthCare</t>
  </si>
  <si>
    <t>Received for technology license agreement</t>
  </si>
  <si>
    <t>Other</t>
  </si>
  <si>
    <t>Debt (Details) - USD ($) $ / shares in Units, $ in Thousands</t>
  </si>
  <si>
    <t>Nov. 30, 2015</t>
  </si>
  <si>
    <t>Feb. 28, 2015</t>
  </si>
  <si>
    <t>Nov. 30, 2014</t>
  </si>
  <si>
    <t>Mar. 31, 2015</t>
  </si>
  <si>
    <t>Treasury Stock, Value</t>
  </si>
  <si>
    <t>Net carrying amount of the liability component [Abstract]</t>
  </si>
  <si>
    <t>Treasury Stock, Shares</t>
  </si>
  <si>
    <t>Warrants [Abstract]</t>
  </si>
  <si>
    <t>Adjustments to Additional Paid in Capital, Other</t>
  </si>
  <si>
    <t>Payments for Repurchase of Warrants</t>
  </si>
  <si>
    <t>Maximum reduction of warrants held by warrant holder</t>
  </si>
  <si>
    <t>Fair Value Adjustment of Warrants</t>
  </si>
  <si>
    <t>Maximum amount of warrant payable</t>
  </si>
  <si>
    <t>Maximum share price for warrant holders to close out hedge position</t>
  </si>
  <si>
    <t>Debt Conversion</t>
  </si>
  <si>
    <t>Repayments of Convertible Debt</t>
  </si>
  <si>
    <t>Stock Issued During Period, Shares, New Issues</t>
  </si>
  <si>
    <t>Adjustments to Additional Paid in Capital, Equity Component of Convertible Debt, Subsequent Adjustments</t>
  </si>
  <si>
    <t>Strike price of the warrant transaction (in dollars per share)</t>
  </si>
  <si>
    <t>Proceeds received from the Warrant</t>
  </si>
  <si>
    <t>Reduction of number of warrants</t>
  </si>
  <si>
    <t>warrants outstanding</t>
  </si>
  <si>
    <t>Accounts Payable, Other</t>
  </si>
  <si>
    <t>Liabilities, Fair Value Adjustment</t>
  </si>
  <si>
    <t>Call option</t>
  </si>
  <si>
    <t>Purchase of convertible note hedges</t>
  </si>
  <si>
    <t>Initial conversion price (in dollars per share)</t>
  </si>
  <si>
    <t>Percentage of principal value that holders can require Company to repurchase</t>
  </si>
  <si>
    <t>Estimated fair value of the liability component</t>
  </si>
  <si>
    <t>Carrying amount of equity component</t>
  </si>
  <si>
    <t>Gross proceeds from the issuance of the Notes</t>
  </si>
  <si>
    <t>Effective interest rate used to amortize the discount on the liability component</t>
  </si>
  <si>
    <t>10.20%</t>
  </si>
  <si>
    <t>Unamortized discount</t>
  </si>
  <si>
    <t>Convertible Notes Payable</t>
  </si>
  <si>
    <t>Interest Expense, Debt [Abstract]</t>
  </si>
  <si>
    <t>Contractual coupon interest rate</t>
  </si>
  <si>
    <t>Amortization of discount and note issuance costs</t>
  </si>
  <si>
    <t>Total interest expense</t>
  </si>
  <si>
    <t>If-converted value in excess of principal</t>
  </si>
  <si>
    <t>Credit Facility [Domain]</t>
  </si>
  <si>
    <t>Line of Credit Facility [Abstract]</t>
  </si>
  <si>
    <t>Line of Credit Facility, Maximum Borrowing Capacity</t>
  </si>
  <si>
    <t>Line of Credit Facility, Expiration Period</t>
  </si>
  <si>
    <t>Available increase to the credit facility</t>
  </si>
  <si>
    <t>Line of Credit Facility, Current Borrowing Capacity</t>
  </si>
  <si>
    <t>Subsequent Event [Member] | Warrant</t>
  </si>
  <si>
    <t>Commitments and Contingencies - Operating Leases (Details) $ in Thousands</t>
  </si>
  <si>
    <t>Dec. 31, 2015USD ($)building</t>
  </si>
  <si>
    <t>Operating Leased Assets [Line Items]</t>
  </si>
  <si>
    <t>Rent Charges for Utilities, Real Estate Taxes, and Operating Expense</t>
  </si>
  <si>
    <t>Operating Leases [Abstract]</t>
  </si>
  <si>
    <t>Lease renewal escalation percentage</t>
  </si>
  <si>
    <t>2.50%</t>
  </si>
  <si>
    <t>Commitments under operating leases [Abstract]</t>
  </si>
  <si>
    <t>Thereafter</t>
  </si>
  <si>
    <t>Rent expense under operating leases [Abstract]</t>
  </si>
  <si>
    <t>Rent expense under operating leases</t>
  </si>
  <si>
    <t>Facilities</t>
  </si>
  <si>
    <t>Equipment</t>
  </si>
  <si>
    <t>Facilities - Buildings A and B</t>
  </si>
  <si>
    <t>Number of new buildings leased | building</t>
  </si>
  <si>
    <t>Commitments and Contingencies - Facility Leases (Details) - USD ($) $ in Thousands</t>
  </si>
  <si>
    <t>Schedule of Facility Leases [Line Items]</t>
  </si>
  <si>
    <t>Facility lease obligations [Abstract]</t>
  </si>
  <si>
    <t>Interest expense in connection with facility lease obligation</t>
  </si>
  <si>
    <t>Commitments under facility leases [Abstract]</t>
  </si>
  <si>
    <t>Facility lease obligation, including reimbursements</t>
  </si>
  <si>
    <t>Imputed interest rate applicable to facility lease obligation</t>
  </si>
  <si>
    <t>11.00%</t>
  </si>
  <si>
    <t>Facilities - Building C</t>
  </si>
  <si>
    <t>Facilities Building D and E</t>
  </si>
  <si>
    <t>7.00%</t>
  </si>
  <si>
    <t>Commitments and Contingencies - Research Collaboration and Licensing Agreements (Details) - USD ($) $ in Millions</t>
  </si>
  <si>
    <t>Agreements with Royalty Provisions</t>
  </si>
  <si>
    <t>Research Collaboration and Licensing Arrangements [Line Items]</t>
  </si>
  <si>
    <t>0.50%</t>
  </si>
  <si>
    <t>16.50%</t>
  </si>
  <si>
    <t>Royalty expense</t>
  </si>
  <si>
    <t>License agreement with Genentech - EYLEA</t>
  </si>
  <si>
    <t>First payment made or maybe made upon reaching minimum sales target</t>
  </si>
  <si>
    <t>Cumulative relevant sales minimum sales target</t>
  </si>
  <si>
    <t>Cumulative sales range, 1st tier minimum</t>
  </si>
  <si>
    <t>Sales range maximum 1st tier</t>
  </si>
  <si>
    <t>Cumulative sales range, 2nd tier minimum</t>
  </si>
  <si>
    <t>Royalty payment percentage of cumulative sales within cumulative sales range</t>
  </si>
  <si>
    <t>4.75%</t>
  </si>
  <si>
    <t>Royalty payment percentage of cumulative sales over range</t>
  </si>
  <si>
    <t>5.50%</t>
  </si>
  <si>
    <t>Stockholders' Equity (Details)</t>
  </si>
  <si>
    <t>Nov. 30, 2015shares</t>
  </si>
  <si>
    <t>Nov. 30, 2014shares</t>
  </si>
  <si>
    <t>Oct. 31, 2011USD ($)</t>
  </si>
  <si>
    <t>Dec. 31, 2007shares</t>
  </si>
  <si>
    <t>Dec. 31, 2015USD ($)$ / sharesshares</t>
  </si>
  <si>
    <t>Dec. 31, 2014USD ($)$ / sharesshares</t>
  </si>
  <si>
    <t>Mar. 31, 2015shares</t>
  </si>
  <si>
    <t>Class of Stock [Line Items]</t>
  </si>
  <si>
    <t>Preferred stock, shares authorized (in shares) | shares</t>
  </si>
  <si>
    <t>Number of demand rights to require the Company to conduct registered underwritten public offering</t>
  </si>
  <si>
    <t>Total convertible senior notes - par</t>
  </si>
  <si>
    <t>Gains (Losses) on Extinguishment of Debt</t>
  </si>
  <si>
    <t>Maximum reduction of warrants held by warrant holder | shares</t>
  </si>
  <si>
    <t>Number of shares of Common Stock purchased | shares</t>
  </si>
  <si>
    <t>Percentage Of Outstanding Shares Or Voting Rights Under Amended Investor Agreement</t>
  </si>
  <si>
    <t>Percentage Of Outstanding Shares that the Company is required to appoint an individual agreed upon by the Company and the Collaborator to the Company's board of directors</t>
  </si>
  <si>
    <t>Common Stock, shares authorized (in shares) | shares</t>
  </si>
  <si>
    <t>Common Stock, par value (in dollars per share) | $ / shares</t>
  </si>
  <si>
    <t>Common Stock, voting rights</t>
  </si>
  <si>
    <t xml:space="preserve"> ten votes per share</t>
  </si>
  <si>
    <t xml:space="preserve"> one vote per share</t>
  </si>
  <si>
    <t>Debt Conversion, Converted Instrument, Shares Issued | shares</t>
  </si>
  <si>
    <t>Bayer Collaboration Agreement - PDGFR-beta outside the US</t>
  </si>
  <si>
    <t>Long-Term Incentive Plans (Details) - USD ($) $ / shares in Units, $ in Thousands</t>
  </si>
  <si>
    <t>Sep. 30, 2014</t>
  </si>
  <si>
    <t>Jun. 30, 2014</t>
  </si>
  <si>
    <t>Dec. 31, 2000</t>
  </si>
  <si>
    <t>Share-based Compensation Arrangement by Share-based Payment Award [Line Items]</t>
  </si>
  <si>
    <t>Share-based Compensation</t>
  </si>
  <si>
    <t>Deferred Tax Assets, Net, Noncurrent</t>
  </si>
  <si>
    <t>Share-based Compensation Arrangement by Share-based Payment Award, Equity Instruments Other than Options, Additional Disclosures [Abstract]</t>
  </si>
  <si>
    <t>Assets</t>
  </si>
  <si>
    <t>Stockholders' Equity Attributable to Parent</t>
  </si>
  <si>
    <t>Liabilities and Equity</t>
  </si>
  <si>
    <t>Costs and Expenses</t>
  </si>
  <si>
    <t>Operating Income (Loss)</t>
  </si>
  <si>
    <t>Income (Loss) from Continuing Operations before Equity Method Investments, Income Taxes, Extraordinary Items, Noncontrolling Interest</t>
  </si>
  <si>
    <t>Income Tax Expense (Benefit)</t>
  </si>
  <si>
    <t>Net Income</t>
  </si>
  <si>
    <t>[1]</t>
  </si>
  <si>
    <t>Earnings Per Share, Basic</t>
  </si>
  <si>
    <t>Stock options</t>
  </si>
  <si>
    <t>Maximum term of awards</t>
  </si>
  <si>
    <t>Share-based Compensation Arrangement by Share-based Payment Award, Options, Outstanding [Roll Forward]</t>
  </si>
  <si>
    <t>Number of shares outstanding at beginning of period</t>
  </si>
  <si>
    <t>Number of shares granted</t>
  </si>
  <si>
    <t>Number of shares forfeited</t>
  </si>
  <si>
    <t>Number of shares expired</t>
  </si>
  <si>
    <t>Number of shares exercised</t>
  </si>
  <si>
    <t>Number of shares outstanding at end of period</t>
  </si>
  <si>
    <t>Share-based Compensation Arrangement by Share-based Payment Award, Options, Additional Disclosures [Abstract]</t>
  </si>
  <si>
    <t>Weighted average exercise price - outstanding at beginning of period</t>
  </si>
  <si>
    <t>Weighted average exercise price - granted</t>
  </si>
  <si>
    <t>Weighted average exercise price - forfeited</t>
  </si>
  <si>
    <t>Weighted average exercise price - expired</t>
  </si>
  <si>
    <t>Weighted average exercise price - exercised</t>
  </si>
  <si>
    <t>Weighted average exercise price - outstanding at end of period</t>
  </si>
  <si>
    <t>Weighted average remaining contractual term (in years) - outstanding</t>
  </si>
  <si>
    <t>6 years 9 months 24 days</t>
  </si>
  <si>
    <t>Instrinsic value - outstanding</t>
  </si>
  <si>
    <t>Number of shares vested and expected to vest</t>
  </si>
  <si>
    <t>Weighted average execise price - vested and expected to vest</t>
  </si>
  <si>
    <t>Weighted average remaining contractual term - vested and expected to vest</t>
  </si>
  <si>
    <t>6 years 9 months 5 days</t>
  </si>
  <si>
    <t>Intrinsic value - vested and expected to vest</t>
  </si>
  <si>
    <t>Number of shares exercisable</t>
  </si>
  <si>
    <t>Weighted average exercise price - exercisable</t>
  </si>
  <si>
    <t>Weighted average remaining contractual term - exercisable</t>
  </si>
  <si>
    <t>5 years 2 months 23 days</t>
  </si>
  <si>
    <t>Intrinsic value - exercisable</t>
  </si>
  <si>
    <t>Total intrinsic value - of stock options exercised</t>
  </si>
  <si>
    <t>Exercise Price Equal to Market Price [Abstract]</t>
  </si>
  <si>
    <t>Number of Options Granted (shares)</t>
  </si>
  <si>
    <t>Weighted Average Exercise Price (dollars per share)</t>
  </si>
  <si>
    <t>Weighted Average Fair Value</t>
  </si>
  <si>
    <t>Share-based Compensation Arrangement by Share-based Payment Award, Fair Value Assumptions and Methodology [Abstract]</t>
  </si>
  <si>
    <t>Expected volatility</t>
  </si>
  <si>
    <t>39.00%</t>
  </si>
  <si>
    <t>42.00%</t>
  </si>
  <si>
    <t>Expected lives from grant date</t>
  </si>
  <si>
    <t>5 years 1 month 1 day</t>
  </si>
  <si>
    <t>5 years 2 months 11 days</t>
  </si>
  <si>
    <t>5 years 4 months 1 day</t>
  </si>
  <si>
    <t>Expected dividend yield</t>
  </si>
  <si>
    <t>0.00%</t>
  </si>
  <si>
    <t>Risk-free interest rate</t>
  </si>
  <si>
    <t>1.68%</t>
  </si>
  <si>
    <t>1.62%</t>
  </si>
  <si>
    <t>1.73%</t>
  </si>
  <si>
    <t>Stock options | Minimum</t>
  </si>
  <si>
    <t>Award vesting period</t>
  </si>
  <si>
    <t>Stock options | Maximum</t>
  </si>
  <si>
    <t>4 years</t>
  </si>
  <si>
    <t>Phantom stock</t>
  </si>
  <si>
    <t>Period within vesting date that awards may be received</t>
  </si>
  <si>
    <t>Non-performance based stock options</t>
  </si>
  <si>
    <t>Employee Service Share-based Compensation, Aggregate Disclosures [Abstract]</t>
  </si>
  <si>
    <t>Non-cash stock-based compensation expense</t>
  </si>
  <si>
    <t>Unrecognized stock-based compensation cost, net of estimated forfeitures</t>
  </si>
  <si>
    <t>Weighted average period for recognition of total unrecognized compensation expense (in years)</t>
  </si>
  <si>
    <t>2 years</t>
  </si>
  <si>
    <t>Performance-based stock options</t>
  </si>
  <si>
    <t>Share Based Compensation Arrangement By Share Based Payment Award Options Nonvested Number</t>
  </si>
  <si>
    <t>Restricted stock</t>
  </si>
  <si>
    <t>2 years 1 month</t>
  </si>
  <si>
    <t>Share-based Compensation Arrangement by Share-based Payment Award, Equity Instruments Other than Options, Nonvested [Roll Forward]</t>
  </si>
  <si>
    <t>Number of shares vested</t>
  </si>
  <si>
    <t>Weighted average grant date fair value at beginning of period</t>
  </si>
  <si>
    <t>Weighted average grant date fair value - granted</t>
  </si>
  <si>
    <t>Weighted average grant date fair value - vested</t>
  </si>
  <si>
    <t>Weighted average grant date fair value at end of period</t>
  </si>
  <si>
    <t>Long-Term Incentive Plan 2014 [Member]</t>
  </si>
  <si>
    <t>Number of shares authorized for issuance</t>
  </si>
  <si>
    <t>Number of shares available for future grants</t>
  </si>
  <si>
    <t>Long-Term Incentive Plan 2000 [Member]</t>
  </si>
  <si>
    <t>Common Stock | Long-Term Incentive Plan 2014 [Member]</t>
  </si>
  <si>
    <t>Scenario, Previously Reported [Member]</t>
  </si>
  <si>
    <t>Restatement Adjustment [Member]</t>
  </si>
  <si>
    <t>Revised [Member]</t>
  </si>
  <si>
    <t>Net income in the third quarter of 2014 included a $40.6 million incremental charge related to the Branded Prescription Drug Fee based on final regulations issued by the IRS in July 2014 as described in Note 2 above.</t>
  </si>
  <si>
    <t>Employee Savings Plan (Details) - USD ($) $ in Millions</t>
  </si>
  <si>
    <t>Defined Benefit Plans and Other Postretirement Benefit Plans Table Text Block [Line Items]</t>
  </si>
  <si>
    <t>Employer contribution expense to 401(k) Savings Plan</t>
  </si>
  <si>
    <t>Income Taxes (Details) - USD ($) $ in Thousands</t>
  </si>
  <si>
    <t>Operating Loss Carryforwards [Line Items]</t>
  </si>
  <si>
    <t>Current:</t>
  </si>
  <si>
    <t>Federal</t>
  </si>
  <si>
    <t>State</t>
  </si>
  <si>
    <t>Current Foreign Tax Expense (Benefit)</t>
  </si>
  <si>
    <t>Total current tax expense</t>
  </si>
  <si>
    <t>Deferred:</t>
  </si>
  <si>
    <t>Deferred Foreign Income Tax Expense (Benefit)</t>
  </si>
  <si>
    <t>Total deferred tax (benefit) expense</t>
  </si>
  <si>
    <t>Total income tax expense (benefit)</t>
  </si>
  <si>
    <t>Effective Income Tax Rate, Continuing Operations, Tax Rate Reconciliation [Abstract]</t>
  </si>
  <si>
    <t>U.S. federal statutory tax rate</t>
  </si>
  <si>
    <t>State and local income taxes</t>
  </si>
  <si>
    <t>1.00%</t>
  </si>
  <si>
    <t>2.40%</t>
  </si>
  <si>
    <t>3.40%</t>
  </si>
  <si>
    <t>Change in state effective rate</t>
  </si>
  <si>
    <t>(0.10%)</t>
  </si>
  <si>
    <t>2.90%</t>
  </si>
  <si>
    <t>Foreign income tax rate differential</t>
  </si>
  <si>
    <t>12.20%</t>
  </si>
  <si>
    <t>15.80%</t>
  </si>
  <si>
    <t>4.90%</t>
  </si>
  <si>
    <t>Income tax credits</t>
  </si>
  <si>
    <t>(1.60%)</t>
  </si>
  <si>
    <t>(5.10%)</t>
  </si>
  <si>
    <t>(4.90%)</t>
  </si>
  <si>
    <t>Non-deductible Branded Prescription Drug Fee</t>
  </si>
  <si>
    <t>2.00%</t>
  </si>
  <si>
    <t>2.80%</t>
  </si>
  <si>
    <t>1.10%</t>
  </si>
  <si>
    <t>Effective Income Tax Rate Reconciliation, Deduction, Qualified Production Activity, Percent</t>
  </si>
  <si>
    <t>(3.20%)</t>
  </si>
  <si>
    <t>(0.00%)</t>
  </si>
  <si>
    <t>Other permanent differences</t>
  </si>
  <si>
    <t>1.80%</t>
  </si>
  <si>
    <t>Effective income tax rate</t>
  </si>
  <si>
    <t>48.10%</t>
  </si>
  <si>
    <t>55.60%</t>
  </si>
  <si>
    <t>40.60%</t>
  </si>
  <si>
    <t>Deferred tax assets:</t>
  </si>
  <si>
    <t>Net operating loss carryforward</t>
  </si>
  <si>
    <t>Fixed assets</t>
  </si>
  <si>
    <t>Deferred revenue</t>
  </si>
  <si>
    <t>Deferred compensation</t>
  </si>
  <si>
    <t>Income tax credit carryforwards</t>
  </si>
  <si>
    <t>Capitalized research and development costs</t>
  </si>
  <si>
    <t>Deferred Tax Assets, Tax Deferred Expense, Reserves and Accruals, Accrued Liabilities</t>
  </si>
  <si>
    <t>Deferred tax assets, gross</t>
  </si>
  <si>
    <t>Valuation allowance</t>
  </si>
  <si>
    <t>Deferred tax assets, net</t>
  </si>
  <si>
    <t>Deferred tax liabilities:</t>
  </si>
  <si>
    <t>Accruals</t>
  </si>
  <si>
    <t>Deferred Tax Liabilities, Property, Plant and Equipment</t>
  </si>
  <si>
    <t>Deferred Tax Liabilities, Other</t>
  </si>
  <si>
    <t>Deferred tax liabilities, gross</t>
  </si>
  <si>
    <t>Deferred Tax Assets, Net</t>
  </si>
  <si>
    <t>Utilization of net operating loss carryforwards related to exercises of Nonqualified Stock Options and disqualifying dispositions of ISOs, credited to additional paid-in capital</t>
  </si>
  <si>
    <t>Effective Income Tax Rate Reconciliation, Tax Credit, Research, Amount</t>
  </si>
  <si>
    <t>Unrecognized Tax Benefits that Would Impact Effective Tax Rate</t>
  </si>
  <si>
    <t>Other Comprehensive Income (Loss), Tax</t>
  </si>
  <si>
    <t>Reconciliation of Unrecognized Tax Benefits, Excluding Amounts Pertaining to Examined Tax Returns [Roll Forward]</t>
  </si>
  <si>
    <t>Balance as of January 1</t>
  </si>
  <si>
    <t>Gross increases related to current year tax positions</t>
  </si>
  <si>
    <t>Unrecognized Tax Benefits, Period Increase (Decrease)</t>
  </si>
  <si>
    <t>Unrecognized Tax Benefits, Decrease Resulting from Settlements with Taxing Authorities</t>
  </si>
  <si>
    <t>Balance as of December 31</t>
  </si>
  <si>
    <t>Unrecognized Tax Benefits, Interest on Income Taxes Accrued</t>
  </si>
  <si>
    <t>Net Income (Loss) Per Share (Details) - USD ($) $ / shares in Units, shares in Thousands, $ in Thousands</t>
  </si>
  <si>
    <t>Weighted Average Number of Shares Outstanding Reconciliation [Abstract]</t>
  </si>
  <si>
    <t>Effect of dilutive securities (in shares):</t>
  </si>
  <si>
    <t>Warrants</t>
  </si>
  <si>
    <t>Dilutive potential shares</t>
  </si>
  <si>
    <t>Weighted average shares - diluted (in shares)</t>
  </si>
  <si>
    <t>Earnings Per Share, Basic and Diluted [Abstract]</t>
  </si>
  <si>
    <t>Antidilutive Securities Excluded from Computation of Earnings Per Share [Line Items]</t>
  </si>
  <si>
    <t>Weighted average number of shares</t>
  </si>
  <si>
    <t>Statement of Cash Flows (Details) - USD ($) $ in Millions</t>
  </si>
  <si>
    <t>Accrued capital expenditures</t>
  </si>
  <si>
    <t>Facility lease obligations recognized</t>
  </si>
  <si>
    <t>Notes Payable</t>
  </si>
  <si>
    <t>Unaudited Quarterly Results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Quarterly Financial Information Disclosure [Line Items]</t>
  </si>
  <si>
    <t>Revenues</t>
  </si>
  <si>
    <t>Net income per share - basic | $ / shares</t>
  </si>
  <si>
    <t>Net income per share - diluted | $ / shares</t>
  </si>
  <si>
    <t>Up-front payments made to acquire full rights to antibod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72589</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7" r="D16" t="n">
        <v>50626000000</v>
      </c>
    </row>
    <row spans="1:4" r="17">
      <c s="4" r="A17" t="s">
        <v>28</v>
      </c>
    </row>
    <row spans="1:4" r="18">
      <c s="3" r="A18" t="s">
        <v>5</v>
      </c>
    </row>
    <row spans="1:4" r="19">
      <c s="4" r="A19" t="s">
        <v>29</v>
      </c>
      <c s="6" r="C19" t="n">
        <v>102874369</v>
      </c>
    </row>
    <row spans="1:4" r="20">
      <c s="4" r="A20" t="s">
        <v>30</v>
      </c>
    </row>
    <row spans="1:4" r="21">
      <c s="3" r="A21" t="s">
        <v>5</v>
      </c>
    </row>
    <row spans="1:4" r="22">
      <c s="4" r="A22" t="s">
        <v>29</v>
      </c>
      <c s="6" r="C22" t="n">
        <v>191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809102</v>
      </c>
      <c s="7" r="C3" t="n">
        <v>648719</v>
      </c>
    </row>
    <row spans="1:3" r="4">
      <c s="4" r="A4" t="s">
        <v>35</v>
      </c>
      <c s="6" r="B4" t="n">
        <v>236121</v>
      </c>
      <c s="6" r="C4" t="n">
        <v>251761</v>
      </c>
    </row>
    <row spans="1:3" r="5">
      <c s="4" r="A5" t="s">
        <v>36</v>
      </c>
      <c s="6" r="B5" t="n">
        <v>1152489</v>
      </c>
      <c s="6" r="C5" t="n">
        <v>739379</v>
      </c>
    </row>
    <row spans="1:3" r="6">
      <c s="4" r="A6" t="s">
        <v>37</v>
      </c>
      <c s="6" r="B6" t="n">
        <v>153152</v>
      </c>
      <c s="6" r="C6" t="n">
        <v>111510</v>
      </c>
    </row>
    <row spans="1:3" r="7">
      <c s="4" r="A7" t="s">
        <v>38</v>
      </c>
      <c s="6" r="B7" t="n">
        <v>162152</v>
      </c>
      <c s="6" r="C7" t="n">
        <v>125483</v>
      </c>
    </row>
    <row spans="1:3" r="8">
      <c s="4" r="A8" t="s">
        <v>39</v>
      </c>
      <c s="6" r="B8" t="n">
        <v>238578</v>
      </c>
      <c s="6" r="C8" t="n">
        <v>128861</v>
      </c>
    </row>
    <row spans="1:3" r="9">
      <c s="4" r="A9" t="s">
        <v>40</v>
      </c>
      <c s="6" r="B9" t="n">
        <v>163501</v>
      </c>
      <c s="6" r="C9" t="n">
        <v>79046</v>
      </c>
    </row>
    <row spans="1:3" r="10">
      <c s="4" r="A10" t="s">
        <v>41</v>
      </c>
      <c s="6" r="B10" t="n">
        <v>2915095</v>
      </c>
      <c s="6" r="C10" t="n">
        <v>2084759</v>
      </c>
    </row>
    <row spans="1:3" r="11">
      <c s="4" r="A11" t="s">
        <v>35</v>
      </c>
      <c s="6" r="B11" t="n">
        <v>632162</v>
      </c>
      <c s="6" r="C11" t="n">
        <v>460154</v>
      </c>
    </row>
    <row spans="1:3" r="12">
      <c s="4" r="A12" t="s">
        <v>42</v>
      </c>
      <c s="6" r="B12" t="n">
        <v>1594120</v>
      </c>
      <c s="6" r="C12" t="n">
        <v>974309</v>
      </c>
    </row>
    <row spans="1:3" r="13">
      <c s="4" r="A13" t="s">
        <v>43</v>
      </c>
      <c s="6" r="B13" t="n">
        <v>461945</v>
      </c>
      <c s="6" r="C13" t="n">
        <v>315416</v>
      </c>
    </row>
    <row spans="1:3" r="14">
      <c s="4" r="A14" t="s">
        <v>44</v>
      </c>
      <c s="6" r="B14" t="n">
        <v>5810</v>
      </c>
      <c s="6" r="C14" t="n">
        <v>3034</v>
      </c>
    </row>
    <row spans="1:3" r="15">
      <c s="4" r="A15" t="s">
        <v>45</v>
      </c>
      <c s="6" r="B15" t="n">
        <v>5609132</v>
      </c>
      <c s="6" r="C15" t="n">
        <v>3837672</v>
      </c>
    </row>
    <row spans="1:3" r="16">
      <c s="3" r="A16" t="s">
        <v>46</v>
      </c>
    </row>
    <row spans="1:3" r="17">
      <c s="4" r="A17" t="s">
        <v>47</v>
      </c>
      <c s="6" r="B17" t="n">
        <v>644112</v>
      </c>
      <c s="6" r="C17" t="n">
        <v>483489</v>
      </c>
    </row>
    <row spans="1:3" r="18">
      <c s="4" r="A18" t="s">
        <v>48</v>
      </c>
      <c s="6" r="B18" t="n">
        <v>101573</v>
      </c>
      <c s="6" r="C18" t="n">
        <v>15927</v>
      </c>
    </row>
    <row spans="1:3" r="19">
      <c s="4" r="A19" t="s">
        <v>49</v>
      </c>
      <c s="6" r="B19" t="n">
        <v>51914</v>
      </c>
      <c s="6" r="C19" t="n">
        <v>58098</v>
      </c>
    </row>
    <row spans="1:3" r="20">
      <c s="4" r="A20" t="s">
        <v>50</v>
      </c>
      <c s="6" r="B20" t="n">
        <v>13563</v>
      </c>
      <c s="6" r="C20" t="n">
        <v>97146</v>
      </c>
    </row>
    <row spans="1:3" r="21">
      <c s="4" r="A21" t="s">
        <v>51</v>
      </c>
      <c s="6" r="B21" t="n">
        <v>811162</v>
      </c>
      <c s="6" r="C21" t="n">
        <v>654660</v>
      </c>
    </row>
    <row spans="1:3" r="22">
      <c s="4" r="A22" t="s">
        <v>52</v>
      </c>
      <c s="6" r="B22" t="n">
        <v>582664</v>
      </c>
      <c s="6" r="C22" t="n">
        <v>62819</v>
      </c>
    </row>
    <row spans="1:3" r="23">
      <c s="4" r="A23" t="s">
        <v>53</v>
      </c>
      <c s="6" r="B23" t="n">
        <v>82015</v>
      </c>
      <c s="6" r="C23" t="n">
        <v>72430</v>
      </c>
    </row>
    <row spans="1:3" r="24">
      <c s="4" r="A24" t="s">
        <v>54</v>
      </c>
      <c s="6" r="B24" t="n">
        <v>362919</v>
      </c>
      <c s="6" r="C24" t="n">
        <v>310938</v>
      </c>
    </row>
    <row spans="1:3" r="25">
      <c s="4" r="A25" t="s">
        <v>55</v>
      </c>
      <c s="6" r="B25" t="n">
        <v>0</v>
      </c>
      <c s="6" r="C25" t="n">
        <v>146773</v>
      </c>
    </row>
    <row spans="1:3" r="26">
      <c s="4" r="A26" t="s">
        <v>56</v>
      </c>
      <c s="6" r="B26" t="n">
        <v>115535</v>
      </c>
      <c s="6" r="C26" t="n">
        <v>39801</v>
      </c>
    </row>
    <row spans="1:3" r="27">
      <c s="4" r="A27" t="s">
        <v>57</v>
      </c>
      <c s="7" r="B27" t="n">
        <v>1954295</v>
      </c>
      <c s="7" r="C27" t="n">
        <v>1287421</v>
      </c>
    </row>
    <row spans="1:3" r="28">
      <c s="4" r="A28" t="s">
        <v>58</v>
      </c>
      <c s="4" r="B28" t="s">
        <v>59</v>
      </c>
      <c s="4" r="C28" t="s">
        <v>59</v>
      </c>
    </row>
    <row spans="1:3" r="29">
      <c s="3" r="A29" t="s">
        <v>60</v>
      </c>
    </row>
    <row spans="1:3" r="30">
      <c s="4" r="A30" t="s">
        <v>61</v>
      </c>
      <c s="7" r="B30" t="n">
        <v>0</v>
      </c>
      <c s="7" r="C30" t="n">
        <v>0</v>
      </c>
    </row>
    <row spans="1:3" r="31">
      <c s="4" r="A31" t="s">
        <v>62</v>
      </c>
      <c s="6" r="B31" t="n">
        <v>3099526</v>
      </c>
      <c s="6" r="C31" t="n">
        <v>2450782</v>
      </c>
    </row>
    <row spans="1:3" r="32">
      <c s="4" r="A32" t="s">
        <v>63</v>
      </c>
      <c s="6" r="B32" t="n">
        <v>852700</v>
      </c>
      <c s="6" r="C32" t="n">
        <v>216644</v>
      </c>
    </row>
    <row spans="1:3" r="33">
      <c s="4" r="A33" t="s">
        <v>64</v>
      </c>
      <c s="6" r="B33" t="n">
        <v>8572</v>
      </c>
      <c s="6" r="C33" t="n">
        <v>52251</v>
      </c>
    </row>
    <row spans="1:3" r="34">
      <c s="4" r="A34" t="s">
        <v>65</v>
      </c>
      <c s="6" r="B34" t="n">
        <v>-306069</v>
      </c>
      <c s="6" r="C34" t="n">
        <v>-169530</v>
      </c>
    </row>
    <row spans="1:3" r="35">
      <c s="4" r="A35" t="s">
        <v>66</v>
      </c>
      <c s="6" r="B35" t="n">
        <v>3654837</v>
      </c>
      <c s="6" r="C35" t="n">
        <v>2550251</v>
      </c>
    </row>
    <row spans="1:3" r="36">
      <c s="4" r="A36" t="s">
        <v>67</v>
      </c>
      <c s="6" r="B36" t="n">
        <v>5609132</v>
      </c>
      <c s="6" r="C36" t="n">
        <v>3837672</v>
      </c>
    </row>
    <row spans="1:3" r="37">
      <c s="4" r="A37" t="s">
        <v>30</v>
      </c>
    </row>
    <row spans="1:3" r="38">
      <c s="3" r="A38" t="s">
        <v>60</v>
      </c>
    </row>
    <row spans="1:3" r="39">
      <c s="4" r="A39" t="s">
        <v>68</v>
      </c>
      <c s="6" r="B39" t="n">
        <v>2</v>
      </c>
      <c s="6" r="C39" t="n">
        <v>2</v>
      </c>
    </row>
    <row spans="1:3" r="40">
      <c s="4" r="A40" t="s">
        <v>66</v>
      </c>
      <c s="6" r="B40" t="n">
        <v>2</v>
      </c>
      <c s="6" r="C40" t="n">
        <v>2</v>
      </c>
    </row>
    <row spans="1:3" r="41">
      <c s="4" r="A41" t="s">
        <v>28</v>
      </c>
    </row>
    <row spans="1:3" r="42">
      <c s="3" r="A42" t="s">
        <v>60</v>
      </c>
    </row>
    <row spans="1:3" r="43">
      <c s="4" r="A43" t="s">
        <v>68</v>
      </c>
      <c s="6" r="B43" t="n">
        <v>106</v>
      </c>
      <c s="6" r="C43" t="n">
        <v>102</v>
      </c>
    </row>
    <row spans="1:3" r="44">
      <c s="4" r="A44" t="s">
        <v>66</v>
      </c>
      <c s="7" r="B44" t="n">
        <v>106</v>
      </c>
      <c s="7" r="C44" t="n">
        <v>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1</v>
      </c>
      <c s="2" r="B1" t="s">
        <v>1</v>
      </c>
    </row>
    <row spans="1:2" r="2">
      <c s="2" r="B2" t="s">
        <v>32</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16</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spans="1:2" r="1">
      <c s="1" r="A1" t="s">
        <v>241</v>
      </c>
      <c s="2" r="B1" t="s">
        <v>1</v>
      </c>
    </row>
    <row spans="1:2" r="2">
      <c s="2" r="B2" t="s">
        <v>2</v>
      </c>
    </row>
    <row spans="1:2" r="3">
      <c s="3" r="A3" t="s">
        <v>179</v>
      </c>
    </row>
    <row spans="1:2" r="4">
      <c s="4" r="A4" t="s">
        <v>242</v>
      </c>
      <c s="4" r="B4" t="s">
        <v>243</v>
      </c>
    </row>
    <row spans="1:2" r="5">
      <c s="4" r="A5" t="s">
        <v>244</v>
      </c>
      <c s="4" r="B5" t="s">
        <v>245</v>
      </c>
    </row>
    <row spans="1:2" r="6">
      <c s="4" r="A6" t="s">
        <v>246</v>
      </c>
      <c s="4" r="B6" t="s">
        <v>247</v>
      </c>
    </row>
    <row spans="1:2" r="7">
      <c s="4" r="A7" t="s">
        <v>192</v>
      </c>
      <c s="4" r="B7" t="s">
        <v>248</v>
      </c>
    </row>
    <row spans="1:2" r="8">
      <c s="4" r="A8" t="s">
        <v>249</v>
      </c>
      <c s="4" r="B8" t="s">
        <v>250</v>
      </c>
    </row>
    <row spans="1:2" r="9">
      <c s="4" r="A9" t="s">
        <v>39</v>
      </c>
      <c s="4" r="B9" t="s">
        <v>251</v>
      </c>
    </row>
    <row spans="1:2" r="10">
      <c s="4" r="A10" t="s">
        <v>203</v>
      </c>
      <c s="4" r="B10" t="s">
        <v>252</v>
      </c>
    </row>
    <row spans="1:2" r="11">
      <c s="4" r="A11" t="s">
        <v>253</v>
      </c>
      <c s="4" r="B11" t="s">
        <v>254</v>
      </c>
    </row>
    <row spans="1:2" r="12">
      <c s="4" r="A12" t="s">
        <v>255</v>
      </c>
      <c s="4" r="B12" t="s">
        <v>256</v>
      </c>
    </row>
    <row spans="1:2" r="13">
      <c s="4" r="A13" t="s">
        <v>257</v>
      </c>
      <c s="4" r="B13" t="s">
        <v>258</v>
      </c>
    </row>
    <row spans="1:2" r="14">
      <c s="4" r="A14" t="s">
        <v>259</v>
      </c>
      <c s="4" r="B14" t="s">
        <v>260</v>
      </c>
    </row>
    <row spans="1:2" r="15">
      <c s="4" r="A15" t="s">
        <v>227</v>
      </c>
      <c s="4" r="B15" t="s">
        <v>261</v>
      </c>
    </row>
    <row spans="1:2" r="16">
      <c s="4" r="A16" t="s">
        <v>262</v>
      </c>
      <c s="4" r="B16" t="s">
        <v>263</v>
      </c>
    </row>
    <row spans="1:2" r="17">
      <c s="4" r="A17" t="s">
        <v>264</v>
      </c>
      <c s="4" r="B17" t="s">
        <v>265</v>
      </c>
    </row>
    <row spans="1:2" r="18">
      <c s="4" r="A18" t="s">
        <v>266</v>
      </c>
      <c s="4" r="B18" t="s">
        <v>267</v>
      </c>
    </row>
    <row spans="1:2" r="19">
      <c s="4" r="A19" t="s">
        <v>268</v>
      </c>
      <c s="4" r="B19" t="s">
        <v>269</v>
      </c>
    </row>
    <row spans="1:2" r="20">
      <c s="4" r="A20" t="s">
        <v>270</v>
      </c>
      <c s="4" r="B20"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72</v>
      </c>
      <c s="2" r="B1" t="s">
        <v>1</v>
      </c>
    </row>
    <row spans="1:2" r="2">
      <c s="2" r="B2" t="s">
        <v>2</v>
      </c>
    </row>
    <row spans="1:2" r="3">
      <c s="3" r="A3" t="s">
        <v>179</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5</v>
      </c>
      <c s="2" r="B1" t="s">
        <v>1</v>
      </c>
    </row>
    <row spans="1:2" r="2">
      <c s="2" r="B2" t="s">
        <v>2</v>
      </c>
    </row>
    <row spans="1:2" r="3">
      <c s="3" r="A3" t="s">
        <v>183</v>
      </c>
    </row>
    <row spans="1:2" r="4">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9</v>
      </c>
      <c s="2" r="B1" t="s">
        <v>2</v>
      </c>
      <c s="2" r="C1" t="s">
        <v>32</v>
      </c>
    </row>
    <row spans="1:3" r="2">
      <c s="3" r="A2" t="s">
        <v>70</v>
      </c>
    </row>
    <row spans="1:3" r="3">
      <c s="4" r="A3" t="s">
        <v>71</v>
      </c>
      <c s="8" r="B3" t="n">
        <v>0.01</v>
      </c>
      <c s="8" r="C3" t="n">
        <v>0.01</v>
      </c>
    </row>
    <row spans="1:3" r="4">
      <c s="4" r="A4" t="s">
        <v>72</v>
      </c>
      <c s="6" r="B4" t="n">
        <v>30000000</v>
      </c>
      <c s="6" r="C4" t="n">
        <v>30000000</v>
      </c>
    </row>
    <row spans="1:3" r="5">
      <c s="4" r="A5" t="s">
        <v>73</v>
      </c>
      <c s="6" r="B5" t="n">
        <v>0</v>
      </c>
      <c s="6" r="C5" t="n">
        <v>0</v>
      </c>
    </row>
    <row spans="1:3" r="6">
      <c s="4" r="A6" t="s">
        <v>74</v>
      </c>
      <c s="6" r="B6" t="n">
        <v>0</v>
      </c>
      <c s="6" r="C6" t="n">
        <v>0</v>
      </c>
    </row>
    <row spans="1:3" r="7">
      <c s="4" r="A7" t="s">
        <v>75</v>
      </c>
      <c s="6" r="B7" t="n">
        <v>3642820</v>
      </c>
      <c s="6" r="C7" t="n">
        <v>2017732</v>
      </c>
    </row>
    <row spans="1:3" r="8">
      <c s="4" r="A8" t="s">
        <v>30</v>
      </c>
    </row>
    <row spans="1:3" r="9">
      <c s="3" r="A9" t="s">
        <v>70</v>
      </c>
    </row>
    <row spans="1:3" r="10">
      <c s="4" r="A10" t="s">
        <v>76</v>
      </c>
      <c s="9" r="B10" t="n">
        <v>0.001</v>
      </c>
      <c s="9" r="C10" t="n">
        <v>0.001</v>
      </c>
    </row>
    <row spans="1:3" r="11">
      <c s="4" r="A11" t="s">
        <v>77</v>
      </c>
      <c s="6" r="B11" t="n">
        <v>40000000</v>
      </c>
      <c s="6" r="C11" t="n">
        <v>40000000</v>
      </c>
    </row>
    <row spans="1:3" r="12">
      <c s="4" r="A12" t="s">
        <v>78</v>
      </c>
      <c s="6" r="B12" t="n">
        <v>1913776</v>
      </c>
      <c s="6" r="C12" t="n">
        <v>1973368</v>
      </c>
    </row>
    <row spans="1:3" r="13">
      <c s="4" r="A13" t="s">
        <v>79</v>
      </c>
      <c s="6" r="B13" t="n">
        <v>1913776</v>
      </c>
      <c s="6" r="C13" t="n">
        <v>1973368</v>
      </c>
    </row>
    <row spans="1:3" r="14">
      <c s="4" r="A14" t="s">
        <v>28</v>
      </c>
    </row>
    <row spans="1:3" r="15">
      <c s="3" r="A15" t="s">
        <v>70</v>
      </c>
    </row>
    <row spans="1:3" r="16">
      <c s="4" r="A16" t="s">
        <v>76</v>
      </c>
      <c s="9" r="B16" t="n">
        <v>0.001</v>
      </c>
      <c s="9" r="C16" t="n">
        <v>0.001</v>
      </c>
    </row>
    <row spans="1:3" r="17">
      <c s="4" r="A17" t="s">
        <v>77</v>
      </c>
      <c s="6" r="B17" t="n">
        <v>320000000</v>
      </c>
    </row>
    <row spans="1:3" r="18">
      <c s="4" r="A18" t="s">
        <v>78</v>
      </c>
      <c s="6" r="B18" t="n">
        <v>106378001</v>
      </c>
      <c s="6" r="C18" t="n">
        <v>102475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186</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87</v>
      </c>
      <c s="2" r="B1" t="s">
        <v>1</v>
      </c>
    </row>
    <row spans="1:2" r="2">
      <c s="2" r="B2" t="s">
        <v>2</v>
      </c>
    </row>
    <row spans="1:2" r="3">
      <c s="3" r="A3" t="s">
        <v>193</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94</v>
      </c>
      <c s="2" r="B1" t="s">
        <v>1</v>
      </c>
    </row>
    <row spans="1:2" r="2">
      <c s="2" r="B2" t="s">
        <v>2</v>
      </c>
    </row>
    <row spans="1:2" r="3">
      <c s="3" r="A3" t="s">
        <v>196</v>
      </c>
    </row>
    <row spans="1:2" r="4">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7</v>
      </c>
      <c s="2" r="B1" t="s">
        <v>1</v>
      </c>
    </row>
    <row spans="1:2" r="2">
      <c s="2" r="B2" t="s">
        <v>2</v>
      </c>
    </row>
    <row spans="1:2" r="3">
      <c s="3" r="A3" t="s">
        <v>199</v>
      </c>
    </row>
    <row spans="1:2" r="4">
      <c s="4" r="A4" t="s">
        <v>298</v>
      </c>
      <c s="4" r="B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0</v>
      </c>
      <c s="2" r="B1" t="s">
        <v>1</v>
      </c>
    </row>
    <row spans="1:2" r="2">
      <c s="2" r="B2" t="s">
        <v>2</v>
      </c>
    </row>
    <row spans="1:2" r="3">
      <c s="3" r="A3" t="s">
        <v>202</v>
      </c>
    </row>
    <row spans="1:2" r="4">
      <c s="4" r="A4" t="s">
        <v>203</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2</v>
      </c>
      <c s="2" r="B1" t="s">
        <v>1</v>
      </c>
    </row>
    <row spans="1:2" r="2">
      <c s="2" r="B2" t="s">
        <v>2</v>
      </c>
    </row>
    <row spans="1:2" r="3">
      <c s="3" r="A3" t="s">
        <v>206</v>
      </c>
    </row>
    <row spans="1:2" r="4">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5</v>
      </c>
      <c s="2" r="B1" t="s">
        <v>1</v>
      </c>
    </row>
    <row spans="1:2" r="2">
      <c s="2" r="B2" t="s">
        <v>2</v>
      </c>
    </row>
    <row spans="1:2" r="3">
      <c s="3" r="A3" t="s">
        <v>209</v>
      </c>
    </row>
    <row spans="1:2" r="4">
      <c s="4" r="A4" t="s">
        <v>306</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08</v>
      </c>
      <c s="2" r="B1" t="s">
        <v>1</v>
      </c>
    </row>
    <row spans="1:2" r="2">
      <c s="2" r="B2" t="s">
        <v>2</v>
      </c>
    </row>
    <row spans="1:2" r="3">
      <c s="3" r="A3" t="s">
        <v>309</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314</v>
      </c>
      <c s="2" r="B1" t="s">
        <v>1</v>
      </c>
    </row>
    <row spans="1:2" r="2">
      <c s="2" r="B2" t="s">
        <v>2</v>
      </c>
    </row>
    <row spans="1:2" r="3">
      <c s="3" r="A3" t="s">
        <v>216</v>
      </c>
    </row>
    <row spans="1:2" r="4">
      <c s="4" r="A4" t="s">
        <v>315</v>
      </c>
      <c s="4" r="B4" t="s">
        <v>316</v>
      </c>
    </row>
    <row spans="1:2" r="5">
      <c s="4" r="A5" t="s">
        <v>317</v>
      </c>
      <c s="4" r="B5" t="s">
        <v>318</v>
      </c>
    </row>
    <row spans="1:2" r="6">
      <c s="4" r="A6" t="s">
        <v>319</v>
      </c>
      <c s="4" r="B6" t="s">
        <v>320</v>
      </c>
    </row>
    <row spans="1:2" r="7">
      <c s="4" r="A7" t="s">
        <v>321</v>
      </c>
      <c s="4" r="B7"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22</v>
      </c>
    </row>
    <row spans="1:2" r="4">
      <c s="4" r="A4" t="s">
        <v>324</v>
      </c>
      <c s="4" r="B4" t="s">
        <v>325</v>
      </c>
    </row>
    <row spans="1:2" r="5">
      <c s="4" r="A5" t="s">
        <v>326</v>
      </c>
      <c s="4" r="B5" t="s">
        <v>327</v>
      </c>
    </row>
    <row spans="1:2" r="6">
      <c s="4" r="A6" t="s">
        <v>328</v>
      </c>
      <c s="4" r="B6" t="s">
        <v>329</v>
      </c>
    </row>
    <row spans="1:2" r="7">
      <c s="4" r="A7" t="s">
        <v>330</v>
      </c>
      <c s="4" r="B7"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2</v>
      </c>
      <c s="2" r="D2" t="s">
        <v>81</v>
      </c>
    </row>
    <row spans="1:4" r="3">
      <c s="3" r="A3" t="s">
        <v>82</v>
      </c>
    </row>
    <row spans="1:4" r="4">
      <c s="4" r="A4" t="s">
        <v>83</v>
      </c>
      <c s="7" r="B4" t="n">
        <v>2689478</v>
      </c>
      <c s="7" r="C4" t="n">
        <v>1750762</v>
      </c>
      <c s="7" r="D4" t="n">
        <v>1425839</v>
      </c>
    </row>
    <row spans="1:4" r="5">
      <c s="4" r="A5" t="s">
        <v>84</v>
      </c>
      <c s="6" r="B5" t="n">
        <v>758873</v>
      </c>
      <c s="6" r="C5" t="n">
        <v>541299</v>
      </c>
      <c s="6" r="D5" t="n">
        <v>430111</v>
      </c>
    </row>
    <row spans="1:4" r="6">
      <c s="4" r="A6" t="s">
        <v>85</v>
      </c>
      <c s="6" r="B6" t="n">
        <v>580488</v>
      </c>
      <c s="6" r="C6" t="n">
        <v>495555</v>
      </c>
      <c s="6" r="D6" t="n">
        <v>220289</v>
      </c>
    </row>
    <row spans="1:4" r="7">
      <c s="4" r="A7" t="s">
        <v>86</v>
      </c>
      <c s="6" r="B7" t="n">
        <v>74889</v>
      </c>
      <c s="6" r="C7" t="n">
        <v>31941</v>
      </c>
      <c s="6" r="D7" t="n">
        <v>28506</v>
      </c>
    </row>
    <row spans="1:4" r="8">
      <c s="4" r="A8" t="s">
        <v>87</v>
      </c>
      <c s="6" r="B8" t="n">
        <v>4103728</v>
      </c>
      <c s="6" r="C8" t="n">
        <v>2819557</v>
      </c>
      <c s="6" r="D8" t="n">
        <v>2104745</v>
      </c>
    </row>
    <row spans="1:4" r="9">
      <c s="3" r="A9" t="s">
        <v>88</v>
      </c>
    </row>
    <row spans="1:4" r="10">
      <c s="4" r="A10" t="s">
        <v>89</v>
      </c>
      <c s="6" r="B10" t="n">
        <v>1620577</v>
      </c>
      <c s="6" r="C10" t="n">
        <v>1271353</v>
      </c>
      <c s="6" r="D10" t="n">
        <v>859947</v>
      </c>
    </row>
    <row spans="1:4" r="11">
      <c s="4" r="A11" t="s">
        <v>90</v>
      </c>
      <c s="6" r="B11" t="n">
        <v>838526</v>
      </c>
      <c s="6" r="C11" t="n">
        <v>519267</v>
      </c>
      <c s="6" r="D11" t="n">
        <v>346393</v>
      </c>
    </row>
    <row spans="1:4" r="12">
      <c s="4" r="A12" t="s">
        <v>91</v>
      </c>
      <c s="6" r="B12" t="n">
        <v>241702</v>
      </c>
      <c s="6" r="C12" t="n">
        <v>129030</v>
      </c>
      <c s="6" r="D12" t="n">
        <v>118048</v>
      </c>
    </row>
    <row spans="1:4" r="13">
      <c s="4" r="A13" t="s">
        <v>92</v>
      </c>
      <c s="6" r="B13" t="n">
        <v>151007</v>
      </c>
      <c s="6" r="C13" t="n">
        <v>75988</v>
      </c>
      <c s="6" r="D13" t="n">
        <v>37307</v>
      </c>
    </row>
    <row spans="1:4" r="14">
      <c s="4" r="A14" t="s">
        <v>93</v>
      </c>
      <c s="6" r="B14" t="n">
        <v>2851812</v>
      </c>
      <c s="6" r="C14" t="n">
        <v>1995638</v>
      </c>
      <c s="6" r="D14" t="n">
        <v>1361695</v>
      </c>
    </row>
    <row spans="1:4" r="15">
      <c s="4" r="A15" t="s">
        <v>94</v>
      </c>
      <c s="6" r="B15" t="n">
        <v>1251916</v>
      </c>
      <c s="6" r="C15" t="n">
        <v>823919</v>
      </c>
      <c s="6" r="D15" t="n">
        <v>743050</v>
      </c>
    </row>
    <row spans="1:4" r="16">
      <c s="3" r="A16" t="s">
        <v>95</v>
      </c>
    </row>
    <row spans="1:4" r="17">
      <c s="4" r="A17" t="s">
        <v>96</v>
      </c>
      <c s="6" r="B17" t="n">
        <v>6283</v>
      </c>
      <c s="6" r="C17" t="n">
        <v>8157</v>
      </c>
      <c s="6" r="D17" t="n">
        <v>-231</v>
      </c>
    </row>
    <row spans="1:4" r="18">
      <c s="4" r="A18" t="s">
        <v>97</v>
      </c>
      <c s="6" r="B18" t="n">
        <v>-14241</v>
      </c>
      <c s="6" r="C18" t="n">
        <v>-37372</v>
      </c>
      <c s="6" r="D18" t="n">
        <v>-46437</v>
      </c>
    </row>
    <row spans="1:4" r="19">
      <c s="4" r="A19" t="s">
        <v>98</v>
      </c>
      <c s="6" r="B19" t="n">
        <v>-18861</v>
      </c>
      <c s="6" r="C19" t="n">
        <v>-33469</v>
      </c>
      <c s="6" r="D19" t="n">
        <v>0</v>
      </c>
    </row>
    <row spans="1:4" r="20">
      <c s="4" r="A20" t="s">
        <v>99</v>
      </c>
      <c s="6" r="B20" t="n">
        <v>-26819</v>
      </c>
      <c s="6" r="C20" t="n">
        <v>-62684</v>
      </c>
      <c s="6" r="D20" t="n">
        <v>-46668</v>
      </c>
    </row>
    <row spans="1:4" r="21">
      <c s="4" r="A21" t="s">
        <v>100</v>
      </c>
      <c s="6" r="B21" t="n">
        <v>1225097</v>
      </c>
      <c s="6" r="C21" t="n">
        <v>761235</v>
      </c>
      <c s="6" r="D21" t="n">
        <v>696382</v>
      </c>
    </row>
    <row spans="1:4" r="22">
      <c s="4" r="A22" t="s">
        <v>101</v>
      </c>
      <c s="6" r="B22" t="n">
        <v>-589041</v>
      </c>
      <c s="6" r="C22" t="n">
        <v>-423109</v>
      </c>
      <c s="6" r="D22" t="n">
        <v>-282644</v>
      </c>
    </row>
    <row spans="1:4" r="23">
      <c s="4" r="A23" t="s">
        <v>102</v>
      </c>
      <c s="7" r="B23" t="n">
        <v>636056</v>
      </c>
      <c s="7" r="C23" t="n">
        <v>338126</v>
      </c>
      <c s="7" r="D23" t="n">
        <v>413738</v>
      </c>
    </row>
    <row spans="1:4" r="24">
      <c s="4" r="A24" t="s">
        <v>103</v>
      </c>
      <c s="8" r="B24" t="n">
        <v>6.17</v>
      </c>
      <c s="8" r="C24" t="n">
        <v>3.36</v>
      </c>
      <c s="8" r="D24" t="n">
        <v>4.23</v>
      </c>
    </row>
    <row spans="1:4" r="25">
      <c s="4" r="A25" t="s">
        <v>104</v>
      </c>
      <c s="8" r="B25" t="n">
        <v>5.52</v>
      </c>
      <c s="8" r="C25" t="n">
        <v>2.98</v>
      </c>
      <c s="8" r="D25" t="n">
        <v>3.72</v>
      </c>
    </row>
    <row spans="1:4" r="26">
      <c s="4" r="A26" t="s">
        <v>105</v>
      </c>
      <c s="6" r="B26" t="n">
        <v>103061</v>
      </c>
      <c s="6" r="C26" t="n">
        <v>100612</v>
      </c>
      <c s="6" r="D26" t="n">
        <v>97917</v>
      </c>
    </row>
    <row spans="1:4" r="27">
      <c s="4" r="A27" t="s">
        <v>106</v>
      </c>
      <c s="6" r="B27" t="n">
        <v>115230</v>
      </c>
      <c s="6" r="C27" t="n">
        <v>113413</v>
      </c>
      <c s="6" r="D27" t="n">
        <v>111290</v>
      </c>
    </row>
    <row spans="1:4" r="28">
      <c s="3" r="A28" t="s">
        <v>107</v>
      </c>
    </row>
    <row spans="1:4" r="29">
      <c s="4" r="A29" t="s">
        <v>102</v>
      </c>
      <c s="7" r="B29" t="n">
        <v>636056</v>
      </c>
      <c s="7" r="C29" t="n">
        <v>338126</v>
      </c>
      <c s="7" r="D29" t="n">
        <v>413738</v>
      </c>
    </row>
    <row spans="1:4" r="30">
      <c s="3" r="A30" t="s">
        <v>108</v>
      </c>
    </row>
    <row spans="1:4" r="31">
      <c s="4" r="A31" t="s">
        <v>109</v>
      </c>
      <c s="6" r="B31" t="n">
        <v>-43679</v>
      </c>
      <c s="6" r="C31" t="n">
        <v>53439</v>
      </c>
      <c s="6" r="D31" t="n">
        <v>-22</v>
      </c>
    </row>
    <row spans="1:4" r="32">
      <c s="4" r="A32" t="s">
        <v>110</v>
      </c>
      <c s="7" r="B32" t="n">
        <v>592377</v>
      </c>
      <c s="7" r="C32" t="n">
        <v>391565</v>
      </c>
      <c s="7" r="D32" t="n">
        <v>413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332</v>
      </c>
      <c s="2" r="B1" t="s">
        <v>1</v>
      </c>
    </row>
    <row spans="1:2" r="2">
      <c s="2" r="B2" t="s">
        <v>2</v>
      </c>
    </row>
    <row spans="1:2" r="3">
      <c s="3" r="A3" t="s">
        <v>228</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43</v>
      </c>
      <c s="2" r="B1" t="s">
        <v>1</v>
      </c>
    </row>
    <row spans="1:2" r="2">
      <c s="2" r="B2" t="s">
        <v>2</v>
      </c>
    </row>
    <row spans="1:2" r="3">
      <c s="3" r="A3" t="s">
        <v>233</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8</v>
      </c>
      <c s="2" r="B1" t="s">
        <v>1</v>
      </c>
    </row>
    <row spans="1:2" r="2">
      <c s="2" r="B2" t="s">
        <v>2</v>
      </c>
    </row>
    <row spans="1:2" r="3">
      <c s="3" r="A3" t="s">
        <v>239</v>
      </c>
    </row>
    <row spans="1:2" r="4">
      <c s="4" r="A4" t="s">
        <v>349</v>
      </c>
      <c s="4" r="B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1</v>
      </c>
      <c s="2" r="B1" t="s">
        <v>1</v>
      </c>
    </row>
    <row spans="1:4" r="2">
      <c s="2" r="B2" t="s">
        <v>2</v>
      </c>
      <c s="2" r="C2" t="s">
        <v>32</v>
      </c>
      <c s="2" r="D2" t="s">
        <v>81</v>
      </c>
    </row>
    <row spans="1:4" r="3">
      <c s="4" r="A3" t="s">
        <v>352</v>
      </c>
      <c s="7" r="C3" t="n">
        <v>46200000</v>
      </c>
    </row>
    <row spans="1:4" r="4">
      <c s="4" r="A4" t="s">
        <v>353</v>
      </c>
      <c s="6" r="C4" t="n">
        <v>41000000</v>
      </c>
    </row>
    <row spans="1:4" r="5">
      <c s="4" r="A5" t="s">
        <v>354</v>
      </c>
      <c s="6" r="C5" t="n">
        <v>9300000</v>
      </c>
      <c s="7" r="D5" t="n">
        <v>4900000</v>
      </c>
    </row>
    <row spans="1:4" r="6">
      <c s="4" r="A6" t="s">
        <v>355</v>
      </c>
      <c s="6" r="C6" t="n">
        <v>41000000</v>
      </c>
    </row>
    <row spans="1:4" r="7">
      <c s="4" r="A7" t="s">
        <v>356</v>
      </c>
      <c s="7" r="C7" t="n">
        <v>14200000</v>
      </c>
    </row>
    <row spans="1:4" r="8">
      <c s="4" r="A8" t="s">
        <v>357</v>
      </c>
      <c s="4" r="B8" t="s">
        <v>358</v>
      </c>
      <c s="4" r="C8" t="s">
        <v>359</v>
      </c>
    </row>
    <row spans="1:4" r="9">
      <c s="4" r="A9" t="s">
        <v>360</v>
      </c>
      <c s="7" r="C9" t="n">
        <v>9300000</v>
      </c>
      <c s="6" r="D9" t="n">
        <v>4900000</v>
      </c>
    </row>
    <row spans="1:4" r="10">
      <c s="4" r="A10" t="s">
        <v>361</v>
      </c>
      <c s="6" r="C10" t="n">
        <v>14200000</v>
      </c>
    </row>
    <row spans="1:4" r="11">
      <c s="3" r="A11" t="s">
        <v>362</v>
      </c>
    </row>
    <row spans="1:4" r="12">
      <c s="4" r="A12" t="s">
        <v>363</v>
      </c>
      <c s="4" r="B12" t="s">
        <v>364</v>
      </c>
    </row>
    <row spans="1:4" r="13">
      <c s="3" r="A13" t="s">
        <v>365</v>
      </c>
    </row>
    <row spans="1:4" r="14">
      <c s="4" r="A14" t="s">
        <v>366</v>
      </c>
      <c s="7" r="B14" t="n">
        <v>0</v>
      </c>
      <c s="6" r="C14" t="n">
        <v>0</v>
      </c>
    </row>
    <row spans="1:4" r="15">
      <c s="4" r="A15" t="s">
        <v>367</v>
      </c>
      <c s="7" r="B15" t="n">
        <v>0</v>
      </c>
      <c s="7" r="C15" t="n">
        <v>0</v>
      </c>
      <c s="7" r="D15" t="n">
        <v>0</v>
      </c>
    </row>
    <row spans="1:4" r="16">
      <c s="4" r="A16" t="s">
        <v>368</v>
      </c>
    </row>
    <row spans="1:4" r="17">
      <c s="4" r="A17" t="s">
        <v>369</v>
      </c>
      <c s="4" r="B17" t="s">
        <v>370</v>
      </c>
    </row>
    <row spans="1:4" r="18">
      <c s="4" r="A18" t="s">
        <v>371</v>
      </c>
    </row>
    <row spans="1:4" r="19">
      <c s="4" r="A19" t="s">
        <v>369</v>
      </c>
      <c s="4" r="B19" t="s">
        <v>372</v>
      </c>
    </row>
    <row spans="1:4" r="20">
      <c s="4" r="A20" t="s">
        <v>373</v>
      </c>
    </row>
    <row spans="1:4" r="21">
      <c s="4" r="A21" t="s">
        <v>369</v>
      </c>
      <c s="4" r="B21" t="s">
        <v>374</v>
      </c>
    </row>
    <row spans="1:4" r="22">
      <c s="4" r="A22" t="s">
        <v>375</v>
      </c>
    </row>
    <row spans="1:4" r="23">
      <c s="4" r="A23" t="s">
        <v>369</v>
      </c>
      <c s="4" r="B23" t="s">
        <v>370</v>
      </c>
    </row>
    <row spans="1:4" r="24">
      <c s="4" r="A24" t="s">
        <v>376</v>
      </c>
    </row>
    <row spans="1:4" r="25">
      <c s="4" r="A25" t="s">
        <v>369</v>
      </c>
      <c s="4" r="B25" t="s">
        <v>3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s="1" r="A1" t="s">
        <v>378</v>
      </c>
      <c s="2" r="B1" t="s">
        <v>1</v>
      </c>
    </row>
    <row spans="1:5" r="2">
      <c s="2" r="B2" t="s">
        <v>2</v>
      </c>
      <c s="2" r="C2" t="s">
        <v>32</v>
      </c>
      <c s="2" r="D2" t="s">
        <v>81</v>
      </c>
      <c s="2" r="E2" t="s">
        <v>379</v>
      </c>
    </row>
    <row spans="1:5" r="3">
      <c s="3" r="A3" t="s">
        <v>380</v>
      </c>
    </row>
    <row spans="1:5" r="4">
      <c s="4" r="A4" t="s">
        <v>381</v>
      </c>
      <c s="7" r="C4" t="n">
        <v>40600</v>
      </c>
    </row>
    <row spans="1:5" r="5">
      <c s="4" r="A5" t="s">
        <v>83</v>
      </c>
      <c s="7" r="B5" t="n">
        <v>2689478</v>
      </c>
      <c s="7" r="C5" t="n">
        <v>1750762</v>
      </c>
      <c s="7" r="D5" t="n">
        <v>1425839</v>
      </c>
    </row>
    <row spans="1:5" r="6">
      <c s="3" r="A6" t="s">
        <v>382</v>
      </c>
    </row>
    <row spans="1:5" r="7">
      <c s="4" r="A7" t="s">
        <v>357</v>
      </c>
      <c s="4" r="B7" t="s">
        <v>358</v>
      </c>
      <c s="4" r="C7" t="s">
        <v>359</v>
      </c>
    </row>
    <row spans="1:5" r="8">
      <c s="3" r="A8" t="s">
        <v>383</v>
      </c>
    </row>
    <row spans="1:5" r="9">
      <c s="4" r="A9" t="s">
        <v>384</v>
      </c>
      <c s="7" r="B9" t="n">
        <v>55249</v>
      </c>
      <c s="7" r="C9" t="n">
        <v>24781</v>
      </c>
      <c s="6" r="D9" t="n">
        <v>24601</v>
      </c>
      <c s="7" r="E9" t="n">
        <v>18826</v>
      </c>
    </row>
    <row spans="1:5" r="10">
      <c s="4" r="A10" t="s">
        <v>385</v>
      </c>
      <c s="6" r="B10" t="n">
        <v>193190</v>
      </c>
      <c s="6" r="C10" t="n">
        <v>111855</v>
      </c>
      <c s="6" r="D10" t="n">
        <v>89875</v>
      </c>
    </row>
    <row spans="1:5" r="11">
      <c s="4" r="A11" t="s">
        <v>386</v>
      </c>
      <c s="6" r="B11" t="n">
        <v>-162722</v>
      </c>
      <c s="6" r="C11" t="n">
        <v>-111675</v>
      </c>
      <c s="6" r="D11" t="n">
        <v>-84100</v>
      </c>
    </row>
    <row spans="1:5" r="12">
      <c s="4" r="A12" t="s">
        <v>387</v>
      </c>
    </row>
    <row spans="1:5" r="13">
      <c s="3" r="A13" t="s">
        <v>383</v>
      </c>
    </row>
    <row spans="1:5" r="14">
      <c s="4" r="A14" t="s">
        <v>384</v>
      </c>
      <c s="6" r="B14" t="n">
        <v>6419</v>
      </c>
      <c s="6" r="C14" t="n">
        <v>3083</v>
      </c>
      <c s="6" r="D14" t="n">
        <v>4400</v>
      </c>
      <c s="6" r="E14" t="n">
        <v>2983</v>
      </c>
    </row>
    <row spans="1:5" r="15">
      <c s="4" r="A15" t="s">
        <v>385</v>
      </c>
      <c s="6" r="B15" t="n">
        <v>61124</v>
      </c>
      <c s="6" r="C15" t="n">
        <v>33117</v>
      </c>
      <c s="6" r="D15" t="n">
        <v>25936</v>
      </c>
    </row>
    <row spans="1:5" r="16">
      <c s="4" r="A16" t="s">
        <v>386</v>
      </c>
      <c s="6" r="B16" t="n">
        <v>-57788</v>
      </c>
      <c s="6" r="C16" t="n">
        <v>-34434</v>
      </c>
      <c s="6" r="D16" t="n">
        <v>-24519</v>
      </c>
    </row>
    <row spans="1:5" r="17">
      <c s="4" r="A17" t="s">
        <v>388</v>
      </c>
    </row>
    <row spans="1:5" r="18">
      <c s="3" r="A18" t="s">
        <v>383</v>
      </c>
    </row>
    <row spans="1:5" r="19">
      <c s="4" r="A19" t="s">
        <v>384</v>
      </c>
      <c s="6" r="B19" t="n">
        <v>48313</v>
      </c>
      <c s="6" r="C19" t="n">
        <v>21166</v>
      </c>
      <c s="6" r="D19" t="n">
        <v>19663</v>
      </c>
      <c s="6" r="E19" t="n">
        <v>15298</v>
      </c>
    </row>
    <row spans="1:5" r="20">
      <c s="4" r="A20" t="s">
        <v>385</v>
      </c>
      <c s="6" r="B20" t="n">
        <v>122466</v>
      </c>
      <c s="6" r="C20" t="n">
        <v>77160</v>
      </c>
      <c s="6" r="D20" t="n">
        <v>62984</v>
      </c>
    </row>
    <row spans="1:5" r="21">
      <c s="4" r="A21" t="s">
        <v>386</v>
      </c>
      <c s="6" r="B21" t="n">
        <v>-95319</v>
      </c>
      <c s="6" r="C21" t="n">
        <v>-75657</v>
      </c>
      <c s="6" r="D21" t="n">
        <v>-58619</v>
      </c>
    </row>
    <row spans="1:5" r="22">
      <c s="4" r="A22" t="s">
        <v>389</v>
      </c>
    </row>
    <row spans="1:5" r="23">
      <c s="3" r="A23" t="s">
        <v>383</v>
      </c>
    </row>
    <row spans="1:5" r="24">
      <c s="4" r="A24" t="s">
        <v>384</v>
      </c>
      <c s="6" r="B24" t="n">
        <v>517</v>
      </c>
      <c s="6" r="C24" t="n">
        <v>532</v>
      </c>
      <c s="6" r="D24" t="n">
        <v>538</v>
      </c>
      <c s="7" r="E24" t="n">
        <v>545</v>
      </c>
    </row>
    <row spans="1:5" r="25">
      <c s="4" r="A25" t="s">
        <v>385</v>
      </c>
      <c s="6" r="B25" t="n">
        <v>9600</v>
      </c>
      <c s="6" r="C25" t="n">
        <v>1578</v>
      </c>
      <c s="6" r="D25" t="n">
        <v>955</v>
      </c>
    </row>
    <row spans="1:5" r="26">
      <c s="4" r="A26" t="s">
        <v>386</v>
      </c>
      <c s="7" r="B26" t="n">
        <v>-9615</v>
      </c>
      <c s="7" r="C26" t="n">
        <v>-1584</v>
      </c>
      <c s="7" r="D26" t="n">
        <v>-962</v>
      </c>
    </row>
    <row spans="1:5" r="27">
      <c s="4" r="A27" t="s">
        <v>390</v>
      </c>
    </row>
    <row spans="1:5" r="28">
      <c s="3" r="A28" t="s">
        <v>382</v>
      </c>
    </row>
    <row spans="1:5" r="29">
      <c s="4" r="A29" t="s">
        <v>357</v>
      </c>
      <c s="4" r="B29" t="s">
        <v>391</v>
      </c>
      <c s="4" r="C29" t="s">
        <v>392</v>
      </c>
      <c s="4" r="D29" t="s">
        <v>393</v>
      </c>
    </row>
    <row spans="1:5" r="30">
      <c s="4" r="A30" t="s">
        <v>394</v>
      </c>
    </row>
    <row spans="1:5" r="31">
      <c s="3" r="A31" t="s">
        <v>380</v>
      </c>
    </row>
    <row spans="1:5" r="32">
      <c s="4" r="A32" t="s">
        <v>83</v>
      </c>
      <c s="7" r="B32" t="n">
        <v>2676000</v>
      </c>
      <c s="7" r="C32" t="n">
        <v>1736400</v>
      </c>
      <c s="7" r="D32" t="n">
        <v>1408700</v>
      </c>
    </row>
    <row spans="1:5" r="33">
      <c s="4" r="A33" t="s">
        <v>395</v>
      </c>
    </row>
    <row spans="1:5" r="34">
      <c s="3" r="A34" t="s">
        <v>380</v>
      </c>
    </row>
    <row spans="1:5" r="35">
      <c s="4" r="A35" t="s">
        <v>83</v>
      </c>
      <c s="7" r="B35" t="n">
        <v>13500</v>
      </c>
      <c s="7" r="C35" t="n">
        <v>14400</v>
      </c>
      <c s="7" r="D35" t="n">
        <v>17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s="1" r="A1" t="s">
        <v>396</v>
      </c>
      <c s="2" r="B1" t="s">
        <v>397</v>
      </c>
      <c s="2" r="F1" t="s">
        <v>398</v>
      </c>
      <c s="2" r="H1" t="s">
        <v>1</v>
      </c>
    </row>
    <row spans="1:12" r="2">
      <c s="2" r="B2" t="s">
        <v>399</v>
      </c>
      <c s="2" r="C2" t="s">
        <v>400</v>
      </c>
      <c s="2" r="D2" t="s">
        <v>401</v>
      </c>
      <c s="2" r="E2" t="s">
        <v>402</v>
      </c>
      <c s="2" r="F2" t="s">
        <v>403</v>
      </c>
      <c s="2" r="G2" t="s">
        <v>404</v>
      </c>
      <c s="2" r="H2" t="s">
        <v>405</v>
      </c>
      <c s="2" r="I2" t="s">
        <v>406</v>
      </c>
      <c s="2" r="J2" t="s">
        <v>407</v>
      </c>
      <c s="2" r="K2" t="s">
        <v>408</v>
      </c>
      <c s="2" r="L2" t="s">
        <v>409</v>
      </c>
    </row>
    <row spans="1:12" r="3">
      <c s="3" r="A3" t="s">
        <v>410</v>
      </c>
    </row>
    <row spans="1:12" r="4">
      <c s="4" r="A4" t="s">
        <v>36</v>
      </c>
      <c s="7" r="J4" t="n">
        <v>1152489</v>
      </c>
      <c s="7" r="K4" t="n">
        <v>739379</v>
      </c>
    </row>
    <row spans="1:12" r="5">
      <c s="4" r="A5" t="s">
        <v>48</v>
      </c>
      <c s="6" r="J5" t="n">
        <v>101573</v>
      </c>
      <c s="6" r="K5" t="n">
        <v>15927</v>
      </c>
    </row>
    <row spans="1:12" r="6">
      <c s="4" r="A6" t="s">
        <v>411</v>
      </c>
      <c s="6" r="J6" t="n">
        <v>1620577</v>
      </c>
      <c s="6" r="K6" t="n">
        <v>1271353</v>
      </c>
      <c s="7" r="L6" t="n">
        <v>859947</v>
      </c>
    </row>
    <row spans="1:12" r="7">
      <c s="4" r="A7" t="s">
        <v>412</v>
      </c>
      <c s="7" r="J7" t="n">
        <v>758873</v>
      </c>
      <c s="7" r="K7" t="n">
        <v>541299</v>
      </c>
      <c s="6" r="L7" t="n">
        <v>430111</v>
      </c>
    </row>
    <row spans="1:12" r="8">
      <c s="4" r="A8" t="s">
        <v>413</v>
      </c>
      <c s="4" r="K8" t="s">
        <v>414</v>
      </c>
    </row>
    <row spans="1:12" r="9">
      <c s="4" r="A9" t="s">
        <v>415</v>
      </c>
    </row>
    <row spans="1:12" r="10">
      <c s="3" r="A10" t="s">
        <v>410</v>
      </c>
    </row>
    <row spans="1:12" r="11">
      <c s="4" r="A11" t="s">
        <v>416</v>
      </c>
      <c s="6" r="J11" t="n">
        <v>23108570</v>
      </c>
    </row>
    <row spans="1:12" r="12">
      <c s="4" r="A12" t="s">
        <v>417</v>
      </c>
    </row>
    <row spans="1:12" r="13">
      <c s="3" r="A13" t="s">
        <v>410</v>
      </c>
    </row>
    <row spans="1:12" r="14">
      <c s="4" r="A14" t="s">
        <v>418</v>
      </c>
      <c s="7" r="J14" t="n">
        <v>640000</v>
      </c>
    </row>
    <row spans="1:12" r="15">
      <c s="4" r="A15" t="s">
        <v>419</v>
      </c>
    </row>
    <row spans="1:12" r="16">
      <c s="3" r="A16" t="s">
        <v>410</v>
      </c>
    </row>
    <row spans="1:12" r="17">
      <c s="4" r="A17" t="s">
        <v>36</v>
      </c>
      <c s="6" r="J17" t="n">
        <v>126687</v>
      </c>
      <c s="7" r="K17" t="n">
        <v>110559</v>
      </c>
    </row>
    <row spans="1:12" r="18">
      <c s="4" r="A18" t="s">
        <v>48</v>
      </c>
      <c s="6" r="J18" t="n">
        <v>84237</v>
      </c>
      <c s="6" r="K18" t="n">
        <v>64408</v>
      </c>
    </row>
    <row spans="1:12" r="19">
      <c s="4" r="A19" t="s">
        <v>420</v>
      </c>
      <c s="6" r="J19" t="n">
        <v>1832000</v>
      </c>
    </row>
    <row spans="1:12" r="20">
      <c s="4" r="A20" t="s">
        <v>421</v>
      </c>
      <c s="6" r="J20" t="n">
        <v>10243</v>
      </c>
      <c s="6" r="K20" t="n">
        <v>10243</v>
      </c>
      <c s="6" r="L20" t="n">
        <v>10243</v>
      </c>
    </row>
    <row spans="1:12" r="21">
      <c s="4" r="A21" t="s">
        <v>422</v>
      </c>
      <c s="6" r="J21" t="n">
        <v>-240042</v>
      </c>
      <c s="6" r="K21" t="n">
        <v>-41378</v>
      </c>
      <c s="6" r="L21" t="n">
        <v>0</v>
      </c>
    </row>
    <row spans="1:12" r="22">
      <c s="4" r="A22" t="s">
        <v>423</v>
      </c>
      <c s="6" r="J22" t="n">
        <v>735439</v>
      </c>
      <c s="6" r="K22" t="n">
        <v>547761</v>
      </c>
      <c s="6" r="L22" t="n">
        <v>453489</v>
      </c>
    </row>
    <row spans="1:12" r="23">
      <c s="4" r="A23" t="s">
        <v>424</v>
      </c>
      <c s="6" r="J23" t="n">
        <v>157350</v>
      </c>
      <c s="6" r="K23" t="n">
        <v>19480</v>
      </c>
      <c s="6" r="L23" t="n">
        <v>1868</v>
      </c>
    </row>
    <row spans="1:12" r="24">
      <c s="4" r="A24" t="s">
        <v>425</v>
      </c>
      <c s="6" r="J24" t="n">
        <v>0</v>
      </c>
      <c s="6" r="K24" t="n">
        <v>0</v>
      </c>
      <c s="6" r="L24" t="n">
        <v>-20000</v>
      </c>
    </row>
    <row spans="1:12" r="25">
      <c s="4" r="A25" t="s">
        <v>426</v>
      </c>
      <c s="4" r="B25" t="s">
        <v>374</v>
      </c>
    </row>
    <row spans="1:12" r="26">
      <c s="4" r="A26" t="s">
        <v>411</v>
      </c>
      <c s="6" r="J26" t="n">
        <v>92600</v>
      </c>
      <c s="6" r="K26" t="n">
        <v>109700</v>
      </c>
      <c s="6" r="L26" t="n">
        <v>17600</v>
      </c>
    </row>
    <row spans="1:12" r="27">
      <c s="4" r="A27" t="s">
        <v>412</v>
      </c>
      <c s="7" r="J27" t="n">
        <v>662990</v>
      </c>
      <c s="6" r="K27" t="n">
        <v>536106</v>
      </c>
      <c s="7" r="L27" t="n">
        <v>445600</v>
      </c>
    </row>
    <row spans="1:12" r="28">
      <c s="4" r="A28" t="s">
        <v>427</v>
      </c>
      <c s="7" r="E28" t="n">
        <v>85000</v>
      </c>
    </row>
    <row spans="1:12" r="29">
      <c s="4" r="A29" t="s">
        <v>428</v>
      </c>
      <c s="4" r="J29" t="s">
        <v>429</v>
      </c>
    </row>
    <row spans="1:12" r="30">
      <c s="4" r="A30" t="s">
        <v>430</v>
      </c>
      <c s="4" r="J30" t="s">
        <v>431</v>
      </c>
    </row>
    <row spans="1:12" r="31">
      <c s="4" r="A31" t="s">
        <v>432</v>
      </c>
      <c s="7" r="D31" t="n">
        <v>160000</v>
      </c>
      <c s="7" r="J31" t="n">
        <v>145000</v>
      </c>
    </row>
    <row spans="1:12" r="32">
      <c s="4" r="A32" t="s">
        <v>433</v>
      </c>
      <c s="7" r="B32" t="n">
        <v>75000</v>
      </c>
    </row>
    <row spans="1:12" r="33">
      <c s="4" r="A33" t="s">
        <v>434</v>
      </c>
      <c s="7" r="J33" t="n">
        <v>10000</v>
      </c>
    </row>
    <row spans="1:12" r="34">
      <c s="4" r="A34" t="s">
        <v>435</v>
      </c>
      <c s="4" r="J34" t="s">
        <v>436</v>
      </c>
    </row>
    <row spans="1:12" r="35">
      <c s="4" r="A35" t="s">
        <v>437</v>
      </c>
      <c s="4" r="J35" t="s">
        <v>438</v>
      </c>
    </row>
    <row spans="1:12" r="36">
      <c s="4" r="A36" t="s">
        <v>439</v>
      </c>
      <c s="4" r="J36" t="s">
        <v>440</v>
      </c>
    </row>
    <row spans="1:12" r="37">
      <c s="4" r="A37" t="s">
        <v>441</v>
      </c>
      <c s="4" r="J37" t="s">
        <v>442</v>
      </c>
    </row>
    <row spans="1:12" r="38">
      <c s="4" r="A38" t="s">
        <v>443</v>
      </c>
      <c s="4" r="J38" t="s">
        <v>444</v>
      </c>
    </row>
    <row spans="1:12" r="39">
      <c s="4" r="A39" t="s">
        <v>445</v>
      </c>
      <c s="4" r="J39" t="s">
        <v>446</v>
      </c>
    </row>
    <row spans="1:12" r="40">
      <c s="4" r="A40" t="s">
        <v>447</v>
      </c>
      <c s="4" r="J40" t="s">
        <v>448</v>
      </c>
    </row>
    <row spans="1:12" r="41">
      <c s="4" r="A41" t="s">
        <v>449</v>
      </c>
      <c s="4" r="J41" t="s">
        <v>450</v>
      </c>
    </row>
    <row spans="1:12" r="42">
      <c s="4" r="A42" t="s">
        <v>451</v>
      </c>
      <c s="4" r="J42" t="s">
        <v>448</v>
      </c>
    </row>
    <row spans="1:12" r="43">
      <c s="4" r="A43" t="s">
        <v>452</v>
      </c>
      <c s="4" r="J43" t="s">
        <v>450</v>
      </c>
    </row>
    <row spans="1:12" r="44">
      <c s="4" r="A44" t="s">
        <v>453</v>
      </c>
      <c s="7" r="J44" t="n">
        <v>250000</v>
      </c>
    </row>
    <row spans="1:12" r="45">
      <c s="4" r="A45" t="s">
        <v>454</v>
      </c>
      <c s="7" r="J45" t="n">
        <v>1000000</v>
      </c>
    </row>
    <row spans="1:12" r="46">
      <c s="4" r="A46" t="s">
        <v>413</v>
      </c>
      <c s="4" r="J46" t="s">
        <v>414</v>
      </c>
    </row>
    <row spans="1:12" r="47">
      <c s="4" r="A47" t="s">
        <v>455</v>
      </c>
      <c s="7" r="D47" t="n">
        <v>30000</v>
      </c>
    </row>
    <row spans="1:12" r="48">
      <c s="4" r="A48" t="s">
        <v>456</v>
      </c>
      <c s="6" r="K48" t="n">
        <v>17500</v>
      </c>
    </row>
    <row spans="1:12" r="49">
      <c s="4" r="A49" t="s">
        <v>457</v>
      </c>
      <c s="7" r="J49" t="n">
        <v>13200</v>
      </c>
    </row>
    <row spans="1:12" r="50">
      <c s="4" r="A50" t="s">
        <v>458</v>
      </c>
      <c s="4" r="J50" t="s">
        <v>414</v>
      </c>
    </row>
    <row spans="1:12" r="51">
      <c s="4" r="A51" t="s">
        <v>459</v>
      </c>
      <c s="4" r="J51" t="s">
        <v>460</v>
      </c>
    </row>
    <row spans="1:12" r="52">
      <c s="4" r="A52" t="s">
        <v>461</v>
      </c>
      <c s="6" r="L52" t="n">
        <v>2</v>
      </c>
    </row>
    <row spans="1:12" r="53">
      <c s="4" r="A53" t="s">
        <v>462</v>
      </c>
      <c s="7" r="C53" t="n">
        <v>67500</v>
      </c>
    </row>
    <row spans="1:12" r="54">
      <c s="4" r="A54" t="s">
        <v>463</v>
      </c>
    </row>
    <row spans="1:12" r="55">
      <c s="3" r="A55" t="s">
        <v>410</v>
      </c>
    </row>
    <row spans="1:12" r="56">
      <c s="4" r="A56" t="s">
        <v>36</v>
      </c>
      <c s="7" r="J56" t="n">
        <v>21394</v>
      </c>
      <c s="6" r="K56" t="n">
        <v>0</v>
      </c>
    </row>
    <row spans="1:12" r="57">
      <c s="4" r="A57" t="s">
        <v>48</v>
      </c>
      <c s="6" r="J57" t="n">
        <v>600000</v>
      </c>
      <c s="6" r="K57" t="n">
        <v>0</v>
      </c>
    </row>
    <row spans="1:12" r="58">
      <c s="4" r="A58" t="s">
        <v>421</v>
      </c>
      <c s="6" r="J58" t="n">
        <v>40000</v>
      </c>
      <c s="6" r="K58" t="n">
        <v>0</v>
      </c>
      <c s="7" r="L58" t="n">
        <v>0</v>
      </c>
    </row>
    <row spans="1:12" r="59">
      <c s="4" r="A59" t="s">
        <v>423</v>
      </c>
      <c s="6" r="J59" t="n">
        <v>39961</v>
      </c>
      <c s="6" r="K59" t="n">
        <v>0</v>
      </c>
      <c s="6" r="L59" t="n">
        <v>0</v>
      </c>
    </row>
    <row spans="1:12" r="60">
      <c s="4" r="A60" t="s">
        <v>412</v>
      </c>
      <c s="6" r="J60" t="n">
        <v>79961</v>
      </c>
      <c s="7" r="K60" t="n">
        <v>0</v>
      </c>
      <c s="6" r="L60" t="n">
        <v>0</v>
      </c>
    </row>
    <row spans="1:12" r="61">
      <c s="4" r="A61" t="s">
        <v>464</v>
      </c>
    </row>
    <row spans="1:12" r="62">
      <c s="3" r="A62" t="s">
        <v>410</v>
      </c>
    </row>
    <row spans="1:12" r="63">
      <c s="4" r="A63" t="s">
        <v>425</v>
      </c>
      <c s="7" r="C63" t="n">
        <v>-33800</v>
      </c>
    </row>
    <row spans="1:12" r="64">
      <c s="4" r="A64" t="s">
        <v>465</v>
      </c>
    </row>
    <row spans="1:12" r="65">
      <c s="3" r="A65" t="s">
        <v>410</v>
      </c>
    </row>
    <row spans="1:12" r="66">
      <c s="4" r="A66" t="s">
        <v>466</v>
      </c>
      <c s="6" r="J66" t="n">
        <v>21500</v>
      </c>
    </row>
    <row spans="1:12" r="67">
      <c s="4" r="A67" t="s">
        <v>467</v>
      </c>
    </row>
    <row spans="1:12" r="68">
      <c s="3" r="A68" t="s">
        <v>410</v>
      </c>
    </row>
    <row spans="1:12" r="69">
      <c s="4" r="A69" t="s">
        <v>425</v>
      </c>
      <c s="7" r="G69" t="n">
        <v>-10000</v>
      </c>
    </row>
    <row spans="1:12" r="70">
      <c s="4" r="A70" t="s">
        <v>468</v>
      </c>
      <c s="6" r="K70" t="n">
        <v>2</v>
      </c>
    </row>
    <row spans="1:12" r="71">
      <c s="4" r="A71" t="s">
        <v>469</v>
      </c>
      <c s="6" r="J71" t="n">
        <v>10000</v>
      </c>
      <c s="7" r="K71" t="n">
        <v>5000</v>
      </c>
    </row>
    <row spans="1:12" r="72">
      <c s="4" r="A72" t="s">
        <v>470</v>
      </c>
      <c s="6" r="J72" t="n">
        <v>20000</v>
      </c>
    </row>
    <row spans="1:12" r="73">
      <c s="5" r="A73" t="s">
        <v>471</v>
      </c>
    </row>
    <row spans="1:12" r="74">
      <c s="3" r="A74" t="s">
        <v>410</v>
      </c>
    </row>
    <row spans="1:12" r="75">
      <c s="4" r="A75" t="s">
        <v>425</v>
      </c>
      <c s="7" r="G75" t="n">
        <v>-10000</v>
      </c>
    </row>
    <row spans="1:12" r="76">
      <c s="4" r="A76" t="s">
        <v>472</v>
      </c>
    </row>
    <row spans="1:12" r="77">
      <c s="3" r="A77" t="s">
        <v>410</v>
      </c>
    </row>
    <row spans="1:12" r="78">
      <c s="4" r="A78" t="s">
        <v>422</v>
      </c>
      <c s="6" r="J78" t="n">
        <v>0</v>
      </c>
      <c s="6" r="K78" t="n">
        <v>-4715</v>
      </c>
      <c s="6" r="L78" t="n">
        <v>-30810</v>
      </c>
    </row>
    <row spans="1:12" r="79">
      <c s="4" r="A79" t="s">
        <v>423</v>
      </c>
      <c s="6" r="J79" t="n">
        <v>686</v>
      </c>
      <c s="6" r="K79" t="n">
        <v>4806</v>
      </c>
      <c s="6" r="L79" t="n">
        <v>5639</v>
      </c>
    </row>
    <row spans="1:12" r="80">
      <c s="4" r="A80" t="s">
        <v>424</v>
      </c>
      <c s="6" r="J80" t="n">
        <v>15236</v>
      </c>
      <c s="6" r="K80" t="n">
        <v>5102</v>
      </c>
      <c s="6" r="L80" t="n">
        <v>9682</v>
      </c>
    </row>
    <row spans="1:12" r="81">
      <c s="4" r="A81" t="s">
        <v>473</v>
      </c>
      <c s="4" r="F81" t="s">
        <v>429</v>
      </c>
    </row>
    <row spans="1:12" r="82">
      <c s="4" r="A82" t="s">
        <v>474</v>
      </c>
      <c s="7" r="F82" t="n">
        <v>14900</v>
      </c>
    </row>
    <row spans="1:12" r="83">
      <c s="4" r="A83" t="s">
        <v>412</v>
      </c>
      <c s="6" r="J83" t="n">
        <v>15922</v>
      </c>
      <c s="7" r="K83" t="n">
        <v>5193</v>
      </c>
      <c s="7" r="L83" t="n">
        <v>-15489</v>
      </c>
    </row>
    <row spans="1:12" r="84">
      <c s="4" r="A84" t="s">
        <v>475</v>
      </c>
      <c s="7" r="J84" t="n">
        <v>38800</v>
      </c>
    </row>
    <row spans="1:12" r="85">
      <c s="4" r="A85" t="s">
        <v>476</v>
      </c>
    </row>
    <row spans="1:12" r="86">
      <c s="3" r="A86" t="s">
        <v>410</v>
      </c>
    </row>
    <row spans="1:12" r="87">
      <c s="4" r="A87" t="s">
        <v>426</v>
      </c>
      <c s="4" r="B87" t="s">
        <v>377</v>
      </c>
    </row>
    <row spans="1:12" r="88">
      <c s="4" r="A88" t="s">
        <v>418</v>
      </c>
      <c s="7" r="B88" t="n">
        <v>265000</v>
      </c>
    </row>
    <row spans="1:12" r="89">
      <c s="4" r="A89" t="s">
        <v>477</v>
      </c>
      <c s="6" r="B89" t="n">
        <v>1090000</v>
      </c>
    </row>
    <row spans="1:12" r="90">
      <c s="4" r="A90" t="s">
        <v>478</v>
      </c>
      <c s="7" r="B90" t="n">
        <v>825000</v>
      </c>
    </row>
    <row spans="1:12" r="91">
      <c s="4" r="A91" t="s">
        <v>479</v>
      </c>
      <c s="4" r="B91" t="s">
        <v>374</v>
      </c>
    </row>
    <row spans="1:12" r="92">
      <c s="4" r="A92" t="s">
        <v>441</v>
      </c>
      <c s="4" r="B92" t="s">
        <v>442</v>
      </c>
    </row>
    <row spans="1:12" r="93">
      <c s="4" r="A93" t="s">
        <v>480</v>
      </c>
    </row>
    <row spans="1:12" r="94">
      <c s="3" r="A94" t="s">
        <v>410</v>
      </c>
    </row>
    <row spans="1:12" r="95">
      <c s="4" r="A95" t="s">
        <v>418</v>
      </c>
      <c s="7" r="B95" t="n">
        <v>375000</v>
      </c>
    </row>
    <row spans="1:12" r="96">
      <c s="4" r="A96" t="s">
        <v>441</v>
      </c>
      <c s="4" r="B96" t="s">
        <v>442</v>
      </c>
    </row>
    <row spans="1:12" r="97">
      <c s="4" r="A97" t="s">
        <v>458</v>
      </c>
      <c s="4" r="B97" t="s">
        <v>414</v>
      </c>
    </row>
    <row spans="1:12" r="98">
      <c s="4" r="A98" t="s">
        <v>481</v>
      </c>
    </row>
    <row spans="1:12" r="99">
      <c s="3" r="A99" t="s">
        <v>410</v>
      </c>
    </row>
    <row spans="1:12" r="100">
      <c s="4" r="A100" t="s">
        <v>478</v>
      </c>
      <c s="7" r="B100" t="n">
        <v>750000</v>
      </c>
    </row>
    <row spans="1:12" r="101">
      <c s="4" r="A101" t="s">
        <v>482</v>
      </c>
    </row>
    <row spans="1:12" r="102">
      <c s="3" r="A102" t="s">
        <v>410</v>
      </c>
    </row>
    <row spans="1:12" r="103">
      <c s="4" r="A103" t="s">
        <v>478</v>
      </c>
      <c s="6" r="B103" t="n">
        <v>75000</v>
      </c>
    </row>
    <row spans="1:12" r="104">
      <c s="4" r="A104" t="s">
        <v>483</v>
      </c>
    </row>
    <row spans="1:12" r="105">
      <c s="3" r="A105" t="s">
        <v>410</v>
      </c>
    </row>
    <row spans="1:12" r="106">
      <c s="4" r="A106" t="s">
        <v>484</v>
      </c>
      <c s="6" r="B106" t="n">
        <v>2000000</v>
      </c>
    </row>
    <row spans="1:12" r="107">
      <c s="4" r="A107" t="s">
        <v>485</v>
      </c>
      <c s="6" r="B107" t="n">
        <v>650000</v>
      </c>
    </row>
    <row spans="1:12" r="108">
      <c s="4" r="A108" t="s">
        <v>453</v>
      </c>
      <c s="7" r="B108" t="n">
        <v>375000</v>
      </c>
    </row>
    <row spans="1:12" r="109">
      <c s="4" r="A109" t="s">
        <v>413</v>
      </c>
      <c s="4" r="B109" t="s">
        <v>414</v>
      </c>
    </row>
    <row spans="1:12" r="110">
      <c s="4" r="A110" t="s">
        <v>486</v>
      </c>
    </row>
    <row spans="1:12" r="111">
      <c s="3" r="A111" t="s">
        <v>410</v>
      </c>
    </row>
    <row spans="1:12" r="112">
      <c s="4" r="A112" t="s">
        <v>487</v>
      </c>
      <c s="4" r="F112" t="s">
        <v>488</v>
      </c>
    </row>
    <row spans="1:12" r="113">
      <c s="4" r="A113" t="s">
        <v>489</v>
      </c>
    </row>
    <row spans="1:12" r="114">
      <c s="3" r="A114" t="s">
        <v>410</v>
      </c>
    </row>
    <row spans="1:12" r="115">
      <c s="4" r="A115" t="s">
        <v>487</v>
      </c>
      <c s="4" r="F115" t="s">
        <v>440</v>
      </c>
    </row>
    <row spans="1:12" r="116">
      <c s="4" r="A116" t="s">
        <v>490</v>
      </c>
    </row>
    <row spans="1:12" r="117">
      <c s="3" r="A117" t="s">
        <v>410</v>
      </c>
    </row>
    <row spans="1:12" r="118">
      <c s="4" r="A118" t="s">
        <v>432</v>
      </c>
      <c s="7" r="H118" t="n">
        <v>130000</v>
      </c>
      <c s="7" r="I118" t="n">
        <v>130000</v>
      </c>
    </row>
    <row spans="1:12" r="119">
      <c s="4" r="A119" t="s">
        <v>491</v>
      </c>
    </row>
    <row spans="1:12" r="120">
      <c s="3" r="A120" t="s">
        <v>410</v>
      </c>
    </row>
    <row spans="1:12" r="121">
      <c s="4" r="A121" t="s">
        <v>426</v>
      </c>
      <c s="4" r="H121" t="s">
        <v>374</v>
      </c>
    </row>
  </sheetData>
  <mergeCells count="4">
    <mergeCell ref="A1:A2"/>
    <mergeCell ref="B1:E1"/>
    <mergeCell ref="F1:G1"/>
    <mergeCell ref="H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92</v>
      </c>
      <c s="2" r="B1" t="s">
        <v>397</v>
      </c>
      <c s="2" r="D1" t="s">
        <v>1</v>
      </c>
    </row>
    <row spans="1:6" r="2">
      <c s="2" r="B2" t="s">
        <v>493</v>
      </c>
      <c s="2" r="C2" t="s">
        <v>494</v>
      </c>
      <c s="2" r="D2" t="s">
        <v>2</v>
      </c>
      <c s="2" r="E2" t="s">
        <v>32</v>
      </c>
      <c s="2" r="F2" t="s">
        <v>81</v>
      </c>
    </row>
    <row spans="1:6" r="3">
      <c s="3" r="A3" t="s">
        <v>410</v>
      </c>
    </row>
    <row spans="1:6" r="4">
      <c s="4" r="A4" t="s">
        <v>38</v>
      </c>
      <c s="7" r="D4" t="n">
        <v>162152</v>
      </c>
      <c s="7" r="E4" t="n">
        <v>125483</v>
      </c>
    </row>
    <row spans="1:6" r="5">
      <c s="4" r="A5" t="s">
        <v>495</v>
      </c>
      <c s="6" r="D5" t="n">
        <v>153487</v>
      </c>
      <c s="6" r="E5" t="n">
        <v>74025</v>
      </c>
    </row>
    <row spans="1:6" r="6">
      <c s="4" r="A6" t="s">
        <v>496</v>
      </c>
      <c s="6" r="D6" t="n">
        <v>580488</v>
      </c>
      <c s="6" r="E6" t="n">
        <v>495555</v>
      </c>
      <c s="7" r="F6" t="n">
        <v>220289</v>
      </c>
    </row>
    <row spans="1:6" r="7">
      <c s="4" r="A7" t="s">
        <v>497</v>
      </c>
    </row>
    <row spans="1:6" r="8">
      <c s="3" r="A8" t="s">
        <v>186</v>
      </c>
    </row>
    <row spans="1:6" r="9">
      <c s="4" r="A9" t="s">
        <v>420</v>
      </c>
      <c s="7" r="D9" t="n">
        <v>258000</v>
      </c>
    </row>
    <row spans="1:6" r="10">
      <c s="3" r="A10" t="s">
        <v>410</v>
      </c>
    </row>
    <row spans="1:6" r="11">
      <c s="4" r="A11" t="s">
        <v>418</v>
      </c>
      <c s="7" r="B11" t="n">
        <v>20000</v>
      </c>
      <c s="7" r="C11" t="n">
        <v>75000</v>
      </c>
    </row>
    <row spans="1:6" r="12">
      <c s="4" r="A12" t="s">
        <v>498</v>
      </c>
      <c s="4" r="D12" t="s">
        <v>499</v>
      </c>
    </row>
    <row spans="1:6" r="13">
      <c s="4" r="A13" t="s">
        <v>500</v>
      </c>
      <c s="4" r="D13" t="s">
        <v>501</v>
      </c>
    </row>
    <row spans="1:6" r="14">
      <c s="4" r="A14" t="s">
        <v>422</v>
      </c>
      <c s="7" r="D14" t="n">
        <v>466667</v>
      </c>
      <c s="6" r="E14" t="n">
        <v>301302</v>
      </c>
      <c s="6" r="F14" t="n">
        <v>101494</v>
      </c>
    </row>
    <row spans="1:6" r="15">
      <c s="4" r="A15" t="s">
        <v>502</v>
      </c>
      <c s="6" r="D15" t="n">
        <v>15000</v>
      </c>
      <c s="6" r="E15" t="n">
        <v>105000</v>
      </c>
      <c s="6" r="F15" t="n">
        <v>70000</v>
      </c>
    </row>
    <row spans="1:6" r="16">
      <c s="4" r="A16" t="s">
        <v>423</v>
      </c>
      <c s="6" r="D16" t="n">
        <v>8887</v>
      </c>
      <c s="6" r="E16" t="n">
        <v>23383</v>
      </c>
      <c s="6" r="F16" t="n">
        <v>20905</v>
      </c>
    </row>
    <row spans="1:6" r="17">
      <c s="4" r="A17" t="s">
        <v>424</v>
      </c>
      <c s="6" r="D17" t="n">
        <v>69466</v>
      </c>
      <c s="6" r="E17" t="n">
        <v>52390</v>
      </c>
      <c s="6" r="F17" t="n">
        <v>27890</v>
      </c>
    </row>
    <row spans="1:6" r="18">
      <c s="4" r="A18" t="s">
        <v>496</v>
      </c>
      <c s="6" r="D18" t="n">
        <v>560020</v>
      </c>
      <c s="6" r="E18" t="n">
        <v>482075</v>
      </c>
      <c s="6" r="F18" t="n">
        <v>220289</v>
      </c>
    </row>
    <row spans="1:6" r="19">
      <c s="4" r="A19" t="s">
        <v>394</v>
      </c>
    </row>
    <row spans="1:6" r="20">
      <c s="3" r="A20" t="s">
        <v>410</v>
      </c>
    </row>
    <row spans="1:6" r="21">
      <c s="4" r="A21" t="s">
        <v>38</v>
      </c>
      <c s="6" r="D21" t="n">
        <v>160755</v>
      </c>
      <c s="6" r="E21" t="n">
        <v>124293</v>
      </c>
    </row>
    <row spans="1:6" r="22">
      <c s="4" r="A22" t="s">
        <v>495</v>
      </c>
      <c s="6" r="D22" t="n">
        <v>46694</v>
      </c>
      <c s="6" r="E22" t="n">
        <v>28752</v>
      </c>
    </row>
    <row spans="1:6" r="23">
      <c s="4" r="A23" t="s">
        <v>503</v>
      </c>
    </row>
    <row spans="1:6" r="24">
      <c s="3" r="A24" t="s">
        <v>410</v>
      </c>
    </row>
    <row spans="1:6" r="25">
      <c s="4" r="A25" t="s">
        <v>418</v>
      </c>
      <c s="6" r="E25" t="n">
        <v>2500</v>
      </c>
    </row>
    <row spans="1:6" r="26">
      <c s="4" r="A26" t="s">
        <v>38</v>
      </c>
      <c s="6" r="D26" t="n">
        <v>1397</v>
      </c>
      <c s="6" r="E26" t="n">
        <v>1191</v>
      </c>
    </row>
    <row spans="1:6" r="27">
      <c s="4" r="A27" t="s">
        <v>495</v>
      </c>
      <c s="6" r="D27" t="n">
        <v>9522</v>
      </c>
      <c s="6" r="E27" t="n">
        <v>19909</v>
      </c>
    </row>
    <row spans="1:6" r="28">
      <c s="4" r="A28" t="s">
        <v>423</v>
      </c>
      <c s="6" r="D28" t="n">
        <v>10075</v>
      </c>
      <c s="6" r="E28" t="n">
        <v>2848</v>
      </c>
      <c s="6" r="F28" t="n">
        <v>0</v>
      </c>
    </row>
    <row spans="1:6" r="29">
      <c s="4" r="A29" t="s">
        <v>424</v>
      </c>
      <c s="6" r="D29" t="n">
        <v>10393</v>
      </c>
      <c s="6" r="E29" t="n">
        <v>10632</v>
      </c>
      <c s="6" r="F29" t="n">
        <v>0</v>
      </c>
    </row>
    <row spans="1:6" r="30">
      <c s="4" r="A30" t="s">
        <v>496</v>
      </c>
      <c s="7" r="D30" t="n">
        <v>20468</v>
      </c>
      <c s="7" r="E30" t="n">
        <v>13480</v>
      </c>
      <c s="7" r="F30" t="n">
        <v>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504</v>
      </c>
      <c s="2" r="B1" t="s">
        <v>397</v>
      </c>
      <c s="2" r="D1" t="s">
        <v>398</v>
      </c>
      <c s="2" r="E1" t="s">
        <v>1</v>
      </c>
    </row>
    <row spans="1:7" r="2">
      <c s="2" r="B2" t="s">
        <v>493</v>
      </c>
      <c s="2" r="C2" t="s">
        <v>494</v>
      </c>
      <c s="2" r="D2" t="s">
        <v>505</v>
      </c>
      <c s="2" r="E2" t="s">
        <v>2</v>
      </c>
      <c s="2" r="F2" t="s">
        <v>32</v>
      </c>
      <c s="2" r="G2" t="s">
        <v>81</v>
      </c>
    </row>
    <row spans="1:7" r="3">
      <c s="3" r="A3" t="s">
        <v>410</v>
      </c>
    </row>
    <row spans="1:7" r="4">
      <c s="4" r="A4" t="s">
        <v>413</v>
      </c>
      <c s="4" r="F4" t="s">
        <v>414</v>
      </c>
    </row>
    <row spans="1:7" r="5">
      <c s="4" r="A5" t="s">
        <v>506</v>
      </c>
      <c s="7" r="F5" t="n">
        <v>500000</v>
      </c>
    </row>
    <row spans="1:7" r="6">
      <c s="4" r="A6" t="s">
        <v>507</v>
      </c>
      <c s="6" r="F6" t="n">
        <v>100000</v>
      </c>
    </row>
    <row spans="1:7" r="7">
      <c s="4" r="A7" t="s">
        <v>38</v>
      </c>
      <c s="7" r="E7" t="n">
        <v>162152</v>
      </c>
      <c s="6" r="F7" t="n">
        <v>125483</v>
      </c>
    </row>
    <row spans="1:7" r="8">
      <c s="4" r="A8" t="s">
        <v>497</v>
      </c>
    </row>
    <row spans="1:7" r="9">
      <c s="3" r="A9" t="s">
        <v>410</v>
      </c>
    </row>
    <row spans="1:7" r="10">
      <c s="4" r="A10" t="s">
        <v>428</v>
      </c>
      <c s="4" r="E10" t="s">
        <v>429</v>
      </c>
    </row>
    <row spans="1:7" r="11">
      <c s="4" r="A11" t="s">
        <v>420</v>
      </c>
      <c s="7" r="E11" t="n">
        <v>258000</v>
      </c>
    </row>
    <row spans="1:7" r="12">
      <c s="4" r="A12" t="s">
        <v>502</v>
      </c>
      <c s="6" r="E12" t="n">
        <v>15000</v>
      </c>
      <c s="6" r="F12" t="n">
        <v>105000</v>
      </c>
      <c s="7" r="G12" t="n">
        <v>70000</v>
      </c>
    </row>
    <row spans="1:7" r="13">
      <c s="4" r="A13" t="s">
        <v>413</v>
      </c>
      <c s="4" r="G13" t="s">
        <v>414</v>
      </c>
    </row>
    <row spans="1:7" r="14">
      <c s="4" r="A14" t="s">
        <v>508</v>
      </c>
      <c s="6" r="E14" t="n">
        <v>200000</v>
      </c>
    </row>
    <row spans="1:7" r="15">
      <c s="4" r="A15" t="s">
        <v>423</v>
      </c>
      <c s="6" r="E15" t="n">
        <v>8887</v>
      </c>
      <c s="6" r="F15" t="n">
        <v>23383</v>
      </c>
      <c s="7" r="G15" t="n">
        <v>20905</v>
      </c>
    </row>
    <row spans="1:7" r="16">
      <c s="4" r="A16" t="s">
        <v>427</v>
      </c>
      <c s="7" r="B16" t="n">
        <v>20000</v>
      </c>
      <c s="7" r="C16" t="n">
        <v>75000</v>
      </c>
    </row>
    <row spans="1:7" r="17">
      <c s="4" r="A17" t="s">
        <v>469</v>
      </c>
      <c s="7" r="E17" t="n">
        <v>13700</v>
      </c>
      <c s="6" r="F17" t="n">
        <v>18600</v>
      </c>
      <c s="6" r="G17" t="n">
        <v>15300</v>
      </c>
    </row>
    <row spans="1:7" r="18">
      <c s="4" r="A18" t="s">
        <v>418</v>
      </c>
      <c s="7" r="B18" t="n">
        <v>20000</v>
      </c>
      <c s="7" r="C18" t="n">
        <v>75000</v>
      </c>
    </row>
    <row spans="1:7" r="19">
      <c s="4" r="A19" t="s">
        <v>509</v>
      </c>
    </row>
    <row spans="1:7" r="20">
      <c s="3" r="A20" t="s">
        <v>410</v>
      </c>
    </row>
    <row spans="1:7" r="21">
      <c s="4" r="A21" t="s">
        <v>423</v>
      </c>
      <c s="7" r="D21" t="n">
        <v>15700</v>
      </c>
    </row>
    <row spans="1:7" r="22">
      <c s="4" r="A22" t="s">
        <v>510</v>
      </c>
    </row>
    <row spans="1:7" r="23">
      <c s="3" r="A23" t="s">
        <v>410</v>
      </c>
    </row>
    <row spans="1:7" r="24">
      <c s="4" r="A24" t="s">
        <v>502</v>
      </c>
      <c s="6" r="G24" t="n">
        <v>15000</v>
      </c>
    </row>
    <row spans="1:7" r="25">
      <c s="4" r="A25" t="s">
        <v>511</v>
      </c>
    </row>
    <row spans="1:7" r="26">
      <c s="3" r="A26" t="s">
        <v>410</v>
      </c>
    </row>
    <row spans="1:7" r="27">
      <c s="4" r="A27" t="s">
        <v>502</v>
      </c>
      <c s="6" r="G27" t="n">
        <v>10000</v>
      </c>
    </row>
    <row spans="1:7" r="28">
      <c s="4" r="A28" t="s">
        <v>512</v>
      </c>
    </row>
    <row spans="1:7" r="29">
      <c s="3" r="A29" t="s">
        <v>410</v>
      </c>
    </row>
    <row spans="1:7" r="30">
      <c s="4" r="A30" t="s">
        <v>413</v>
      </c>
      <c s="4" r="E30" t="s">
        <v>414</v>
      </c>
    </row>
    <row spans="1:7" r="31">
      <c s="4" r="A31" t="s">
        <v>513</v>
      </c>
    </row>
    <row spans="1:7" r="32">
      <c s="3" r="A32" t="s">
        <v>410</v>
      </c>
    </row>
    <row spans="1:7" r="33">
      <c s="4" r="A33" t="s">
        <v>502</v>
      </c>
      <c s="6" r="G33" t="n">
        <v>45000</v>
      </c>
    </row>
    <row spans="1:7" r="34">
      <c s="4" r="A34" t="s">
        <v>508</v>
      </c>
      <c s="7" r="G34" t="n">
        <v>200000</v>
      </c>
    </row>
    <row spans="1:7" r="35">
      <c s="4" r="A35" t="s">
        <v>514</v>
      </c>
    </row>
    <row spans="1:7" r="36">
      <c s="3" r="A36" t="s">
        <v>410</v>
      </c>
    </row>
    <row spans="1:7" r="37">
      <c s="4" r="A37" t="s">
        <v>502</v>
      </c>
      <c s="6" r="F37" t="n">
        <v>90000</v>
      </c>
    </row>
    <row spans="1:7" r="38">
      <c s="4" r="A38" t="s">
        <v>515</v>
      </c>
    </row>
    <row spans="1:7" r="39">
      <c s="3" r="A39" t="s">
        <v>410</v>
      </c>
    </row>
    <row spans="1:7" r="40">
      <c s="4" r="A40" t="s">
        <v>453</v>
      </c>
      <c s="7" r="F40" t="n">
        <v>15000</v>
      </c>
    </row>
    <row spans="1:7" r="41">
      <c s="4" r="A41" t="s">
        <v>516</v>
      </c>
    </row>
    <row spans="1:7" r="42">
      <c s="3" r="A42" t="s">
        <v>410</v>
      </c>
    </row>
    <row spans="1:7" r="43">
      <c s="4" r="A43" t="s">
        <v>413</v>
      </c>
      <c s="4" r="F43" t="s">
        <v>414</v>
      </c>
    </row>
    <row spans="1:7" r="44">
      <c s="4" r="A44" t="s">
        <v>453</v>
      </c>
      <c s="7" r="E44" t="n">
        <v>15000</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17</v>
      </c>
      <c s="2" r="B1" t="s">
        <v>1</v>
      </c>
    </row>
    <row spans="1:3" r="2">
      <c s="2" r="B2" t="s">
        <v>518</v>
      </c>
      <c s="2" r="C2" t="s">
        <v>408</v>
      </c>
    </row>
    <row spans="1:3" r="3">
      <c s="3" r="A3" t="s">
        <v>410</v>
      </c>
    </row>
    <row spans="1:3" r="4">
      <c s="4" r="A4" t="s">
        <v>38</v>
      </c>
      <c s="7" r="B4" t="n">
        <v>162152</v>
      </c>
      <c s="7" r="C4" t="n">
        <v>125483</v>
      </c>
    </row>
    <row spans="1:3" r="5">
      <c s="4" r="A5" t="s">
        <v>503</v>
      </c>
    </row>
    <row spans="1:3" r="6">
      <c s="3" r="A6" t="s">
        <v>410</v>
      </c>
    </row>
    <row spans="1:3" r="7">
      <c s="4" r="A7" t="s">
        <v>519</v>
      </c>
      <c s="4" r="B7" t="s">
        <v>438</v>
      </c>
    </row>
    <row spans="1:3" r="8">
      <c s="4" r="A8" t="s">
        <v>520</v>
      </c>
      <c s="4" r="B8" t="s">
        <v>521</v>
      </c>
    </row>
    <row spans="1:3" r="9">
      <c s="4" r="A9" t="s">
        <v>473</v>
      </c>
      <c s="4" r="B9" t="s">
        <v>429</v>
      </c>
    </row>
    <row spans="1:3" r="10">
      <c s="4" r="A10" t="s">
        <v>522</v>
      </c>
      <c s="4" r="B10" t="s">
        <v>429</v>
      </c>
    </row>
    <row spans="1:3" r="11">
      <c s="4" r="A11" t="s">
        <v>523</v>
      </c>
      <c s="6" r="C11" t="n">
        <v>2</v>
      </c>
    </row>
    <row spans="1:3" r="12">
      <c s="4" r="A12" t="s">
        <v>418</v>
      </c>
      <c s="7" r="C12" t="n">
        <v>2500</v>
      </c>
    </row>
    <row spans="1:3" r="13">
      <c s="4" r="A13" t="s">
        <v>434</v>
      </c>
      <c s="7" r="B13" t="n">
        <v>5000</v>
      </c>
    </row>
    <row spans="1:3" r="14">
      <c s="4" r="A14" t="s">
        <v>524</v>
      </c>
      <c s="6" r="B14" t="n">
        <v>10000</v>
      </c>
    </row>
    <row spans="1:3" r="15">
      <c s="4" r="A15" t="s">
        <v>525</v>
      </c>
      <c s="6" r="B15" t="n">
        <v>20000</v>
      </c>
    </row>
    <row spans="1:3" r="16">
      <c s="4" r="A16" t="s">
        <v>526</v>
      </c>
      <c s="6" r="B16" t="n">
        <v>20000</v>
      </c>
    </row>
    <row spans="1:3" r="17">
      <c s="4" r="A17" t="s">
        <v>38</v>
      </c>
      <c s="7" r="B17" t="n">
        <v>1397</v>
      </c>
      <c s="6" r="C17" t="n">
        <v>1191</v>
      </c>
    </row>
    <row spans="1:3" r="18">
      <c s="4" r="A18" t="s">
        <v>427</v>
      </c>
      <c s="7" r="C18" t="n">
        <v>25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27</v>
      </c>
      <c s="2" r="B1" t="s">
        <v>397</v>
      </c>
      <c s="2" r="C1" t="s">
        <v>398</v>
      </c>
      <c s="2" r="D1" t="s">
        <v>1</v>
      </c>
    </row>
    <row spans="1:4" r="2">
      <c s="2" r="B2" t="s">
        <v>528</v>
      </c>
      <c s="2" r="C2" t="s">
        <v>529</v>
      </c>
      <c s="2" r="D2" t="s">
        <v>2</v>
      </c>
    </row>
    <row spans="1:4" r="3">
      <c s="3" r="A3" t="s">
        <v>410</v>
      </c>
    </row>
    <row spans="1:4" r="4">
      <c s="4" r="A4" t="s">
        <v>418</v>
      </c>
      <c s="7" r="B4" t="n">
        <v>10</v>
      </c>
    </row>
    <row spans="1:4" r="5">
      <c s="4" r="A5" t="s">
        <v>524</v>
      </c>
      <c s="7" r="D5" t="n">
        <v>65</v>
      </c>
    </row>
    <row spans="1:4" r="6">
      <c s="4" r="A6" t="s">
        <v>530</v>
      </c>
      <c s="6" r="D6" t="n">
        <v>105</v>
      </c>
    </row>
    <row spans="1:4" r="7">
      <c s="4" r="A7" t="s">
        <v>531</v>
      </c>
      <c s="6" r="D7" t="n">
        <v>100</v>
      </c>
    </row>
    <row spans="1:4" r="8">
      <c s="4" r="A8" t="s">
        <v>454</v>
      </c>
      <c s="7" r="D8" t="n">
        <v>200</v>
      </c>
    </row>
    <row spans="1:4" r="9">
      <c s="4" r="A9" t="s">
        <v>532</v>
      </c>
    </row>
    <row spans="1:4" r="10">
      <c s="3" r="A10" t="s">
        <v>410</v>
      </c>
    </row>
    <row spans="1:4" r="11">
      <c s="4" r="A11" t="s">
        <v>533</v>
      </c>
      <c s="4" r="D11" t="s">
        <v>429</v>
      </c>
    </row>
    <row spans="1:4" r="12">
      <c s="4" r="A12" t="s">
        <v>534</v>
      </c>
    </row>
    <row spans="1:4" r="13">
      <c s="3" r="A13" t="s">
        <v>410</v>
      </c>
    </row>
    <row spans="1:4" r="14">
      <c s="4" r="A14" t="s">
        <v>533</v>
      </c>
      <c s="4" r="D14" t="s">
        <v>440</v>
      </c>
    </row>
    <row spans="1:4" r="15">
      <c s="4" r="A15" t="s">
        <v>535</v>
      </c>
    </row>
    <row spans="1:4" r="16">
      <c s="3" r="A16" t="s">
        <v>410</v>
      </c>
    </row>
    <row spans="1:4" r="17">
      <c s="4" r="A17" t="s">
        <v>418</v>
      </c>
      <c s="7" r="C17" t="n">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40"/>
    <col customWidth="1" max="5" min="5" width="15"/>
    <col customWidth="1" max="6" min="6" width="46"/>
    <col customWidth="1" max="7" min="7" width="15"/>
    <col customWidth="1" max="8" min="8" width="13"/>
  </cols>
  <sheetData>
    <row spans="1:8" r="1">
      <c s="1" r="A1" t="s">
        <v>111</v>
      </c>
      <c s="2" r="B1" t="s">
        <v>112</v>
      </c>
      <c s="2" r="C1" t="s">
        <v>113</v>
      </c>
      <c s="2" r="D1" t="s">
        <v>114</v>
      </c>
      <c s="2" r="E1" t="s">
        <v>65</v>
      </c>
      <c s="2" r="F1" t="s">
        <v>115</v>
      </c>
      <c s="2" r="G1" t="s">
        <v>116</v>
      </c>
      <c s="2" r="H1" t="s">
        <v>28</v>
      </c>
    </row>
    <row spans="1:8" r="2">
      <c s="4" r="A2" t="s">
        <v>117</v>
      </c>
      <c s="7" r="B2" t="n">
        <v>1256618</v>
      </c>
      <c s="7" r="C2" t="n">
        <v>1792907</v>
      </c>
      <c s="7" r="D2" t="n">
        <v>-535220</v>
      </c>
      <c s="7" r="E2" t="n">
        <v>0</v>
      </c>
      <c s="7" r="F2" t="n">
        <v>-1166</v>
      </c>
      <c s="7" r="G2" t="n">
        <v>2</v>
      </c>
      <c s="7" r="H2" t="n">
        <v>95</v>
      </c>
    </row>
    <row spans="1:8" r="3">
      <c s="4" r="A3" t="s">
        <v>118</v>
      </c>
      <c s="6" r="E3" t="n">
        <v>0</v>
      </c>
      <c s="6" r="G3" t="n">
        <v>2069</v>
      </c>
      <c s="6" r="H3" t="n">
        <v>95223</v>
      </c>
    </row>
    <row spans="1:8" r="4">
      <c s="3" r="A4" t="s">
        <v>119</v>
      </c>
    </row>
    <row spans="1:8" r="5">
      <c s="4" r="A5" t="s">
        <v>120</v>
      </c>
      <c s="6" r="B5" t="n">
        <v>54762</v>
      </c>
      <c s="6" r="C5" t="n">
        <v>54759</v>
      </c>
      <c s="7" r="H5" t="n">
        <v>3</v>
      </c>
    </row>
    <row spans="1:8" r="6">
      <c s="4" r="A6" t="s">
        <v>121</v>
      </c>
      <c s="6" r="H6" t="n">
        <v>3052</v>
      </c>
    </row>
    <row spans="1:8" r="7">
      <c s="4" r="A7" t="s">
        <v>122</v>
      </c>
      <c s="6" r="B7" t="n">
        <v>-195087</v>
      </c>
      <c s="6" r="C7" t="n">
        <v>-195086</v>
      </c>
      <c s="7" r="H7" t="n">
        <v>-1</v>
      </c>
    </row>
    <row spans="1:8" r="8">
      <c s="4" r="A8" t="s">
        <v>123</v>
      </c>
      <c s="6" r="H8" t="n">
        <v>-701</v>
      </c>
    </row>
    <row spans="1:8" r="9">
      <c s="4" r="A9" t="s">
        <v>124</v>
      </c>
      <c s="6" r="B9" t="n">
        <v>5718</v>
      </c>
      <c s="6" r="C9" t="n">
        <v>5718</v>
      </c>
    </row>
    <row spans="1:8" r="10">
      <c s="4" r="A10" t="s">
        <v>125</v>
      </c>
      <c s="6" r="H10" t="n">
        <v>38</v>
      </c>
    </row>
    <row spans="1:8" r="11">
      <c s="4" r="A11" t="s">
        <v>126</v>
      </c>
      <c s="6" r="B11" t="n">
        <v>0</v>
      </c>
    </row>
    <row spans="1:8" r="12">
      <c s="4" r="A12" t="s">
        <v>127</v>
      </c>
      <c s="6" r="H12" t="n">
        <v>6</v>
      </c>
    </row>
    <row spans="1:8" r="13">
      <c s="4" r="A13" t="s">
        <v>128</v>
      </c>
      <c s="6" r="G13" t="n">
        <v>49</v>
      </c>
      <c s="6" r="H13" t="n">
        <v>49</v>
      </c>
    </row>
    <row spans="1:8" r="14">
      <c s="4" r="A14" t="s">
        <v>129</v>
      </c>
      <c s="6" r="B14" t="n">
        <v>217080</v>
      </c>
      <c s="6" r="C14" t="n">
        <v>217080</v>
      </c>
    </row>
    <row spans="1:8" r="15">
      <c s="4" r="A15" t="s">
        <v>130</v>
      </c>
      <c s="6" r="B15" t="n">
        <v>211909</v>
      </c>
      <c s="6" r="C15" t="n">
        <v>211909</v>
      </c>
    </row>
    <row spans="1:8" r="16">
      <c s="4" r="A16" t="s">
        <v>102</v>
      </c>
      <c s="6" r="B16" t="n">
        <v>413738</v>
      </c>
    </row>
    <row spans="1:8" r="17">
      <c s="4" r="A17" t="s">
        <v>131</v>
      </c>
      <c s="6" r="B17" t="n">
        <v>-22</v>
      </c>
      <c s="6" r="F17" t="n">
        <v>-22</v>
      </c>
    </row>
    <row spans="1:8" r="18">
      <c s="4" r="A18" t="s">
        <v>132</v>
      </c>
      <c s="6" r="B18" t="n">
        <v>1964716</v>
      </c>
      <c s="6" r="C18" t="n">
        <v>2087287</v>
      </c>
      <c s="6" r="D18" t="n">
        <v>-121482</v>
      </c>
      <c s="7" r="E18" t="n">
        <v>0</v>
      </c>
      <c s="6" r="F18" t="n">
        <v>-1188</v>
      </c>
      <c s="7" r="G18" t="n">
        <v>2</v>
      </c>
      <c s="7" r="H18" t="n">
        <v>97</v>
      </c>
    </row>
    <row spans="1:8" r="19">
      <c s="4" r="A19" t="s">
        <v>133</v>
      </c>
      <c s="6" r="E19" t="n">
        <v>0</v>
      </c>
      <c s="6" r="G19" t="n">
        <v>2020</v>
      </c>
      <c s="6" r="H19" t="n">
        <v>97667</v>
      </c>
    </row>
    <row spans="1:8" r="20">
      <c s="3" r="A20" t="s">
        <v>119</v>
      </c>
    </row>
    <row spans="1:8" r="21">
      <c s="4" r="A21" t="s">
        <v>120</v>
      </c>
      <c s="6" r="B21" t="n">
        <v>125897</v>
      </c>
      <c s="6" r="C21" t="n">
        <v>125893</v>
      </c>
      <c s="7" r="H21" t="n">
        <v>4</v>
      </c>
    </row>
    <row spans="1:8" r="22">
      <c s="4" r="A22" t="s">
        <v>121</v>
      </c>
      <c s="6" r="H22" t="n">
        <v>3468</v>
      </c>
    </row>
    <row spans="1:8" r="23">
      <c s="4" r="A23" t="s">
        <v>122</v>
      </c>
      <c s="6" r="B23" t="n">
        <v>-267584</v>
      </c>
      <c s="6" r="C23" t="n">
        <v>-267583</v>
      </c>
      <c s="7" r="H23" t="n">
        <v>-1</v>
      </c>
    </row>
    <row spans="1:8" r="24">
      <c s="4" r="A24" t="s">
        <v>123</v>
      </c>
      <c s="6" r="H24" t="n">
        <v>-754</v>
      </c>
    </row>
    <row spans="1:8" r="25">
      <c s="4" r="A25" t="s">
        <v>134</v>
      </c>
      <c s="6" r="B25" t="n">
        <v>691356</v>
      </c>
      <c s="6" r="C25" t="n">
        <v>691354</v>
      </c>
      <c s="7" r="H25" t="n">
        <v>2</v>
      </c>
    </row>
    <row spans="1:8" r="26">
      <c s="4" r="A26" t="s">
        <v>135</v>
      </c>
      <c s="6" r="H26" t="n">
        <v>2018</v>
      </c>
    </row>
    <row spans="1:8" r="27">
      <c s="4" r="A27" t="s">
        <v>124</v>
      </c>
      <c s="6" r="B27" t="n">
        <v>13125</v>
      </c>
      <c s="6" r="C27" t="n">
        <v>13125</v>
      </c>
    </row>
    <row spans="1:8" r="28">
      <c s="4" r="A28" t="s">
        <v>125</v>
      </c>
      <c s="6" r="H28" t="n">
        <v>21</v>
      </c>
    </row>
    <row spans="1:8" r="29">
      <c s="4" r="A29" t="s">
        <v>126</v>
      </c>
      <c s="6" r="B29" t="n">
        <v>0</v>
      </c>
    </row>
    <row spans="1:8" r="30">
      <c s="4" r="A30" t="s">
        <v>127</v>
      </c>
      <c s="6" r="H30" t="n">
        <v>8</v>
      </c>
    </row>
    <row spans="1:8" r="31">
      <c s="4" r="A31" t="s">
        <v>128</v>
      </c>
      <c s="6" r="G31" t="n">
        <v>47</v>
      </c>
      <c s="6" r="H31" t="n">
        <v>47</v>
      </c>
    </row>
    <row spans="1:8" r="32">
      <c s="4" r="A32" t="s">
        <v>129</v>
      </c>
      <c s="6" r="B32" t="n">
        <v>326815</v>
      </c>
      <c s="6" r="C32" t="n">
        <v>326815</v>
      </c>
    </row>
    <row spans="1:8" r="33">
      <c s="4" r="A33" t="s">
        <v>130</v>
      </c>
      <c s="6" r="B33" t="n">
        <v>439278</v>
      </c>
      <c s="6" r="C33" t="n">
        <v>439278</v>
      </c>
    </row>
    <row spans="1:8" r="34">
      <c s="4" r="A34" t="s">
        <v>136</v>
      </c>
      <c s="6" r="B34" t="n">
        <v>0</v>
      </c>
      <c s="6" r="C34" t="n">
        <v>169530</v>
      </c>
      <c s="7" r="E34" t="n">
        <v>169530</v>
      </c>
    </row>
    <row spans="1:8" r="35">
      <c s="4" r="A35" t="s">
        <v>137</v>
      </c>
      <c s="6" r="E35" t="n">
        <v>2018</v>
      </c>
    </row>
    <row spans="1:8" r="36">
      <c s="4" r="A36" t="s">
        <v>138</v>
      </c>
      <c s="6" r="B36" t="n">
        <v>-294552</v>
      </c>
      <c s="6" r="C36" t="n">
        <v>-294552</v>
      </c>
    </row>
    <row spans="1:8" r="37">
      <c s="4" r="A37" t="s">
        <v>139</v>
      </c>
      <c s="6" r="B37" t="n">
        <v>-148496</v>
      </c>
      <c s="6" r="C37" t="n">
        <v>-148496</v>
      </c>
    </row>
    <row spans="1:8" r="38">
      <c s="4" r="A38" t="s">
        <v>140</v>
      </c>
      <c s="6" r="B38" t="n">
        <v>-691869</v>
      </c>
      <c s="6" r="C38" t="n">
        <v>-691869</v>
      </c>
    </row>
    <row spans="1:8" r="39">
      <c s="4" r="A39" t="s">
        <v>102</v>
      </c>
      <c s="6" r="B39" t="n">
        <v>338126</v>
      </c>
    </row>
    <row spans="1:8" r="40">
      <c s="4" r="A40" t="s">
        <v>131</v>
      </c>
      <c s="6" r="B40" t="n">
        <v>53439</v>
      </c>
      <c s="6" r="F40" t="n">
        <v>53439</v>
      </c>
    </row>
    <row spans="1:8" r="41">
      <c s="4" r="A41" t="s">
        <v>141</v>
      </c>
      <c s="6" r="B41" t="n">
        <v>2550251</v>
      </c>
      <c s="6" r="C41" t="n">
        <v>2450782</v>
      </c>
      <c s="6" r="D41" t="n">
        <v>216644</v>
      </c>
      <c s="7" r="E41" t="n">
        <v>-169530</v>
      </c>
      <c s="6" r="F41" t="n">
        <v>52251</v>
      </c>
      <c s="7" r="G41" t="n">
        <v>2</v>
      </c>
      <c s="7" r="H41" t="n">
        <v>102</v>
      </c>
    </row>
    <row spans="1:8" r="42">
      <c s="4" r="A42" t="s">
        <v>142</v>
      </c>
      <c s="6" r="E42" t="n">
        <v>2018</v>
      </c>
      <c s="6" r="G42" t="n">
        <v>1973</v>
      </c>
      <c s="6" r="H42" t="n">
        <v>102475</v>
      </c>
    </row>
    <row spans="1:8" r="43">
      <c s="3" r="A43" t="s">
        <v>119</v>
      </c>
    </row>
    <row spans="1:8" r="44">
      <c s="4" r="A44" t="s">
        <v>120</v>
      </c>
      <c s="6" r="B44" t="n">
        <v>215462</v>
      </c>
      <c s="6" r="C44" t="n">
        <v>215460</v>
      </c>
      <c s="7" r="H44" t="n">
        <v>2</v>
      </c>
    </row>
    <row spans="1:8" r="45">
      <c s="4" r="A45" t="s">
        <v>121</v>
      </c>
      <c s="6" r="H45" t="n">
        <v>2457</v>
      </c>
    </row>
    <row spans="1:8" r="46">
      <c s="4" r="A46" t="s">
        <v>122</v>
      </c>
      <c s="6" r="B46" t="n">
        <v>-160538</v>
      </c>
      <c s="6" r="C46" t="n">
        <v>-160538</v>
      </c>
      <c s="7" r="H46" t="n">
        <v>0</v>
      </c>
    </row>
    <row spans="1:8" r="47">
      <c s="4" r="A47" t="s">
        <v>123</v>
      </c>
      <c s="6" r="H47" t="n">
        <v>-298</v>
      </c>
    </row>
    <row spans="1:8" r="48">
      <c s="4" r="A48" t="s">
        <v>134</v>
      </c>
      <c s="6" r="B48" t="n">
        <v>818360</v>
      </c>
      <c s="6" r="C48" t="n">
        <v>818358</v>
      </c>
      <c s="7" r="H48" t="n">
        <v>2</v>
      </c>
    </row>
    <row spans="1:8" r="49">
      <c s="4" r="A49" t="s">
        <v>135</v>
      </c>
      <c s="6" r="H49" t="n">
        <v>1625</v>
      </c>
    </row>
    <row spans="1:8" r="50">
      <c s="4" r="A50" t="s">
        <v>124</v>
      </c>
      <c s="6" r="B50" t="n">
        <v>15382</v>
      </c>
      <c s="6" r="C50" t="n">
        <v>15382</v>
      </c>
    </row>
    <row spans="1:8" r="51">
      <c s="4" r="A51" t="s">
        <v>125</v>
      </c>
      <c s="6" r="H51" t="n">
        <v>31</v>
      </c>
    </row>
    <row spans="1:8" r="52">
      <c s="4" r="A52" t="s">
        <v>126</v>
      </c>
      <c s="6" r="B52" t="n">
        <v>0</v>
      </c>
    </row>
    <row spans="1:8" r="53">
      <c s="4" r="A53" t="s">
        <v>127</v>
      </c>
      <c s="6" r="H53" t="n">
        <v>28</v>
      </c>
    </row>
    <row spans="1:8" r="54">
      <c s="4" r="A54" t="s">
        <v>128</v>
      </c>
      <c s="6" r="G54" t="n">
        <v>60</v>
      </c>
      <c s="6" r="H54" t="n">
        <v>60</v>
      </c>
    </row>
    <row spans="1:8" r="55">
      <c s="4" r="A55" t="s">
        <v>129</v>
      </c>
      <c s="6" r="B55" t="n">
        <v>464022</v>
      </c>
      <c s="6" r="C55" t="n">
        <v>464022</v>
      </c>
    </row>
    <row spans="1:8" r="56">
      <c s="4" r="A56" t="s">
        <v>130</v>
      </c>
      <c s="6" r="B56" t="n">
        <v>405317</v>
      </c>
      <c s="6" r="C56" t="n">
        <v>405317</v>
      </c>
    </row>
    <row spans="1:8" r="57">
      <c s="4" r="A57" t="s">
        <v>136</v>
      </c>
      <c s="6" r="B57" t="n">
        <v>0</v>
      </c>
      <c s="6" r="C57" t="n">
        <v>136539</v>
      </c>
      <c s="7" r="E57" t="n">
        <v>136539</v>
      </c>
    </row>
    <row spans="1:8" r="58">
      <c s="4" r="A58" t="s">
        <v>137</v>
      </c>
      <c s="6" r="E58" t="n">
        <v>1625</v>
      </c>
    </row>
    <row spans="1:8" r="59">
      <c s="4" r="A59" t="s">
        <v>138</v>
      </c>
      <c s="6" r="B59" t="n">
        <v>-449456</v>
      </c>
      <c s="6" r="C59" t="n">
        <v>-449456</v>
      </c>
    </row>
    <row spans="1:8" r="60">
      <c s="4" r="A60" t="s">
        <v>139</v>
      </c>
      <c s="6" r="B60" t="n">
        <v>-23317</v>
      </c>
      <c s="6" r="C60" t="n">
        <v>-23317</v>
      </c>
    </row>
    <row spans="1:8" r="61">
      <c s="4" r="A61" t="s">
        <v>140</v>
      </c>
      <c s="6" r="B61" t="n">
        <v>-819657</v>
      </c>
      <c s="6" r="C61" t="n">
        <v>-819657</v>
      </c>
    </row>
    <row spans="1:8" r="62">
      <c s="4" r="A62" t="s">
        <v>102</v>
      </c>
      <c s="6" r="B62" t="n">
        <v>636056</v>
      </c>
    </row>
    <row spans="1:8" r="63">
      <c s="4" r="A63" t="s">
        <v>131</v>
      </c>
      <c s="6" r="B63" t="n">
        <v>-43679</v>
      </c>
      <c s="6" r="F63" t="n">
        <v>-43679</v>
      </c>
    </row>
    <row spans="1:8" r="64">
      <c s="4" r="A64" t="s">
        <v>143</v>
      </c>
      <c s="7" r="B64" t="n">
        <v>3654837</v>
      </c>
      <c s="7" r="C64" t="n">
        <v>3099526</v>
      </c>
      <c s="7" r="D64" t="n">
        <v>852700</v>
      </c>
      <c s="7" r="E64" t="n">
        <v>-306069</v>
      </c>
      <c s="7" r="F64" t="n">
        <v>8572</v>
      </c>
      <c s="7" r="G64" t="n">
        <v>2</v>
      </c>
      <c s="7" r="H64" t="n">
        <v>106</v>
      </c>
    </row>
    <row spans="1:8" r="65">
      <c s="4" r="A65" t="s">
        <v>144</v>
      </c>
      <c s="6" r="E65" t="n">
        <v>3643</v>
      </c>
      <c s="6" r="G65" t="n">
        <v>1913</v>
      </c>
      <c s="6" r="H65" t="n">
        <v>1063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spans="1:6" r="1">
      <c s="1" r="A1" t="s">
        <v>536</v>
      </c>
      <c s="2" r="B1" t="s">
        <v>397</v>
      </c>
      <c s="2" r="D1" t="s">
        <v>1</v>
      </c>
    </row>
    <row spans="1:6" r="2">
      <c s="2" r="B2" t="s">
        <v>537</v>
      </c>
      <c s="2" r="C2" t="s">
        <v>538</v>
      </c>
      <c s="2" r="D2" t="s">
        <v>2</v>
      </c>
      <c s="2" r="E2" t="s">
        <v>32</v>
      </c>
      <c s="2" r="F2" t="s">
        <v>81</v>
      </c>
    </row>
    <row spans="1:6" r="3">
      <c s="3" r="A3" t="s">
        <v>539</v>
      </c>
    </row>
    <row spans="1:6" r="4">
      <c s="4" r="A4" t="s">
        <v>540</v>
      </c>
      <c s="7" r="D4" t="n">
        <v>74889</v>
      </c>
      <c s="7" r="E4" t="n">
        <v>31941</v>
      </c>
      <c s="7" r="F4" t="n">
        <v>28506</v>
      </c>
    </row>
    <row spans="1:6" r="5">
      <c s="4" r="A5" t="s">
        <v>541</v>
      </c>
    </row>
    <row spans="1:6" r="6">
      <c s="3" r="A6" t="s">
        <v>539</v>
      </c>
    </row>
    <row spans="1:6" r="7">
      <c s="4" r="A7" t="s">
        <v>542</v>
      </c>
      <c s="4" r="C7" t="s">
        <v>543</v>
      </c>
    </row>
    <row spans="1:6" r="8">
      <c s="4" r="A8" t="s">
        <v>544</v>
      </c>
      <c s="7" r="B8" t="n">
        <v>165000</v>
      </c>
    </row>
    <row spans="1:6" r="9">
      <c s="4" r="A9" t="s">
        <v>545</v>
      </c>
      <c s="4" r="B9" t="s">
        <v>546</v>
      </c>
    </row>
    <row spans="1:6" r="10">
      <c s="4" r="A10" t="s">
        <v>547</v>
      </c>
      <c s="7" r="D10" t="n">
        <v>130000</v>
      </c>
    </row>
    <row spans="1:6" r="11">
      <c s="4" r="A11" t="s">
        <v>548</v>
      </c>
      <c s="4" r="D11" t="s">
        <v>549</v>
      </c>
    </row>
    <row spans="1:6" r="12">
      <c s="4" r="A12" t="s">
        <v>540</v>
      </c>
      <c s="7" r="D12" t="n">
        <v>23600</v>
      </c>
      <c s="6" r="E12" t="n">
        <v>23600</v>
      </c>
      <c s="7" r="F12" t="n">
        <v>23600</v>
      </c>
    </row>
    <row spans="1:6" r="13">
      <c s="4" r="A13" t="s">
        <v>208</v>
      </c>
      <c s="7" r="D13" t="n">
        <v>57400</v>
      </c>
      <c s="7" r="E13" t="n">
        <v>81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50</v>
      </c>
      <c s="2" r="B1" t="s">
        <v>1</v>
      </c>
    </row>
    <row spans="1:4" r="2">
      <c s="2" r="B2" t="s">
        <v>2</v>
      </c>
      <c s="2" r="C2" t="s">
        <v>32</v>
      </c>
      <c s="2" r="D2" t="s">
        <v>81</v>
      </c>
    </row>
    <row spans="1:4" r="3">
      <c s="3" r="A3" t="s">
        <v>551</v>
      </c>
    </row>
    <row spans="1:4" r="4">
      <c s="4" r="A4" t="s">
        <v>552</v>
      </c>
      <c s="7" r="C4" t="n">
        <v>1200</v>
      </c>
      <c s="7" r="D4" t="n">
        <v>1000</v>
      </c>
    </row>
    <row spans="1:4" r="5">
      <c s="4" r="A5" t="s">
        <v>553</v>
      </c>
      <c s="7" r="B5" t="n">
        <v>856429</v>
      </c>
      <c s="6" r="C5" t="n">
        <v>631477</v>
      </c>
    </row>
    <row spans="1:4" r="6">
      <c s="4" r="A6" t="s">
        <v>554</v>
      </c>
      <c s="6" r="B6" t="n">
        <v>14622</v>
      </c>
      <c s="6" r="C6" t="n">
        <v>81989</v>
      </c>
    </row>
    <row spans="1:4" r="7">
      <c s="4" r="A7" t="s">
        <v>555</v>
      </c>
      <c s="6" r="B7" t="n">
        <v>-2769</v>
      </c>
      <c s="6" r="C7" t="n">
        <v>-1551</v>
      </c>
    </row>
    <row spans="1:4" r="8">
      <c s="4" r="A8" t="s">
        <v>556</v>
      </c>
      <c s="6" r="B8" t="n">
        <v>868282</v>
      </c>
      <c s="6" r="C8" t="n">
        <v>711915</v>
      </c>
    </row>
    <row spans="1:4" r="9">
      <c s="3" r="A9" t="s">
        <v>557</v>
      </c>
    </row>
    <row spans="1:4" r="10">
      <c s="4" r="A10" t="s">
        <v>558</v>
      </c>
      <c s="6" r="B10" t="n">
        <v>236121</v>
      </c>
      <c s="6" r="C10" t="n">
        <v>251761</v>
      </c>
    </row>
    <row spans="1:4" r="11">
      <c s="4" r="A11" t="s">
        <v>559</v>
      </c>
      <c s="6" r="B11" t="n">
        <v>600695</v>
      </c>
      <c s="6" r="C11" t="n">
        <v>360208</v>
      </c>
    </row>
    <row spans="1:4" r="12">
      <c s="4" r="A12" t="s">
        <v>560</v>
      </c>
      <c s="6" r="B12" t="n">
        <v>0</v>
      </c>
      <c s="6" r="C12" t="n">
        <v>1128</v>
      </c>
    </row>
    <row spans="1:4" r="13">
      <c s="4" r="A13" t="s">
        <v>112</v>
      </c>
      <c s="6" r="B13" t="n">
        <v>836816</v>
      </c>
      <c s="6" r="C13" t="n">
        <v>613097</v>
      </c>
    </row>
    <row spans="1:4" r="14">
      <c s="3" r="A14" t="s">
        <v>561</v>
      </c>
    </row>
    <row spans="1:4" r="15">
      <c s="4" r="A15" t="s">
        <v>562</v>
      </c>
      <c s="6" r="B15" t="n">
        <v>731331</v>
      </c>
      <c s="6" r="C15" t="n">
        <v>426941</v>
      </c>
    </row>
    <row spans="1:4" r="16">
      <c s="4" r="A16" t="s">
        <v>563</v>
      </c>
      <c s="6" r="B16" t="n">
        <v>23749</v>
      </c>
      <c s="6" r="C16" t="n">
        <v>0</v>
      </c>
    </row>
    <row spans="1:4" r="17">
      <c s="4" r="A17" t="s">
        <v>564</v>
      </c>
      <c s="6" r="B17" t="n">
        <v>755080</v>
      </c>
      <c s="6" r="C17" t="n">
        <v>426941</v>
      </c>
    </row>
    <row spans="1:4" r="18">
      <c s="3" r="A18" t="s">
        <v>565</v>
      </c>
    </row>
    <row spans="1:4" r="19">
      <c s="4" r="A19" t="s">
        <v>566</v>
      </c>
      <c s="6" r="B19" t="n">
        <v>-2677</v>
      </c>
      <c s="6" r="C19" t="n">
        <v>-1551</v>
      </c>
    </row>
    <row spans="1:4" r="20">
      <c s="4" r="A20" t="s">
        <v>567</v>
      </c>
      <c s="6" r="B20" t="n">
        <v>-92</v>
      </c>
      <c s="6" r="C20" t="n">
        <v>0</v>
      </c>
    </row>
    <row spans="1:4" r="21">
      <c s="4" r="A21" t="s">
        <v>568</v>
      </c>
      <c s="6" r="B21" t="n">
        <v>-2769</v>
      </c>
      <c s="6" r="C21" t="n">
        <v>-1551</v>
      </c>
    </row>
    <row spans="1:4" r="22">
      <c s="4" r="A22" t="s">
        <v>569</v>
      </c>
      <c s="6" r="C22" t="n">
        <v>0</v>
      </c>
      <c s="6" r="D22" t="n">
        <v>0</v>
      </c>
    </row>
    <row spans="1:4" r="23">
      <c s="4" r="A23" t="s">
        <v>570</v>
      </c>
    </row>
    <row spans="1:4" r="24">
      <c s="3" r="A24" t="s">
        <v>551</v>
      </c>
    </row>
    <row spans="1:4" r="25">
      <c s="4" r="A25" t="s">
        <v>553</v>
      </c>
      <c s="6" r="B25" t="n">
        <v>548322</v>
      </c>
      <c s="6" r="C25" t="n">
        <v>616477</v>
      </c>
    </row>
    <row spans="1:4" r="26">
      <c s="4" r="A26" t="s">
        <v>554</v>
      </c>
      <c s="6" r="B26" t="n">
        <v>392</v>
      </c>
      <c s="6" r="C26" t="n">
        <v>5550</v>
      </c>
    </row>
    <row spans="1:4" r="27">
      <c s="4" r="A27" t="s">
        <v>555</v>
      </c>
      <c s="6" r="B27" t="n">
        <v>-447</v>
      </c>
      <c s="6" r="C27" t="n">
        <v>-1551</v>
      </c>
    </row>
    <row spans="1:4" r="28">
      <c s="4" r="A28" t="s">
        <v>556</v>
      </c>
      <c s="6" r="B28" t="n">
        <v>548267</v>
      </c>
      <c s="6" r="C28" t="n">
        <v>620476</v>
      </c>
    </row>
    <row spans="1:4" r="29">
      <c s="4" r="A29" t="s">
        <v>571</v>
      </c>
    </row>
    <row spans="1:4" r="30">
      <c s="3" r="A30" t="s">
        <v>561</v>
      </c>
    </row>
    <row spans="1:4" r="31">
      <c s="4" r="A31" t="s">
        <v>562</v>
      </c>
      <c s="6" r="B31" t="n">
        <v>51215</v>
      </c>
      <c s="6" r="C31" t="n">
        <v>25549</v>
      </c>
    </row>
    <row spans="1:4" r="32">
      <c s="4" r="A32" t="s">
        <v>563</v>
      </c>
      <c s="6" r="B32" t="n">
        <v>0</v>
      </c>
      <c s="6" r="C32" t="n">
        <v>0</v>
      </c>
    </row>
    <row spans="1:4" r="33">
      <c s="4" r="A33" t="s">
        <v>564</v>
      </c>
      <c s="6" r="B33" t="n">
        <v>51215</v>
      </c>
      <c s="6" r="C33" t="n">
        <v>25549</v>
      </c>
    </row>
    <row spans="1:4" r="34">
      <c s="3" r="A34" t="s">
        <v>565</v>
      </c>
    </row>
    <row spans="1:4" r="35">
      <c s="4" r="A35" t="s">
        <v>566</v>
      </c>
      <c s="6" r="B35" t="n">
        <v>-193</v>
      </c>
      <c s="6" r="C35" t="n">
        <v>-46</v>
      </c>
    </row>
    <row spans="1:4" r="36">
      <c s="4" r="A36" t="s">
        <v>567</v>
      </c>
      <c s="6" r="B36" t="n">
        <v>0</v>
      </c>
      <c s="6" r="C36" t="n">
        <v>0</v>
      </c>
    </row>
    <row spans="1:4" r="37">
      <c s="4" r="A37" t="s">
        <v>568</v>
      </c>
      <c s="6" r="B37" t="n">
        <v>-193</v>
      </c>
      <c s="6" r="C37" t="n">
        <v>-46</v>
      </c>
    </row>
    <row spans="1:4" r="38">
      <c s="4" r="A38" t="s">
        <v>572</v>
      </c>
    </row>
    <row spans="1:4" r="39">
      <c s="3" r="A39" t="s">
        <v>551</v>
      </c>
    </row>
    <row spans="1:4" r="40">
      <c s="4" r="A40" t="s">
        <v>553</v>
      </c>
      <c s="6" r="B40" t="n">
        <v>51402</v>
      </c>
      <c s="6" r="C40" t="n">
        <v>28596</v>
      </c>
    </row>
    <row spans="1:4" r="41">
      <c s="4" r="A41" t="s">
        <v>554</v>
      </c>
      <c s="6" r="B41" t="n">
        <v>0</v>
      </c>
      <c s="6" r="C41" t="n">
        <v>3</v>
      </c>
    </row>
    <row spans="1:4" r="42">
      <c s="4" r="A42" t="s">
        <v>555</v>
      </c>
      <c s="6" r="B42" t="n">
        <v>-193</v>
      </c>
      <c s="6" r="C42" t="n">
        <v>-46</v>
      </c>
    </row>
    <row spans="1:4" r="43">
      <c s="4" r="A43" t="s">
        <v>556</v>
      </c>
      <c s="6" r="B43" t="n">
        <v>51209</v>
      </c>
      <c s="6" r="C43" t="n">
        <v>28553</v>
      </c>
    </row>
    <row spans="1:4" r="44">
      <c s="4" r="A44" t="s">
        <v>573</v>
      </c>
    </row>
    <row spans="1:4" r="45">
      <c s="3" r="A45" t="s">
        <v>561</v>
      </c>
    </row>
    <row spans="1:4" r="46">
      <c s="4" r="A46" t="s">
        <v>562</v>
      </c>
      <c s="6" r="B46" t="n">
        <v>668199</v>
      </c>
      <c s="6" r="C46" t="n">
        <v>390613</v>
      </c>
    </row>
    <row spans="1:4" r="47">
      <c s="4" r="A47" t="s">
        <v>563</v>
      </c>
      <c s="6" r="B47" t="n">
        <v>23749</v>
      </c>
      <c s="6" r="C47" t="n">
        <v>0</v>
      </c>
    </row>
    <row spans="1:4" r="48">
      <c s="4" r="A48" t="s">
        <v>564</v>
      </c>
      <c s="6" r="B48" t="n">
        <v>691948</v>
      </c>
      <c s="6" r="C48" t="n">
        <v>390613</v>
      </c>
    </row>
    <row spans="1:4" r="49">
      <c s="3" r="A49" t="s">
        <v>565</v>
      </c>
    </row>
    <row spans="1:4" r="50">
      <c s="4" r="A50" t="s">
        <v>566</v>
      </c>
      <c s="6" r="B50" t="n">
        <v>-2473</v>
      </c>
      <c s="6" r="C50" t="n">
        <v>-1462</v>
      </c>
    </row>
    <row spans="1:4" r="51">
      <c s="4" r="A51" t="s">
        <v>567</v>
      </c>
      <c s="6" r="B51" t="n">
        <v>-92</v>
      </c>
      <c s="6" r="C51" t="n">
        <v>0</v>
      </c>
    </row>
    <row spans="1:4" r="52">
      <c s="4" r="A52" t="s">
        <v>568</v>
      </c>
      <c s="6" r="B52" t="n">
        <v>-2565</v>
      </c>
      <c s="6" r="C52" t="n">
        <v>-1462</v>
      </c>
    </row>
    <row spans="1:4" r="53">
      <c s="4" r="A53" t="s">
        <v>574</v>
      </c>
    </row>
    <row spans="1:4" r="54">
      <c s="3" r="A54" t="s">
        <v>551</v>
      </c>
    </row>
    <row spans="1:4" r="55">
      <c s="4" r="A55" t="s">
        <v>553</v>
      </c>
      <c s="6" r="B55" t="n">
        <v>770092</v>
      </c>
      <c s="6" r="C55" t="n">
        <v>548832</v>
      </c>
    </row>
    <row spans="1:4" r="56">
      <c s="4" r="A56" t="s">
        <v>554</v>
      </c>
      <c s="6" r="B56" t="n">
        <v>156</v>
      </c>
      <c s="6" r="C56" t="n">
        <v>136</v>
      </c>
    </row>
    <row spans="1:4" r="57">
      <c s="4" r="A57" t="s">
        <v>555</v>
      </c>
      <c s="6" r="B57" t="n">
        <v>-2565</v>
      </c>
      <c s="6" r="C57" t="n">
        <v>-1462</v>
      </c>
    </row>
    <row spans="1:4" r="58">
      <c s="4" r="A58" t="s">
        <v>556</v>
      </c>
      <c s="6" r="B58" t="n">
        <v>767683</v>
      </c>
      <c s="6" r="C58" t="n">
        <v>547506</v>
      </c>
    </row>
    <row spans="1:4" r="59">
      <c s="4" r="A59" t="s">
        <v>575</v>
      </c>
    </row>
    <row spans="1:4" r="60">
      <c s="3" r="A60" t="s">
        <v>561</v>
      </c>
    </row>
    <row spans="1:4" r="61">
      <c s="4" r="A61" t="s">
        <v>562</v>
      </c>
      <c s="6" r="B61" t="n">
        <v>11917</v>
      </c>
      <c s="6" r="C61" t="n">
        <v>10779</v>
      </c>
    </row>
    <row spans="1:4" r="62">
      <c s="4" r="A62" t="s">
        <v>563</v>
      </c>
      <c s="6" r="B62" t="n">
        <v>0</v>
      </c>
      <c s="6" r="C62" t="n">
        <v>0</v>
      </c>
    </row>
    <row spans="1:4" r="63">
      <c s="4" r="A63" t="s">
        <v>564</v>
      </c>
      <c s="6" r="B63" t="n">
        <v>11917</v>
      </c>
      <c s="6" r="C63" t="n">
        <v>10779</v>
      </c>
    </row>
    <row spans="1:4" r="64">
      <c s="3" r="A64" t="s">
        <v>565</v>
      </c>
    </row>
    <row spans="1:4" r="65">
      <c s="4" r="A65" t="s">
        <v>566</v>
      </c>
      <c s="6" r="B65" t="n">
        <v>-11</v>
      </c>
      <c s="6" r="C65" t="n">
        <v>-43</v>
      </c>
    </row>
    <row spans="1:4" r="66">
      <c s="4" r="A66" t="s">
        <v>567</v>
      </c>
      <c s="6" r="B66" t="n">
        <v>0</v>
      </c>
      <c s="6" r="C66" t="n">
        <v>0</v>
      </c>
    </row>
    <row spans="1:4" r="67">
      <c s="4" r="A67" t="s">
        <v>568</v>
      </c>
      <c s="6" r="B67" t="n">
        <v>-11</v>
      </c>
      <c s="6" r="C67" t="n">
        <v>-43</v>
      </c>
    </row>
    <row spans="1:4" r="68">
      <c s="4" r="A68" t="s">
        <v>576</v>
      </c>
    </row>
    <row spans="1:4" r="69">
      <c s="3" r="A69" t="s">
        <v>551</v>
      </c>
    </row>
    <row spans="1:4" r="70">
      <c s="4" r="A70" t="s">
        <v>553</v>
      </c>
      <c s="6" r="B70" t="n">
        <v>17930</v>
      </c>
      <c s="6" r="C70" t="n">
        <v>37044</v>
      </c>
    </row>
    <row spans="1:4" r="71">
      <c s="4" r="A71" t="s">
        <v>554</v>
      </c>
      <c s="6" r="B71" t="n">
        <v>5</v>
      </c>
      <c s="6" r="C71" t="n">
        <v>37</v>
      </c>
    </row>
    <row spans="1:4" r="72">
      <c s="4" r="A72" t="s">
        <v>555</v>
      </c>
      <c s="6" r="B72" t="n">
        <v>-11</v>
      </c>
      <c s="6" r="C72" t="n">
        <v>-43</v>
      </c>
    </row>
    <row spans="1:4" r="73">
      <c s="4" r="A73" t="s">
        <v>556</v>
      </c>
      <c s="6" r="B73" t="n">
        <v>17924</v>
      </c>
      <c s="6" r="C73" t="n">
        <v>37038</v>
      </c>
    </row>
    <row spans="1:4" r="74">
      <c s="4" r="A74" t="s">
        <v>577</v>
      </c>
    </row>
    <row spans="1:4" r="75">
      <c s="3" r="A75" t="s">
        <v>551</v>
      </c>
    </row>
    <row spans="1:4" r="76">
      <c s="4" r="A76" t="s">
        <v>578</v>
      </c>
      <c s="6" r="B76" t="n">
        <v>0</v>
      </c>
      <c s="6" r="C76" t="n">
        <v>0</v>
      </c>
      <c s="7" r="D76" t="n">
        <v>2900</v>
      </c>
    </row>
    <row spans="1:4" r="77">
      <c s="4" r="A77" t="s">
        <v>579</v>
      </c>
    </row>
    <row spans="1:4" r="78">
      <c s="3" r="A78" t="s">
        <v>551</v>
      </c>
    </row>
    <row spans="1:4" r="79">
      <c s="4" r="A79" t="s">
        <v>553</v>
      </c>
      <c s="6" r="B79" t="n">
        <v>17005</v>
      </c>
      <c s="6" r="C79" t="n">
        <v>2005</v>
      </c>
    </row>
    <row spans="1:4" r="80">
      <c s="4" r="A80" t="s">
        <v>554</v>
      </c>
      <c s="6" r="B80" t="n">
        <v>14461</v>
      </c>
      <c s="6" r="C80" t="n">
        <v>5374</v>
      </c>
    </row>
    <row spans="1:4" r="81">
      <c s="4" r="A81" t="s">
        <v>555</v>
      </c>
      <c s="6" r="B81" t="n">
        <v>0</v>
      </c>
      <c s="6" r="C81" t="n">
        <v>0</v>
      </c>
    </row>
    <row spans="1:4" r="82">
      <c s="4" r="A82" t="s">
        <v>556</v>
      </c>
      <c s="7" r="B82" t="n">
        <v>31466</v>
      </c>
      <c s="6" r="C82" t="n">
        <v>7379</v>
      </c>
    </row>
    <row spans="1:4" r="83">
      <c s="4" r="A83" t="s">
        <v>580</v>
      </c>
    </row>
    <row spans="1:4" r="84">
      <c s="3" r="A84" t="s">
        <v>551</v>
      </c>
    </row>
    <row spans="1:4" r="85">
      <c s="4" r="A85" t="s">
        <v>553</v>
      </c>
      <c s="6" r="C85" t="n">
        <v>15000</v>
      </c>
    </row>
    <row spans="1:4" r="86">
      <c s="4" r="A86" t="s">
        <v>554</v>
      </c>
      <c s="6" r="C86" t="n">
        <v>76439</v>
      </c>
    </row>
    <row spans="1:4" r="87">
      <c s="4" r="A87" t="s">
        <v>555</v>
      </c>
      <c s="6" r="C87" t="n">
        <v>0</v>
      </c>
    </row>
    <row spans="1:4" r="88">
      <c s="4" r="A88" t="s">
        <v>556</v>
      </c>
      <c s="7" r="C88" t="n">
        <v>914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81</v>
      </c>
      <c s="2" r="B1" t="s">
        <v>1</v>
      </c>
    </row>
    <row spans="1:5" r="2">
      <c s="2" r="B2" t="s">
        <v>2</v>
      </c>
      <c s="2" r="C2" t="s">
        <v>32</v>
      </c>
      <c s="2" r="D2" t="s">
        <v>81</v>
      </c>
      <c s="2" r="E2" t="s">
        <v>582</v>
      </c>
    </row>
    <row spans="1:5" r="3">
      <c s="3" r="A3" t="s">
        <v>583</v>
      </c>
    </row>
    <row spans="1:5" r="4">
      <c s="4" r="A4" t="s">
        <v>556</v>
      </c>
      <c s="7" r="B4" t="n">
        <v>868282000</v>
      </c>
      <c s="7" r="C4" t="n">
        <v>711915000</v>
      </c>
    </row>
    <row spans="1:5" r="5">
      <c s="4" r="A5" t="s">
        <v>584</v>
      </c>
      <c s="6" r="B5" t="n">
        <v>91400000</v>
      </c>
      <c s="6" r="C5" t="n">
        <v>0</v>
      </c>
    </row>
    <row spans="1:5" r="6">
      <c s="3" r="A6" t="s">
        <v>585</v>
      </c>
    </row>
    <row spans="1:5" r="7">
      <c s="4" r="A7" t="s">
        <v>586</v>
      </c>
      <c s="7" r="B7" t="n">
        <v>811162000</v>
      </c>
      <c s="6" r="C7" t="n">
        <v>654660000</v>
      </c>
    </row>
    <row spans="1:5" r="8">
      <c s="4" r="A8" t="s">
        <v>55</v>
      </c>
    </row>
    <row spans="1:5" r="9">
      <c s="3" r="A9" t="s">
        <v>585</v>
      </c>
    </row>
    <row spans="1:5" r="10">
      <c s="4" r="A10" t="s">
        <v>587</v>
      </c>
      <c s="7" r="C10" t="n">
        <v>169400000</v>
      </c>
    </row>
    <row spans="1:5" r="11">
      <c s="4" r="A11" t="s">
        <v>588</v>
      </c>
      <c s="4" r="B11" t="s">
        <v>589</v>
      </c>
      <c s="4" r="C11" t="s">
        <v>589</v>
      </c>
      <c s="4" r="E11" t="s">
        <v>589</v>
      </c>
    </row>
    <row spans="1:5" r="12">
      <c s="4" r="A12" t="s">
        <v>590</v>
      </c>
      <c s="7" r="B12" t="n">
        <v>72800000</v>
      </c>
      <c s="7" r="C12" t="n">
        <v>819800000</v>
      </c>
    </row>
    <row spans="1:5" r="13">
      <c s="4" r="A13" t="s">
        <v>591</v>
      </c>
    </row>
    <row spans="1:5" r="14">
      <c s="3" r="A14" t="s">
        <v>592</v>
      </c>
    </row>
    <row spans="1:5" r="15">
      <c s="4" r="A15" t="s">
        <v>578</v>
      </c>
      <c s="6" r="B15" t="n">
        <v>0</v>
      </c>
      <c s="6" r="C15" t="n">
        <v>0</v>
      </c>
      <c s="7" r="D15" t="n">
        <v>0</v>
      </c>
    </row>
    <row spans="1:5" r="16">
      <c s="4" r="A16" t="s">
        <v>593</v>
      </c>
    </row>
    <row spans="1:5" r="17">
      <c s="3" r="A17" t="s">
        <v>583</v>
      </c>
    </row>
    <row spans="1:5" r="18">
      <c s="4" r="A18" t="s">
        <v>594</v>
      </c>
      <c s="6" r="B18" t="n">
        <v>0</v>
      </c>
      <c s="6" r="C18" t="n">
        <v>0</v>
      </c>
    </row>
    <row spans="1:5" r="19">
      <c s="4" r="A19" t="s">
        <v>570</v>
      </c>
    </row>
    <row spans="1:5" r="20">
      <c s="3" r="A20" t="s">
        <v>583</v>
      </c>
    </row>
    <row spans="1:5" r="21">
      <c s="4" r="A21" t="s">
        <v>556</v>
      </c>
      <c s="6" r="B21" t="n">
        <v>548267000</v>
      </c>
      <c s="6" r="C21" t="n">
        <v>620476000</v>
      </c>
    </row>
    <row spans="1:5" r="22">
      <c s="4" r="A22" t="s">
        <v>595</v>
      </c>
    </row>
    <row spans="1:5" r="23">
      <c s="3" r="A23" t="s">
        <v>583</v>
      </c>
    </row>
    <row spans="1:5" r="24">
      <c s="4" r="A24" t="s">
        <v>556</v>
      </c>
      <c s="6" r="B24" t="n">
        <v>31466000</v>
      </c>
      <c s="6" r="C24" t="n">
        <v>7379000</v>
      </c>
    </row>
    <row spans="1:5" r="25">
      <c s="4" r="A25" t="s">
        <v>596</v>
      </c>
    </row>
    <row spans="1:5" r="26">
      <c s="3" r="A26" t="s">
        <v>583</v>
      </c>
    </row>
    <row spans="1:5" r="27">
      <c s="4" r="A27" t="s">
        <v>556</v>
      </c>
      <c s="6" r="B27" t="n">
        <v>836816000</v>
      </c>
      <c s="6" r="C27" t="n">
        <v>704536000</v>
      </c>
    </row>
    <row spans="1:5" r="28">
      <c s="4" r="A28" t="s">
        <v>597</v>
      </c>
    </row>
    <row spans="1:5" r="29">
      <c s="3" r="A29" t="s">
        <v>583</v>
      </c>
    </row>
    <row spans="1:5" r="30">
      <c s="4" r="A30" t="s">
        <v>598</v>
      </c>
      <c s="6" r="B30" t="n">
        <v>31466000</v>
      </c>
      <c s="6" r="C30" t="n">
        <v>7379000</v>
      </c>
    </row>
    <row spans="1:5" r="31">
      <c s="4" r="A31" t="s">
        <v>556</v>
      </c>
      <c s="6" r="C31" t="n">
        <v>7379000</v>
      </c>
    </row>
    <row spans="1:5" r="32">
      <c s="4" r="A32" t="s">
        <v>599</v>
      </c>
    </row>
    <row spans="1:5" r="33">
      <c s="3" r="A33" t="s">
        <v>583</v>
      </c>
    </row>
    <row spans="1:5" r="34">
      <c s="4" r="A34" t="s">
        <v>600</v>
      </c>
      <c s="6" r="B34" t="n">
        <v>767683000</v>
      </c>
      <c s="6" r="C34" t="n">
        <v>547506000</v>
      </c>
    </row>
    <row spans="1:5" r="35">
      <c s="4" r="A35" t="s">
        <v>571</v>
      </c>
      <c s="6" r="B35" t="n">
        <v>51209000</v>
      </c>
      <c s="6" r="C35" t="n">
        <v>28553000</v>
      </c>
    </row>
    <row spans="1:5" r="36">
      <c s="4" r="A36" t="s">
        <v>601</v>
      </c>
      <c s="6" r="B36" t="n">
        <v>17924000</v>
      </c>
      <c s="6" r="C36" t="n">
        <v>37038000</v>
      </c>
    </row>
    <row spans="1:5" r="37">
      <c s="4" r="A37" t="s">
        <v>556</v>
      </c>
      <c s="6" r="C37" t="n">
        <v>613097000</v>
      </c>
    </row>
    <row spans="1:5" r="38">
      <c s="4" r="A38" t="s">
        <v>602</v>
      </c>
    </row>
    <row spans="1:5" r="39">
      <c s="3" r="A39" t="s">
        <v>583</v>
      </c>
    </row>
    <row spans="1:5" r="40">
      <c s="4" r="A40" t="s">
        <v>598</v>
      </c>
      <c s="6" r="C40" t="n">
        <v>91439000</v>
      </c>
    </row>
    <row spans="1:5" r="41">
      <c s="4" r="A41" t="s">
        <v>603</v>
      </c>
    </row>
    <row spans="1:5" r="42">
      <c s="3" r="A42" t="s">
        <v>583</v>
      </c>
    </row>
    <row spans="1:5" r="43">
      <c s="4" r="A43" t="s">
        <v>598</v>
      </c>
      <c s="6" r="C43" t="n">
        <v>91439000</v>
      </c>
    </row>
    <row spans="1:5" r="44">
      <c s="4" r="A44" t="s">
        <v>604</v>
      </c>
    </row>
    <row spans="1:5" r="45">
      <c s="3" r="A45" t="s">
        <v>583</v>
      </c>
    </row>
    <row spans="1:5" r="46">
      <c s="4" r="A46" t="s">
        <v>556</v>
      </c>
      <c s="6" r="B46" t="n">
        <v>868282000</v>
      </c>
      <c s="6" r="C46" t="n">
        <v>711915000</v>
      </c>
    </row>
    <row spans="1:5" r="47">
      <c s="4" r="A47" t="s">
        <v>605</v>
      </c>
    </row>
    <row spans="1:5" r="48">
      <c s="3" r="A48" t="s">
        <v>583</v>
      </c>
    </row>
    <row spans="1:5" r="49">
      <c s="4" r="A49" t="s">
        <v>600</v>
      </c>
      <c s="6" r="B49" t="n">
        <v>767683000</v>
      </c>
      <c s="6" r="C49" t="n">
        <v>547506000</v>
      </c>
    </row>
    <row spans="1:5" r="50">
      <c s="4" r="A50" t="s">
        <v>571</v>
      </c>
      <c s="6" r="B50" t="n">
        <v>51209000</v>
      </c>
      <c s="6" r="C50" t="n">
        <v>28553000</v>
      </c>
    </row>
    <row spans="1:5" r="51">
      <c s="4" r="A51" t="s">
        <v>601</v>
      </c>
      <c s="6" r="B51" t="n">
        <v>17924000</v>
      </c>
      <c s="6" r="C51" t="n">
        <v>37038000</v>
      </c>
    </row>
    <row spans="1:5" r="52">
      <c s="4" r="A52" t="s">
        <v>598</v>
      </c>
      <c s="7" r="B52" t="n">
        <v>31466000</v>
      </c>
      <c s="6" r="C52" t="n">
        <v>7379000</v>
      </c>
    </row>
    <row spans="1:5" r="53">
      <c s="4" r="A53" t="s">
        <v>556</v>
      </c>
      <c s="7" r="C53" t="n">
        <v>62047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606</v>
      </c>
      <c s="2" r="B1" t="s">
        <v>1</v>
      </c>
    </row>
    <row spans="1:4" r="2">
      <c s="2" r="B2" t="s">
        <v>2</v>
      </c>
      <c s="2" r="C2" t="s">
        <v>32</v>
      </c>
      <c s="2" r="D2" t="s">
        <v>81</v>
      </c>
    </row>
    <row spans="1:4" r="3">
      <c s="3" r="A3" t="s">
        <v>199</v>
      </c>
    </row>
    <row spans="1:4" r="4">
      <c s="4" r="A4" t="s">
        <v>607</v>
      </c>
      <c s="7" r="B4" t="n">
        <v>59151</v>
      </c>
      <c s="7" r="C4" t="n">
        <v>10923</v>
      </c>
    </row>
    <row spans="1:4" r="5">
      <c s="4" r="A5" t="s">
        <v>608</v>
      </c>
      <c s="6" r="B5" t="n">
        <v>132068</v>
      </c>
      <c s="6" r="C5" t="n">
        <v>73519</v>
      </c>
    </row>
    <row spans="1:4" r="6">
      <c s="4" r="A6" t="s">
        <v>609</v>
      </c>
      <c s="6" r="B6" t="n">
        <v>11197</v>
      </c>
      <c s="6" r="C6" t="n">
        <v>10768</v>
      </c>
    </row>
    <row spans="1:4" r="7">
      <c s="4" r="A7" t="s">
        <v>610</v>
      </c>
      <c s="6" r="B7" t="n">
        <v>36162</v>
      </c>
      <c s="6" r="C7" t="n">
        <v>33651</v>
      </c>
    </row>
    <row spans="1:4" r="8">
      <c s="4" r="A8" t="s">
        <v>611</v>
      </c>
      <c s="6" r="B8" t="n">
        <v>238578</v>
      </c>
      <c s="6" r="C8" t="n">
        <v>128861</v>
      </c>
    </row>
    <row spans="1:4" r="9">
      <c s="4" r="A9" t="s">
        <v>612</v>
      </c>
      <c s="7" r="B9" t="n">
        <v>10600</v>
      </c>
      <c s="7" r="C9" t="n">
        <v>6000</v>
      </c>
      <c s="7" r="D9" t="n">
        <v>9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3</v>
      </c>
      <c s="2" r="B1" t="s">
        <v>1</v>
      </c>
    </row>
    <row spans="1:4" r="2">
      <c s="2" r="B2" t="s">
        <v>2</v>
      </c>
      <c s="2" r="C2" t="s">
        <v>32</v>
      </c>
      <c s="2" r="D2" t="s">
        <v>81</v>
      </c>
    </row>
    <row spans="1:4" r="3">
      <c s="3" r="A3" t="s">
        <v>614</v>
      </c>
    </row>
    <row spans="1:4" r="4">
      <c s="4" r="A4" t="s">
        <v>615</v>
      </c>
      <c s="7" r="B4" t="n">
        <v>77826</v>
      </c>
      <c s="7" r="C4" t="n">
        <v>2768</v>
      </c>
    </row>
    <row spans="1:4" r="5">
      <c s="4" r="A5" t="s">
        <v>616</v>
      </c>
      <c s="6" r="B5" t="n">
        <v>760517</v>
      </c>
      <c s="6" r="C5" t="n">
        <v>398981</v>
      </c>
    </row>
    <row spans="1:4" r="6">
      <c s="4" r="A6" t="s">
        <v>617</v>
      </c>
      <c s="6" r="B6" t="n">
        <v>95226</v>
      </c>
      <c s="6" r="C6" t="n">
        <v>42600</v>
      </c>
    </row>
    <row spans="1:4" r="7">
      <c s="4" r="A7" t="s">
        <v>618</v>
      </c>
      <c s="6" r="B7" t="n">
        <v>579834</v>
      </c>
      <c s="6" r="C7" t="n">
        <v>472231</v>
      </c>
    </row>
    <row spans="1:4" r="8">
      <c s="4" r="A8" t="s">
        <v>619</v>
      </c>
      <c s="6" r="B8" t="n">
        <v>1925216</v>
      </c>
      <c s="6" r="C8" t="n">
        <v>1228293</v>
      </c>
    </row>
    <row spans="1:4" r="9">
      <c s="4" r="A9" t="s">
        <v>620</v>
      </c>
      <c s="6" r="B9" t="n">
        <v>81381</v>
      </c>
      <c s="6" r="C9" t="n">
        <v>58655</v>
      </c>
    </row>
    <row spans="1:4" r="10">
      <c s="4" r="A10" t="s">
        <v>621</v>
      </c>
      <c s="6" r="B10" t="n">
        <v>-331096</v>
      </c>
      <c s="6" r="C10" t="n">
        <v>-253984</v>
      </c>
    </row>
    <row spans="1:4" r="11">
      <c s="4" r="A11" t="s">
        <v>622</v>
      </c>
      <c s="6" r="B11" t="n">
        <v>1594120</v>
      </c>
      <c s="6" r="C11" t="n">
        <v>974309</v>
      </c>
    </row>
    <row spans="1:4" r="12">
      <c s="4" r="A12" t="s">
        <v>623</v>
      </c>
      <c s="6" r="B12" t="n">
        <v>74909</v>
      </c>
      <c s="6" r="C12" t="n">
        <v>52686</v>
      </c>
      <c s="7" r="D12" t="n">
        <v>41204</v>
      </c>
    </row>
    <row spans="1:4" r="13">
      <c s="4" r="A13" t="s">
        <v>624</v>
      </c>
    </row>
    <row spans="1:4" r="14">
      <c s="3" r="A14" t="s">
        <v>614</v>
      </c>
    </row>
    <row spans="1:4" r="15">
      <c s="4" r="A15" t="s">
        <v>625</v>
      </c>
      <c s="6" r="B15" t="n">
        <v>254600</v>
      </c>
      <c s="6" r="C15" t="n">
        <v>236700</v>
      </c>
    </row>
    <row spans="1:4" r="16">
      <c s="4" r="A16" t="s">
        <v>626</v>
      </c>
    </row>
    <row spans="1:4" r="17">
      <c s="3" r="A17" t="s">
        <v>614</v>
      </c>
    </row>
    <row spans="1:4" r="18">
      <c s="4" r="A18" t="s">
        <v>619</v>
      </c>
      <c s="6" r="B18" t="n">
        <v>330432</v>
      </c>
      <c s="6" r="C18" t="n">
        <v>253058</v>
      </c>
    </row>
    <row spans="1:4" r="19">
      <c s="4" r="A19" t="s">
        <v>627</v>
      </c>
    </row>
    <row spans="1:4" r="20">
      <c s="3" r="A20" t="s">
        <v>614</v>
      </c>
    </row>
    <row spans="1:4" r="21">
      <c s="4" r="A21" t="s">
        <v>615</v>
      </c>
      <c s="6" r="B21" t="n">
        <v>73000</v>
      </c>
    </row>
    <row spans="1:4" r="22">
      <c s="4" r="A22" t="s">
        <v>628</v>
      </c>
    </row>
    <row spans="1:4" r="23">
      <c s="3" r="A23" t="s">
        <v>614</v>
      </c>
    </row>
    <row spans="1:4" r="24">
      <c s="4" r="A24" t="s">
        <v>622</v>
      </c>
      <c s="6" r="B24" t="n">
        <v>1118400</v>
      </c>
      <c s="6" r="C24" t="n">
        <v>754700</v>
      </c>
    </row>
    <row spans="1:4" r="25">
      <c s="4" r="A25" t="s">
        <v>629</v>
      </c>
    </row>
    <row spans="1:4" r="26">
      <c s="3" r="A26" t="s">
        <v>614</v>
      </c>
    </row>
    <row spans="1:4" r="27">
      <c s="4" r="A27" t="s">
        <v>622</v>
      </c>
      <c s="7" r="B27" t="n">
        <v>475700</v>
      </c>
      <c s="7" r="C27" t="n">
        <v>219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30</v>
      </c>
      <c s="2" r="B1" t="s">
        <v>2</v>
      </c>
      <c s="2" r="C1" t="s">
        <v>32</v>
      </c>
    </row>
    <row spans="1:3" r="2">
      <c s="3" r="A2" t="s">
        <v>631</v>
      </c>
    </row>
    <row spans="1:3" r="3">
      <c s="4" r="A3" t="s">
        <v>632</v>
      </c>
      <c s="7" r="B3" t="n">
        <v>140962</v>
      </c>
      <c s="7" r="C3" t="n">
        <v>99508</v>
      </c>
    </row>
    <row spans="1:3" r="4">
      <c s="4" r="A4" t="s">
        <v>633</v>
      </c>
      <c s="6" r="B4" t="n">
        <v>133223</v>
      </c>
      <c s="6" r="C4" t="n">
        <v>92778</v>
      </c>
    </row>
    <row spans="1:3" r="5">
      <c s="4" r="A5" t="s">
        <v>634</v>
      </c>
      <c s="6" r="B5" t="n">
        <v>88297</v>
      </c>
      <c s="6" r="C5" t="n">
        <v>41555</v>
      </c>
    </row>
    <row spans="1:3" r="6">
      <c s="4" r="A6" t="s">
        <v>635</v>
      </c>
      <c s="6" r="B6" t="n">
        <v>195986</v>
      </c>
      <c s="6" r="C6" t="n">
        <v>133085</v>
      </c>
    </row>
    <row spans="1:3" r="7">
      <c s="4" r="A7" t="s">
        <v>636</v>
      </c>
      <c s="6" r="B7" t="n">
        <v>85644</v>
      </c>
      <c s="6" r="C7" t="n">
        <v>116563</v>
      </c>
    </row>
    <row spans="1:3" r="8">
      <c s="4" r="A8" t="s">
        <v>47</v>
      </c>
      <c s="7" r="B8" t="n">
        <v>644112</v>
      </c>
      <c s="7" r="C8" t="n">
        <v>4834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37</v>
      </c>
      <c s="2" r="B1" t="s">
        <v>2</v>
      </c>
      <c s="2" r="C1" t="s">
        <v>32</v>
      </c>
    </row>
    <row spans="1:3" r="2">
      <c s="3" r="A2" t="s">
        <v>638</v>
      </c>
    </row>
    <row spans="1:3" r="3">
      <c s="4" r="A3" t="s">
        <v>495</v>
      </c>
      <c s="7" r="B3" t="n">
        <v>153487</v>
      </c>
      <c s="7" r="C3" t="n">
        <v>74025</v>
      </c>
    </row>
    <row spans="1:3" r="4">
      <c s="3" r="A4" t="s">
        <v>639</v>
      </c>
    </row>
    <row spans="1:3" r="5">
      <c s="4" r="A5" t="s">
        <v>640</v>
      </c>
      <c s="6" r="B5" t="n">
        <v>664679</v>
      </c>
      <c s="6" r="C5" t="n">
        <v>135249</v>
      </c>
    </row>
    <row spans="1:3" r="6">
      <c s="4" r="A6" t="s">
        <v>641</v>
      </c>
    </row>
    <row spans="1:3" r="7">
      <c s="3" r="A7" t="s">
        <v>638</v>
      </c>
    </row>
    <row spans="1:3" r="8">
      <c s="4" r="A8" t="s">
        <v>495</v>
      </c>
      <c s="6" r="B8" t="n">
        <v>101573</v>
      </c>
      <c s="6" r="C8" t="n">
        <v>15927</v>
      </c>
    </row>
    <row spans="1:3" r="9">
      <c s="3" r="A9" t="s">
        <v>639</v>
      </c>
    </row>
    <row spans="1:3" r="10">
      <c s="4" r="A10" t="s">
        <v>640</v>
      </c>
      <c s="6" r="B10" t="n">
        <v>582664</v>
      </c>
      <c s="6" r="C10" t="n">
        <v>62819</v>
      </c>
    </row>
    <row spans="1:3" r="11">
      <c s="4" r="A11" t="s">
        <v>642</v>
      </c>
    </row>
    <row spans="1:3" r="12">
      <c s="3" r="A12" t="s">
        <v>638</v>
      </c>
    </row>
    <row spans="1:3" r="13">
      <c s="4" r="A13" t="s">
        <v>495</v>
      </c>
      <c s="6" r="B13" t="n">
        <v>24290</v>
      </c>
      <c s="6" r="C13" t="n">
        <v>33652</v>
      </c>
    </row>
    <row spans="1:3" r="14">
      <c s="3" r="A14" t="s">
        <v>639</v>
      </c>
    </row>
    <row spans="1:3" r="15">
      <c s="4" r="A15" t="s">
        <v>640</v>
      </c>
      <c s="6" r="B15" t="n">
        <v>31926</v>
      </c>
      <c s="6" r="C15" t="n">
        <v>15007</v>
      </c>
    </row>
    <row spans="1:3" r="16">
      <c s="4" r="A16" t="s">
        <v>643</v>
      </c>
    </row>
    <row spans="1:3" r="17">
      <c s="3" r="A17" t="s">
        <v>638</v>
      </c>
    </row>
    <row spans="1:3" r="18">
      <c s="4" r="A18" t="s">
        <v>495</v>
      </c>
      <c s="6" r="B18" t="n">
        <v>23572</v>
      </c>
      <c s="6" r="C18" t="n">
        <v>23572</v>
      </c>
    </row>
    <row spans="1:3" r="19">
      <c s="3" r="A19" t="s">
        <v>639</v>
      </c>
    </row>
    <row spans="1:3" r="20">
      <c s="4" r="A20" t="s">
        <v>640</v>
      </c>
      <c s="6" r="B20" t="n">
        <v>33851</v>
      </c>
      <c s="6" r="C20" t="n">
        <v>57423</v>
      </c>
    </row>
    <row spans="1:3" r="21">
      <c s="4" r="A21" t="s">
        <v>644</v>
      </c>
    </row>
    <row spans="1:3" r="22">
      <c s="3" r="A22" t="s">
        <v>638</v>
      </c>
    </row>
    <row spans="1:3" r="23">
      <c s="4" r="A23" t="s">
        <v>495</v>
      </c>
      <c s="6" r="B23" t="n">
        <v>4052</v>
      </c>
      <c s="6" r="C23" t="n">
        <v>874</v>
      </c>
    </row>
    <row spans="1:3" r="24">
      <c s="3" r="A24" t="s">
        <v>639</v>
      </c>
    </row>
    <row spans="1:3" r="25">
      <c s="4" r="A25" t="s">
        <v>640</v>
      </c>
      <c s="7" r="B25" t="n">
        <v>16238</v>
      </c>
      <c s="7" r="C25"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s>
  <sheetData>
    <row spans="1:11" r="1">
      <c s="1" r="A1" t="s">
        <v>645</v>
      </c>
      <c s="2" r="B1" t="s">
        <v>397</v>
      </c>
      <c s="2" r="F1" t="s">
        <v>398</v>
      </c>
      <c s="2" r="I1" t="s">
        <v>1</v>
      </c>
    </row>
    <row spans="1:11" r="2">
      <c s="2" r="B2" t="s">
        <v>646</v>
      </c>
      <c s="2" r="C2" t="s">
        <v>647</v>
      </c>
      <c s="2" r="D2" t="s">
        <v>648</v>
      </c>
      <c s="2" r="E2" t="s">
        <v>582</v>
      </c>
      <c s="2" r="F2" t="s">
        <v>529</v>
      </c>
      <c s="2" r="G2" t="s">
        <v>2</v>
      </c>
      <c s="2" r="H2" t="s">
        <v>649</v>
      </c>
      <c s="2" r="I2" t="s">
        <v>2</v>
      </c>
      <c s="2" r="J2" t="s">
        <v>32</v>
      </c>
      <c s="2" r="K2" t="s">
        <v>81</v>
      </c>
    </row>
    <row spans="1:11" r="3">
      <c s="3" r="A3" t="s">
        <v>309</v>
      </c>
    </row>
    <row spans="1:11" r="4">
      <c s="4" r="A4" t="s">
        <v>650</v>
      </c>
      <c s="7" r="G4" t="n">
        <v>306069</v>
      </c>
      <c s="7" r="I4" t="n">
        <v>306069</v>
      </c>
      <c s="7" r="J4" t="n">
        <v>169530</v>
      </c>
    </row>
    <row spans="1:11" r="5">
      <c s="3" r="A5" t="s">
        <v>651</v>
      </c>
    </row>
    <row spans="1:11" r="6">
      <c s="4" r="A6" t="s">
        <v>652</v>
      </c>
      <c s="6" r="G6" t="n">
        <v>3642820</v>
      </c>
      <c s="6" r="I6" t="n">
        <v>3642820</v>
      </c>
      <c s="6" r="J6" t="n">
        <v>2017732</v>
      </c>
    </row>
    <row spans="1:11" r="7">
      <c s="3" r="A7" t="s">
        <v>653</v>
      </c>
    </row>
    <row spans="1:11" r="8">
      <c s="4" r="A8" t="s">
        <v>654</v>
      </c>
      <c s="7" r="I8" t="n">
        <v>-449456</v>
      </c>
      <c s="7" r="J8" t="n">
        <v>-294552</v>
      </c>
    </row>
    <row spans="1:11" r="9">
      <c s="4" r="A9" t="s">
        <v>655</v>
      </c>
      <c s="6" r="I9" t="n">
        <v>573487</v>
      </c>
      <c s="6" r="J9" t="n">
        <v>294552</v>
      </c>
      <c s="7" r="K9" t="n">
        <v>0</v>
      </c>
    </row>
    <row spans="1:11" r="10">
      <c s="4" r="A10" t="s">
        <v>656</v>
      </c>
      <c s="6" r="B10" t="n">
        <v>476376</v>
      </c>
      <c s="6" r="D10" t="n">
        <v>493229</v>
      </c>
    </row>
    <row spans="1:11" r="11">
      <c s="4" r="A11" t="s">
        <v>657</v>
      </c>
      <c s="6" r="J11" t="n">
        <v>1200</v>
      </c>
    </row>
    <row spans="1:11" r="12">
      <c s="4" r="A12" t="s">
        <v>658</v>
      </c>
      <c s="6" r="I12" t="n">
        <v>23317</v>
      </c>
      <c s="6" r="J12" t="n">
        <v>148496</v>
      </c>
    </row>
    <row spans="1:11" r="13">
      <c s="4" r="A13" t="s">
        <v>659</v>
      </c>
      <c s="7" r="B13" t="n">
        <v>535</v>
      </c>
      <c s="8" r="D13" t="n">
        <v>397.75</v>
      </c>
    </row>
    <row spans="1:11" r="14">
      <c s="3" r="A14" t="s">
        <v>585</v>
      </c>
    </row>
    <row spans="1:11" r="15">
      <c s="4" r="A15" t="s">
        <v>660</v>
      </c>
      <c s="6" r="J15" t="n">
        <v>230600</v>
      </c>
    </row>
    <row spans="1:11" r="16">
      <c s="4" r="A16" t="s">
        <v>661</v>
      </c>
      <c s="7" r="I16" t="n">
        <v>166467</v>
      </c>
      <c s="7" r="J16" t="n">
        <v>220639</v>
      </c>
      <c s="6" r="K16" t="n">
        <v>0</v>
      </c>
    </row>
    <row spans="1:11" r="17">
      <c s="4" r="A17" t="s">
        <v>662</v>
      </c>
      <c s="6" r="I17" t="n">
        <v>1625113</v>
      </c>
      <c s="6" r="J17" t="n">
        <v>2017732</v>
      </c>
    </row>
    <row spans="1:11" r="18">
      <c s="4" r="A18" t="s">
        <v>98</v>
      </c>
      <c s="7" r="I18" t="n">
        <v>18861</v>
      </c>
      <c s="7" r="J18" t="n">
        <v>33469</v>
      </c>
      <c s="6" r="K18" t="n">
        <v>0</v>
      </c>
    </row>
    <row spans="1:11" r="19">
      <c s="4" r="A19" t="s">
        <v>663</v>
      </c>
      <c s="7" r="I19" t="n">
        <v>819657</v>
      </c>
      <c s="7" r="J19" t="n">
        <v>691869</v>
      </c>
    </row>
    <row spans="1:11" r="20">
      <c s="4" r="A20" t="s">
        <v>177</v>
      </c>
    </row>
    <row spans="1:11" r="21">
      <c s="3" r="A21" t="s">
        <v>653</v>
      </c>
    </row>
    <row spans="1:11" r="22">
      <c s="4" r="A22" t="s">
        <v>664</v>
      </c>
      <c s="8" r="E22" t="n">
        <v>103.41</v>
      </c>
    </row>
    <row spans="1:11" r="23">
      <c s="4" r="A23" t="s">
        <v>665</v>
      </c>
      <c s="7" r="E23" t="n">
        <v>93800</v>
      </c>
    </row>
    <row spans="1:11" r="24">
      <c s="4" r="A24" t="s">
        <v>666</v>
      </c>
      <c s="6" r="G24" t="n">
        <v>115970</v>
      </c>
      <c s="6" r="H24" t="n">
        <v>416480</v>
      </c>
      <c s="6" r="I24" t="n">
        <v>898547</v>
      </c>
      <c s="6" r="J24" t="n">
        <v>1220745</v>
      </c>
    </row>
    <row spans="1:11" r="25">
      <c s="4" r="A25" t="s">
        <v>655</v>
      </c>
      <c s="7" r="C25" t="n">
        <v>124000</v>
      </c>
      <c s="7" r="G25" t="n">
        <v>50000</v>
      </c>
      <c s="7" r="I25" t="n">
        <v>399500</v>
      </c>
      <c s="7" r="J25" t="n">
        <v>294600</v>
      </c>
    </row>
    <row spans="1:11" r="26">
      <c s="4" r="A26" t="s">
        <v>667</v>
      </c>
      <c s="6" r="I26" t="n">
        <v>2109098</v>
      </c>
    </row>
    <row spans="1:11" r="27">
      <c s="4" r="A27" t="s">
        <v>668</v>
      </c>
      <c s="6" r="G27" t="n">
        <v>0</v>
      </c>
      <c s="7" r="I27" t="n">
        <v>0</v>
      </c>
      <c s="6" r="J27" t="n">
        <v>59800</v>
      </c>
      <c s="6" r="K27" t="n">
        <v>0</v>
      </c>
    </row>
    <row spans="1:11" r="28">
      <c s="4" r="A28" t="s">
        <v>669</v>
      </c>
      <c s="6" r="G28" t="n">
        <v>0</v>
      </c>
      <c s="6" r="I28" t="n">
        <v>0</v>
      </c>
      <c s="6" r="J28" t="n">
        <v>87500</v>
      </c>
      <c s="6" r="K28" t="n">
        <v>0</v>
      </c>
    </row>
    <row spans="1:11" r="29">
      <c s="4" r="A29" t="s">
        <v>670</v>
      </c>
    </row>
    <row spans="1:11" r="30">
      <c s="3" r="A30" t="s">
        <v>585</v>
      </c>
    </row>
    <row spans="1:11" r="31">
      <c s="4" r="A31" t="s">
        <v>671</v>
      </c>
      <c s="7" r="E31" t="n">
        <v>117500</v>
      </c>
    </row>
    <row spans="1:11" r="32">
      <c s="4" r="A32" t="s">
        <v>55</v>
      </c>
    </row>
    <row spans="1:11" r="33">
      <c s="3" r="A33" t="s">
        <v>309</v>
      </c>
    </row>
    <row spans="1:11" r="34">
      <c s="4" r="A34" t="s">
        <v>650</v>
      </c>
      <c s="7" r="G34" t="n">
        <v>136500</v>
      </c>
      <c s="7" r="I34" t="n">
        <v>136500</v>
      </c>
      <c s="7" r="J34" t="n">
        <v>169500</v>
      </c>
    </row>
    <row spans="1:11" r="35">
      <c s="4" r="A35" t="s">
        <v>588</v>
      </c>
      <c s="4" r="E35" t="s">
        <v>589</v>
      </c>
      <c s="4" r="G35" t="s">
        <v>589</v>
      </c>
      <c s="4" r="I35" t="s">
        <v>589</v>
      </c>
      <c s="4" r="J35" t="s">
        <v>589</v>
      </c>
    </row>
    <row spans="1:11" r="36">
      <c s="4" r="A36" t="s">
        <v>672</v>
      </c>
      <c s="8" r="E36" t="n">
        <v>84.02</v>
      </c>
    </row>
    <row spans="1:11" r="37">
      <c s="4" r="A37" t="s">
        <v>673</v>
      </c>
      <c s="4" r="E37" t="s">
        <v>364</v>
      </c>
    </row>
    <row spans="1:11" r="38">
      <c s="4" r="A38" t="s">
        <v>674</v>
      </c>
      <c s="7" r="E38" t="n">
        <v>271100</v>
      </c>
    </row>
    <row spans="1:11" r="39">
      <c s="4" r="A39" t="s">
        <v>675</v>
      </c>
      <c s="6" r="E39" t="n">
        <v>120900</v>
      </c>
    </row>
    <row spans="1:11" r="40">
      <c s="4" r="A40" t="s">
        <v>676</v>
      </c>
      <c s="7" r="E40" t="n">
        <v>392000</v>
      </c>
    </row>
    <row spans="1:11" r="41">
      <c s="4" r="A41" t="s">
        <v>677</v>
      </c>
      <c s="4" r="G41" t="s">
        <v>678</v>
      </c>
      <c s="4" r="I41" t="s">
        <v>678</v>
      </c>
    </row>
    <row spans="1:11" r="42">
      <c s="3" r="A42" t="s">
        <v>651</v>
      </c>
    </row>
    <row spans="1:11" r="43">
      <c s="4" r="A43" t="s">
        <v>213</v>
      </c>
      <c s="7" r="G43" t="n">
        <v>11154</v>
      </c>
      <c s="7" r="I43" t="n">
        <v>11154</v>
      </c>
      <c s="7" r="J43" t="n">
        <v>169400</v>
      </c>
    </row>
    <row spans="1:11" r="44">
      <c s="4" r="A44" t="s">
        <v>679</v>
      </c>
      <c s="6" r="G44" t="n">
        <v>-352</v>
      </c>
      <c s="6" r="I44" t="n">
        <v>-352</v>
      </c>
      <c s="6" r="J44" t="n">
        <v>-22627</v>
      </c>
    </row>
    <row spans="1:11" r="45">
      <c s="4" r="A45" t="s">
        <v>680</v>
      </c>
      <c s="7" r="G45" t="n">
        <v>10802</v>
      </c>
      <c s="7" r="I45" t="n">
        <v>10802</v>
      </c>
      <c s="6" r="J45" t="n">
        <v>146773</v>
      </c>
    </row>
    <row spans="1:11" r="46">
      <c s="4" r="A46" t="s">
        <v>652</v>
      </c>
      <c s="6" r="G46" t="n">
        <v>1625088</v>
      </c>
      <c s="6" r="I46" t="n">
        <v>1625088</v>
      </c>
    </row>
    <row spans="1:11" r="47">
      <c s="3" r="A47" t="s">
        <v>681</v>
      </c>
    </row>
    <row spans="1:11" r="48">
      <c s="4" r="A48" t="s">
        <v>682</v>
      </c>
      <c s="7" r="I48" t="n">
        <v>544</v>
      </c>
      <c s="6" r="J48" t="n">
        <v>5036</v>
      </c>
      <c s="6" r="K48" t="n">
        <v>7230</v>
      </c>
    </row>
    <row spans="1:11" r="49">
      <c s="4" r="A49" t="s">
        <v>683</v>
      </c>
      <c s="6" r="I49" t="n">
        <v>2818</v>
      </c>
      <c s="6" r="J49" t="n">
        <v>17821</v>
      </c>
      <c s="6" r="K49" t="n">
        <v>22980</v>
      </c>
    </row>
    <row spans="1:11" r="50">
      <c s="4" r="A50" t="s">
        <v>684</v>
      </c>
      <c s="6" r="I50" t="n">
        <v>3362</v>
      </c>
      <c s="6" r="J50" t="n">
        <v>22857</v>
      </c>
      <c s="7" r="K50" t="n">
        <v>30210</v>
      </c>
    </row>
    <row spans="1:11" r="51">
      <c s="3" r="A51" t="s">
        <v>585</v>
      </c>
    </row>
    <row spans="1:11" r="52">
      <c s="4" r="A52" t="s">
        <v>685</v>
      </c>
      <c s="6" r="I52" t="n">
        <v>70400</v>
      </c>
    </row>
    <row spans="1:11" r="53">
      <c s="4" r="A53" t="s">
        <v>686</v>
      </c>
    </row>
    <row spans="1:11" r="54">
      <c s="3" r="A54" t="s">
        <v>687</v>
      </c>
    </row>
    <row spans="1:11" r="55">
      <c s="4" r="A55" t="s">
        <v>688</v>
      </c>
      <c s="7" r="H55" t="n">
        <v>750000</v>
      </c>
    </row>
    <row spans="1:11" r="56">
      <c s="4" r="A56" t="s">
        <v>689</v>
      </c>
      <c s="4" r="H56" t="s">
        <v>377</v>
      </c>
    </row>
    <row spans="1:11" r="57">
      <c s="4" r="A57" t="s">
        <v>690</v>
      </c>
      <c s="7" r="H57" t="n">
        <v>250000</v>
      </c>
    </row>
    <row spans="1:11" r="58">
      <c s="4" r="A58" t="s">
        <v>691</v>
      </c>
      <c s="7" r="G58" t="n">
        <v>100000</v>
      </c>
      <c s="6" r="I58" t="n">
        <v>100000</v>
      </c>
    </row>
    <row spans="1:11" r="59">
      <c s="4" r="A59" t="s">
        <v>113</v>
      </c>
    </row>
    <row spans="1:11" r="60">
      <c s="3" r="A60" t="s">
        <v>653</v>
      </c>
    </row>
    <row spans="1:11" r="61">
      <c s="4" r="A61" t="s">
        <v>654</v>
      </c>
      <c s="7" r="H61" t="n">
        <v>23300</v>
      </c>
      <c s="6" r="I61" t="n">
        <v>-449456</v>
      </c>
      <c s="6" r="J61" t="n">
        <v>-294552</v>
      </c>
    </row>
    <row spans="1:11" r="62">
      <c s="4" r="A62" t="s">
        <v>658</v>
      </c>
      <c s="6" r="I62" t="n">
        <v>23317</v>
      </c>
      <c s="6" r="J62" t="n">
        <v>148496</v>
      </c>
    </row>
    <row spans="1:11" r="63">
      <c s="3" r="A63" t="s">
        <v>585</v>
      </c>
    </row>
    <row spans="1:11" r="64">
      <c s="4" r="A64" t="s">
        <v>663</v>
      </c>
      <c s="7" r="I64" t="n">
        <v>819657</v>
      </c>
      <c s="7" r="J64" t="n">
        <v>691869</v>
      </c>
    </row>
    <row spans="1:11" r="65">
      <c s="4" r="A65" t="s">
        <v>692</v>
      </c>
    </row>
    <row spans="1:11" r="66">
      <c s="3" r="A66" t="s">
        <v>653</v>
      </c>
    </row>
    <row spans="1:11" r="67">
      <c s="4" r="A67" t="s">
        <v>666</v>
      </c>
      <c s="6" r="F67" t="n">
        <v>360406</v>
      </c>
    </row>
    <row spans="1:11" r="68">
      <c s="4" r="A68" t="s">
        <v>655</v>
      </c>
      <c s="7" r="F68" t="n">
        <v>135300</v>
      </c>
    </row>
  </sheetData>
  <mergeCells count="4">
    <mergeCell ref="A1:A2"/>
    <mergeCell ref="B1:E1"/>
    <mergeCell ref="F1:H1"/>
    <mergeCell ref="I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spans="1:4" r="1">
      <c s="1" r="A1" t="s">
        <v>693</v>
      </c>
      <c s="2" r="B1" t="s">
        <v>1</v>
      </c>
    </row>
    <row spans="1:4" r="2">
      <c s="2" r="B2" t="s">
        <v>694</v>
      </c>
      <c s="2" r="C2" t="s">
        <v>408</v>
      </c>
      <c s="2" r="D2" t="s">
        <v>409</v>
      </c>
    </row>
    <row spans="1:4" r="3">
      <c s="3" r="A3" t="s">
        <v>695</v>
      </c>
    </row>
    <row spans="1:4" r="4">
      <c s="4" r="A4" t="s">
        <v>696</v>
      </c>
      <c s="7" r="B4" t="n">
        <v>15500</v>
      </c>
      <c s="7" r="C4" t="n">
        <v>13600</v>
      </c>
      <c s="7" r="D4" t="n">
        <v>11500</v>
      </c>
    </row>
    <row spans="1:4" r="5">
      <c s="3" r="A5" t="s">
        <v>697</v>
      </c>
    </row>
    <row spans="1:4" r="6">
      <c s="4" r="A6" t="s">
        <v>698</v>
      </c>
      <c s="4" r="B6" t="s">
        <v>699</v>
      </c>
    </row>
    <row spans="1:4" r="7">
      <c s="3" r="A7" t="s">
        <v>700</v>
      </c>
    </row>
    <row spans="1:4" r="8">
      <c s="6" r="A8" t="n">
        <v>2015</v>
      </c>
      <c s="7" r="B8" t="n">
        <v>15488</v>
      </c>
    </row>
    <row spans="1:4" r="9">
      <c s="6" r="A9" t="n">
        <v>2016</v>
      </c>
      <c s="6" r="B9" t="n">
        <v>11757</v>
      </c>
    </row>
    <row spans="1:4" r="10">
      <c s="6" r="A10" t="n">
        <v>2017</v>
      </c>
      <c s="6" r="B10" t="n">
        <v>11747</v>
      </c>
    </row>
    <row spans="1:4" r="11">
      <c s="6" r="A11" t="n">
        <v>2018</v>
      </c>
      <c s="6" r="B11" t="n">
        <v>11740</v>
      </c>
    </row>
    <row spans="1:4" r="12">
      <c s="6" r="A12" t="n">
        <v>2019</v>
      </c>
      <c s="6" r="B12" t="n">
        <v>11375</v>
      </c>
    </row>
    <row spans="1:4" r="13">
      <c s="4" r="A13" t="s">
        <v>701</v>
      </c>
      <c s="6" r="B13" t="n">
        <v>50746</v>
      </c>
    </row>
    <row spans="1:4" r="14">
      <c s="4" r="A14" t="s">
        <v>112</v>
      </c>
      <c s="6" r="B14" t="n">
        <v>112853</v>
      </c>
    </row>
    <row spans="1:4" r="15">
      <c s="3" r="A15" t="s">
        <v>702</v>
      </c>
    </row>
    <row spans="1:4" r="16">
      <c s="4" r="A16" t="s">
        <v>703</v>
      </c>
      <c s="6" r="B16" t="n">
        <v>15202</v>
      </c>
      <c s="6" r="C16" t="n">
        <v>14312</v>
      </c>
      <c s="6" r="D16" t="n">
        <v>9875</v>
      </c>
    </row>
    <row spans="1:4" r="17">
      <c s="4" r="A17" t="s">
        <v>704</v>
      </c>
    </row>
    <row spans="1:4" r="18">
      <c s="3" r="A18" t="s">
        <v>700</v>
      </c>
    </row>
    <row spans="1:4" r="19">
      <c s="6" r="A19" t="n">
        <v>2015</v>
      </c>
      <c s="6" r="B19" t="n">
        <v>10894</v>
      </c>
    </row>
    <row spans="1:4" r="20">
      <c s="6" r="A20" t="n">
        <v>2016</v>
      </c>
      <c s="6" r="B20" t="n">
        <v>11332</v>
      </c>
    </row>
    <row spans="1:4" r="21">
      <c s="6" r="A21" t="n">
        <v>2017</v>
      </c>
      <c s="6" r="B21" t="n">
        <v>11607</v>
      </c>
    </row>
    <row spans="1:4" r="22">
      <c s="6" r="A22" t="n">
        <v>2018</v>
      </c>
      <c s="6" r="B22" t="n">
        <v>11740</v>
      </c>
    </row>
    <row spans="1:4" r="23">
      <c s="6" r="A23" t="n">
        <v>2019</v>
      </c>
      <c s="6" r="B23" t="n">
        <v>11375</v>
      </c>
    </row>
    <row spans="1:4" r="24">
      <c s="4" r="A24" t="s">
        <v>701</v>
      </c>
      <c s="6" r="B24" t="n">
        <v>50746</v>
      </c>
    </row>
    <row spans="1:4" r="25">
      <c s="4" r="A25" t="s">
        <v>112</v>
      </c>
      <c s="6" r="B25" t="n">
        <v>107694</v>
      </c>
    </row>
    <row spans="1:4" r="26">
      <c s="3" r="A26" t="s">
        <v>702</v>
      </c>
    </row>
    <row spans="1:4" r="27">
      <c s="4" r="A27" t="s">
        <v>703</v>
      </c>
      <c s="6" r="B27" t="n">
        <v>14659</v>
      </c>
      <c s="6" r="C27" t="n">
        <v>13360</v>
      </c>
      <c s="6" r="D27" t="n">
        <v>9404</v>
      </c>
    </row>
    <row spans="1:4" r="28">
      <c s="4" r="A28" t="s">
        <v>705</v>
      </c>
    </row>
    <row spans="1:4" r="29">
      <c s="3" r="A29" t="s">
        <v>700</v>
      </c>
    </row>
    <row spans="1:4" r="30">
      <c s="6" r="A30" t="n">
        <v>2015</v>
      </c>
      <c s="6" r="B30" t="n">
        <v>4594</v>
      </c>
    </row>
    <row spans="1:4" r="31">
      <c s="6" r="A31" t="n">
        <v>2016</v>
      </c>
      <c s="6" r="B31" t="n">
        <v>425</v>
      </c>
    </row>
    <row spans="1:4" r="32">
      <c s="6" r="A32" t="n">
        <v>2017</v>
      </c>
      <c s="6" r="B32" t="n">
        <v>140</v>
      </c>
    </row>
    <row spans="1:4" r="33">
      <c s="6" r="A33" t="n">
        <v>2018</v>
      </c>
      <c s="6" r="B33" t="n">
        <v>0</v>
      </c>
    </row>
    <row spans="1:4" r="34">
      <c s="6" r="A34" t="n">
        <v>2019</v>
      </c>
      <c s="6" r="B34" t="n">
        <v>0</v>
      </c>
    </row>
    <row spans="1:4" r="35">
      <c s="4" r="A35" t="s">
        <v>701</v>
      </c>
      <c s="6" r="B35" t="n">
        <v>0</v>
      </c>
    </row>
    <row spans="1:4" r="36">
      <c s="4" r="A36" t="s">
        <v>112</v>
      </c>
      <c s="6" r="B36" t="n">
        <v>5159</v>
      </c>
    </row>
    <row spans="1:4" r="37">
      <c s="3" r="A37" t="s">
        <v>702</v>
      </c>
    </row>
    <row spans="1:4" r="38">
      <c s="4" r="A38" t="s">
        <v>703</v>
      </c>
      <c s="7" r="B38" t="n">
        <v>543</v>
      </c>
      <c s="7" r="C38" t="n">
        <v>952</v>
      </c>
      <c s="7" r="D38" t="n">
        <v>471</v>
      </c>
    </row>
    <row spans="1:4" r="39">
      <c s="4" r="A39" t="s">
        <v>706</v>
      </c>
    </row>
    <row spans="1:4" r="40">
      <c s="3" r="A40" t="s">
        <v>697</v>
      </c>
    </row>
    <row spans="1:4" r="41">
      <c s="4" r="A41" t="s">
        <v>707</v>
      </c>
      <c s="6" r="B41"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8</v>
      </c>
      <c s="2" r="B1" t="s">
        <v>1</v>
      </c>
    </row>
    <row spans="1:4" r="2">
      <c s="2" r="B2" t="s">
        <v>2</v>
      </c>
      <c s="2" r="C2" t="s">
        <v>32</v>
      </c>
      <c s="2" r="D2" t="s">
        <v>81</v>
      </c>
    </row>
    <row spans="1:4" r="3">
      <c s="3" r="A3" t="s">
        <v>709</v>
      </c>
    </row>
    <row spans="1:4" r="4">
      <c s="6" r="A4" t="n">
        <v>2015</v>
      </c>
      <c s="7" r="B4" t="n">
        <v>31176</v>
      </c>
    </row>
    <row spans="1:4" r="5">
      <c s="6" r="A5" t="n">
        <v>2016</v>
      </c>
      <c s="6" r="B5" t="n">
        <v>31913</v>
      </c>
    </row>
    <row spans="1:4" r="6">
      <c s="6" r="A6" t="n">
        <v>2017</v>
      </c>
      <c s="6" r="B6" t="n">
        <v>32667</v>
      </c>
    </row>
    <row spans="1:4" r="7">
      <c s="6" r="A7" t="n">
        <v>2018</v>
      </c>
      <c s="6" r="B7" t="n">
        <v>33442</v>
      </c>
    </row>
    <row spans="1:4" r="8">
      <c s="6" r="A8" t="n">
        <v>2019</v>
      </c>
      <c s="6" r="B8" t="n">
        <v>34234</v>
      </c>
    </row>
    <row spans="1:4" r="9">
      <c s="4" r="A9" t="s">
        <v>701</v>
      </c>
      <c s="6" r="B9" t="n">
        <v>308935</v>
      </c>
    </row>
    <row spans="1:4" r="10">
      <c s="4" r="A10" t="s">
        <v>112</v>
      </c>
      <c s="6" r="B10" t="n">
        <v>472367</v>
      </c>
    </row>
    <row spans="1:4" r="11">
      <c s="3" r="A11" t="s">
        <v>710</v>
      </c>
    </row>
    <row spans="1:4" r="12">
      <c s="4" r="A12" t="s">
        <v>711</v>
      </c>
      <c s="6" r="B12" t="n">
        <v>9700</v>
      </c>
      <c s="7" r="C12" t="n">
        <v>14500</v>
      </c>
      <c s="7" r="D12" t="n">
        <v>16200</v>
      </c>
    </row>
    <row spans="1:4" r="13">
      <c s="3" r="A13" t="s">
        <v>712</v>
      </c>
    </row>
    <row spans="1:4" r="14">
      <c s="4" r="A14" t="s">
        <v>713</v>
      </c>
      <c s="6" r="B14" t="n">
        <v>364708</v>
      </c>
      <c s="6" r="C14" t="n">
        <v>312292</v>
      </c>
    </row>
    <row spans="1:4" r="15">
      <c s="4" r="A15" t="s">
        <v>706</v>
      </c>
    </row>
    <row spans="1:4" r="16">
      <c s="3" r="A16" t="s">
        <v>709</v>
      </c>
    </row>
    <row spans="1:4" r="17">
      <c s="6" r="A17" t="n">
        <v>2015</v>
      </c>
      <c s="6" r="B17" t="n">
        <v>13809</v>
      </c>
    </row>
    <row spans="1:4" r="18">
      <c s="6" r="A18" t="n">
        <v>2016</v>
      </c>
      <c s="6" r="B18" t="n">
        <v>14079</v>
      </c>
    </row>
    <row spans="1:4" r="19">
      <c s="6" r="A19" t="n">
        <v>2017</v>
      </c>
      <c s="6" r="B19" t="n">
        <v>14356</v>
      </c>
    </row>
    <row spans="1:4" r="20">
      <c s="6" r="A20" t="n">
        <v>2018</v>
      </c>
      <c s="6" r="B20" t="n">
        <v>14640</v>
      </c>
    </row>
    <row spans="1:4" r="21">
      <c s="6" r="A21" t="n">
        <v>2019</v>
      </c>
      <c s="6" r="B21" t="n">
        <v>14931</v>
      </c>
    </row>
    <row spans="1:4" r="22">
      <c s="4" r="A22" t="s">
        <v>701</v>
      </c>
      <c s="6" r="B22" t="n">
        <v>117096</v>
      </c>
    </row>
    <row spans="1:4" r="23">
      <c s="4" r="A23" t="s">
        <v>112</v>
      </c>
      <c s="7" r="B23" t="n">
        <v>188911</v>
      </c>
    </row>
    <row spans="1:4" r="24">
      <c s="3" r="A24" t="s">
        <v>710</v>
      </c>
    </row>
    <row spans="1:4" r="25">
      <c s="4" r="A25" t="s">
        <v>714</v>
      </c>
      <c s="4" r="B25" t="s">
        <v>715</v>
      </c>
    </row>
    <row spans="1:4" r="26">
      <c s="3" r="A26" t="s">
        <v>712</v>
      </c>
    </row>
    <row spans="1:4" r="27">
      <c s="4" r="A27" t="s">
        <v>713</v>
      </c>
      <c s="7" r="B27" t="n">
        <v>108857</v>
      </c>
      <c s="6" r="C27" t="n">
        <v>110210</v>
      </c>
    </row>
    <row spans="1:4" r="28">
      <c s="4" r="A28" t="s">
        <v>716</v>
      </c>
    </row>
    <row spans="1:4" r="29">
      <c s="3" r="A29" t="s">
        <v>709</v>
      </c>
    </row>
    <row spans="1:4" r="30">
      <c s="6" r="A30" t="n">
        <v>2015</v>
      </c>
      <c s="6" r="B30" t="n">
        <v>4688</v>
      </c>
    </row>
    <row spans="1:4" r="31">
      <c s="6" r="A31" t="n">
        <v>2016</v>
      </c>
      <c s="6" r="B31" t="n">
        <v>4818</v>
      </c>
    </row>
    <row spans="1:4" r="32">
      <c s="6" r="A32" t="n">
        <v>2017</v>
      </c>
      <c s="6" r="B32" t="n">
        <v>4951</v>
      </c>
    </row>
    <row spans="1:4" r="33">
      <c s="6" r="A33" t="n">
        <v>2018</v>
      </c>
      <c s="6" r="B33" t="n">
        <v>5088</v>
      </c>
    </row>
    <row spans="1:4" r="34">
      <c s="6" r="A34" t="n">
        <v>2019</v>
      </c>
      <c s="6" r="B34" t="n">
        <v>5227</v>
      </c>
    </row>
    <row spans="1:4" r="35">
      <c s="4" r="A35" t="s">
        <v>701</v>
      </c>
      <c s="6" r="B35" t="n">
        <v>54760</v>
      </c>
    </row>
    <row spans="1:4" r="36">
      <c s="4" r="A36" t="s">
        <v>112</v>
      </c>
      <c s="7" r="B36" t="n">
        <v>79532</v>
      </c>
    </row>
    <row spans="1:4" r="37">
      <c s="3" r="A37" t="s">
        <v>710</v>
      </c>
    </row>
    <row spans="1:4" r="38">
      <c s="4" r="A38" t="s">
        <v>714</v>
      </c>
      <c s="4" r="B38" t="s">
        <v>442</v>
      </c>
    </row>
    <row spans="1:4" r="39">
      <c s="3" r="A39" t="s">
        <v>712</v>
      </c>
    </row>
    <row spans="1:4" r="40">
      <c s="4" r="A40" t="s">
        <v>713</v>
      </c>
      <c s="7" r="B40" t="n">
        <v>49475</v>
      </c>
      <c s="6" r="C40" t="n">
        <v>49312</v>
      </c>
    </row>
    <row spans="1:4" r="41">
      <c s="4" r="A41" t="s">
        <v>717</v>
      </c>
    </row>
    <row spans="1:4" r="42">
      <c s="3" r="A42" t="s">
        <v>709</v>
      </c>
    </row>
    <row spans="1:4" r="43">
      <c s="6" r="A43" t="n">
        <v>2015</v>
      </c>
      <c s="6" r="B43" t="n">
        <v>12679</v>
      </c>
    </row>
    <row spans="1:4" r="44">
      <c s="6" r="A44" t="n">
        <v>2016</v>
      </c>
      <c s="6" r="B44" t="n">
        <v>13016</v>
      </c>
    </row>
    <row spans="1:4" r="45">
      <c s="6" r="A45" t="n">
        <v>2017</v>
      </c>
      <c s="6" r="B45" t="n">
        <v>13360</v>
      </c>
    </row>
    <row spans="1:4" r="46">
      <c s="6" r="A46" t="n">
        <v>2018</v>
      </c>
      <c s="6" r="B46" t="n">
        <v>13714</v>
      </c>
    </row>
    <row spans="1:4" r="47">
      <c s="6" r="A47" t="n">
        <v>2019</v>
      </c>
      <c s="6" r="B47" t="n">
        <v>14076</v>
      </c>
    </row>
    <row spans="1:4" r="48">
      <c s="4" r="A48" t="s">
        <v>701</v>
      </c>
      <c s="6" r="B48" t="n">
        <v>137079</v>
      </c>
    </row>
    <row spans="1:4" r="49">
      <c s="4" r="A49" t="s">
        <v>112</v>
      </c>
      <c s="7" r="B49" t="n">
        <v>203924</v>
      </c>
    </row>
    <row spans="1:4" r="50">
      <c s="3" r="A50" t="s">
        <v>710</v>
      </c>
    </row>
    <row spans="1:4" r="51">
      <c s="4" r="A51" t="s">
        <v>714</v>
      </c>
      <c s="4" r="B51" t="s">
        <v>718</v>
      </c>
    </row>
    <row spans="1:4" r="52">
      <c s="3" r="A52" t="s">
        <v>712</v>
      </c>
    </row>
    <row spans="1:4" r="53">
      <c s="4" r="A53" t="s">
        <v>713</v>
      </c>
      <c s="7" r="B53" t="n">
        <v>206376</v>
      </c>
      <c s="7" r="C53" t="n">
        <v>1527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v>
      </c>
      <c s="2" r="B1" t="s">
        <v>1</v>
      </c>
    </row>
    <row spans="1:4" r="2">
      <c s="2" r="B2" t="s">
        <v>2</v>
      </c>
      <c s="2" r="C2" t="s">
        <v>32</v>
      </c>
      <c s="2" r="D2" t="s">
        <v>81</v>
      </c>
    </row>
    <row spans="1:4" r="3">
      <c s="3" r="A3" t="s">
        <v>146</v>
      </c>
    </row>
    <row spans="1:4" r="4">
      <c s="4" r="A4" t="s">
        <v>102</v>
      </c>
      <c s="7" r="B4" t="n">
        <v>636056</v>
      </c>
      <c s="7" r="C4" t="n">
        <v>338126</v>
      </c>
      <c s="7" r="D4" t="n">
        <v>413738</v>
      </c>
    </row>
    <row spans="1:4" r="5">
      <c s="3" r="A5" t="s">
        <v>147</v>
      </c>
    </row>
    <row spans="1:4" r="6">
      <c s="4" r="A6" t="s">
        <v>148</v>
      </c>
      <c s="6" r="B6" t="n">
        <v>74909</v>
      </c>
      <c s="6" r="C6" t="n">
        <v>52686</v>
      </c>
      <c s="6" r="D6" t="n">
        <v>41204</v>
      </c>
    </row>
    <row spans="1:4" r="7">
      <c s="4" r="A7" t="s">
        <v>149</v>
      </c>
      <c s="6" r="B7" t="n">
        <v>459049</v>
      </c>
      <c s="6" r="C7" t="n">
        <v>321750</v>
      </c>
      <c s="6" r="D7" t="n">
        <v>215377</v>
      </c>
    </row>
    <row spans="1:4" r="8">
      <c s="4" r="A8" t="s">
        <v>98</v>
      </c>
      <c s="6" r="B8" t="n">
        <v>18861</v>
      </c>
      <c s="6" r="C8" t="n">
        <v>33469</v>
      </c>
      <c s="6" r="D8" t="n">
        <v>0</v>
      </c>
    </row>
    <row spans="1:4" r="9">
      <c s="4" r="A9" t="s">
        <v>150</v>
      </c>
      <c s="6" r="B9" t="n">
        <v>33701</v>
      </c>
      <c s="6" r="C9" t="n">
        <v>44102</v>
      </c>
      <c s="6" r="D9" t="n">
        <v>46751</v>
      </c>
    </row>
    <row spans="1:4" r="10">
      <c s="4" r="A10" t="s">
        <v>151</v>
      </c>
      <c s="6" r="B10" t="n">
        <v>-121623</v>
      </c>
      <c s="6" r="C10" t="n">
        <v>-53276</v>
      </c>
      <c s="6" r="D10" t="n">
        <v>62195</v>
      </c>
    </row>
    <row spans="1:4" r="11">
      <c s="3" r="A11" t="s">
        <v>152</v>
      </c>
    </row>
    <row spans="1:4" r="12">
      <c s="4" r="A12" t="s">
        <v>153</v>
      </c>
      <c s="6" r="B12" t="n">
        <v>-491421</v>
      </c>
      <c s="6" r="C12" t="n">
        <v>-34927</v>
      </c>
      <c s="6" r="D12" t="n">
        <v>-245472</v>
      </c>
    </row>
    <row spans="1:4" r="13">
      <c s="4" r="A13" t="s">
        <v>154</v>
      </c>
      <c s="6" r="B13" t="n">
        <v>-111825</v>
      </c>
      <c s="6" r="C13" t="n">
        <v>-56947</v>
      </c>
      <c s="6" r="D13" t="n">
        <v>-47956</v>
      </c>
    </row>
    <row spans="1:4" r="14">
      <c s="4" r="A14" t="s">
        <v>155</v>
      </c>
      <c s="6" r="B14" t="n">
        <v>-79476</v>
      </c>
      <c s="6" r="C14" t="n">
        <v>-45327</v>
      </c>
      <c s="6" r="D14" t="n">
        <v>7571</v>
      </c>
    </row>
    <row spans="1:4" r="15">
      <c s="4" r="A15" t="s">
        <v>156</v>
      </c>
      <c s="6" r="B15" t="n">
        <v>608892</v>
      </c>
      <c s="6" r="C15" t="n">
        <v>-8403</v>
      </c>
      <c s="6" r="D15" t="n">
        <v>-41496</v>
      </c>
    </row>
    <row spans="1:4" r="16">
      <c s="4" r="A16" t="s">
        <v>157</v>
      </c>
      <c s="6" r="B16" t="n">
        <v>303657</v>
      </c>
      <c s="6" r="C16" t="n">
        <v>161182</v>
      </c>
      <c s="6" r="D16" t="n">
        <v>136684</v>
      </c>
    </row>
    <row spans="1:4" r="17">
      <c s="4" r="A17" t="s">
        <v>158</v>
      </c>
      <c s="6" r="B17" t="n">
        <v>694724</v>
      </c>
      <c s="6" r="C17" t="n">
        <v>414309</v>
      </c>
      <c s="6" r="D17" t="n">
        <v>174858</v>
      </c>
    </row>
    <row spans="1:4" r="18">
      <c s="4" r="A18" t="s">
        <v>159</v>
      </c>
      <c s="6" r="B18" t="n">
        <v>1330780</v>
      </c>
      <c s="6" r="C18" t="n">
        <v>752435</v>
      </c>
      <c s="6" r="D18" t="n">
        <v>588596</v>
      </c>
    </row>
    <row spans="1:4" r="19">
      <c s="3" r="A19" t="s">
        <v>160</v>
      </c>
    </row>
    <row spans="1:4" r="20">
      <c s="4" r="A20" t="s">
        <v>161</v>
      </c>
      <c s="6" r="B20" t="n">
        <v>-557105</v>
      </c>
      <c s="6" r="C20" t="n">
        <v>-564188</v>
      </c>
      <c s="6" r="D20" t="n">
        <v>-577278</v>
      </c>
    </row>
    <row spans="1:4" r="21">
      <c s="4" r="A21" t="s">
        <v>162</v>
      </c>
      <c s="6" r="B21" t="n">
        <v>327437</v>
      </c>
      <c s="6" r="C21" t="n">
        <v>476417</v>
      </c>
      <c s="6" r="D21" t="n">
        <v>378146</v>
      </c>
    </row>
    <row spans="1:4" r="22">
      <c s="4" r="A22" t="s">
        <v>163</v>
      </c>
      <c s="6" r="B22" t="n">
        <v>-677933</v>
      </c>
      <c s="6" r="C22" t="n">
        <v>-333006</v>
      </c>
      <c s="6" r="D22" t="n">
        <v>-156323</v>
      </c>
    </row>
    <row spans="1:4" r="23">
      <c s="4" r="A23" t="s">
        <v>164</v>
      </c>
      <c s="6" r="B23" t="n">
        <v>-907601</v>
      </c>
      <c s="6" r="C23" t="n">
        <v>-420777</v>
      </c>
      <c s="6" r="D23" t="n">
        <v>-355455</v>
      </c>
    </row>
    <row spans="1:4" r="24">
      <c s="3" r="A24" t="s">
        <v>165</v>
      </c>
    </row>
    <row spans="1:4" r="25">
      <c s="4" r="A25" t="s">
        <v>166</v>
      </c>
      <c s="6" r="B25" t="n">
        <v>26020</v>
      </c>
      <c s="6" r="C25" t="n">
        <v>-1095</v>
      </c>
      <c s="6" r="D25" t="n">
        <v>-2024</v>
      </c>
    </row>
    <row spans="1:4" r="26">
      <c s="4" r="A26" t="s">
        <v>167</v>
      </c>
      <c s="6" r="B26" t="n">
        <v>-166467</v>
      </c>
      <c s="6" r="C26" t="n">
        <v>-220639</v>
      </c>
      <c s="6" r="D26" t="n">
        <v>0</v>
      </c>
    </row>
    <row spans="1:4" r="27">
      <c s="4" r="A27" t="s">
        <v>168</v>
      </c>
      <c s="6" r="B27" t="n">
        <v>-573487</v>
      </c>
      <c s="6" r="C27" t="n">
        <v>-294552</v>
      </c>
      <c s="6" r="D27" t="n">
        <v>0</v>
      </c>
    </row>
    <row spans="1:4" r="28">
      <c s="4" r="A28" t="s">
        <v>169</v>
      </c>
      <c s="6" r="B28" t="n">
        <v>206358</v>
      </c>
      <c s="6" r="C28" t="n">
        <v>126045</v>
      </c>
      <c s="6" r="D28" t="n">
        <v>57393</v>
      </c>
    </row>
    <row spans="1:4" r="29">
      <c s="4" r="A29" t="s">
        <v>170</v>
      </c>
      <c s="6" r="B29" t="n">
        <v>-160537</v>
      </c>
      <c s="6" r="C29" t="n">
        <v>-267584</v>
      </c>
      <c s="6" r="D29" t="n">
        <v>-195087</v>
      </c>
    </row>
    <row spans="1:4" r="30">
      <c s="4" r="A30" t="s">
        <v>130</v>
      </c>
      <c s="6" r="B30" t="n">
        <v>405317</v>
      </c>
      <c s="6" r="C30" t="n">
        <v>439278</v>
      </c>
      <c s="6" r="D30" t="n">
        <v>211909</v>
      </c>
    </row>
    <row spans="1:4" r="31">
      <c s="4" r="A31" t="s">
        <v>171</v>
      </c>
      <c s="6" r="B31" t="n">
        <v>-262796</v>
      </c>
      <c s="6" r="C31" t="n">
        <v>-218547</v>
      </c>
      <c s="6" r="D31" t="n">
        <v>72191</v>
      </c>
    </row>
    <row spans="1:4" r="32">
      <c s="4" r="A32" t="s">
        <v>172</v>
      </c>
      <c s="6" r="B32" t="n">
        <v>160383</v>
      </c>
      <c s="6" r="C32" t="n">
        <v>113111</v>
      </c>
      <c s="6" r="D32" t="n">
        <v>305332</v>
      </c>
    </row>
    <row spans="1:4" r="33">
      <c s="4" r="A33" t="s">
        <v>173</v>
      </c>
      <c s="6" r="B33" t="n">
        <v>648719</v>
      </c>
      <c s="6" r="C33" t="n">
        <v>535608</v>
      </c>
      <c s="6" r="D33" t="n">
        <v>230276</v>
      </c>
    </row>
    <row spans="1:4" r="34">
      <c s="4" r="A34" t="s">
        <v>174</v>
      </c>
      <c s="6" r="B34" t="n">
        <v>809102</v>
      </c>
      <c s="6" r="C34" t="n">
        <v>648719</v>
      </c>
      <c s="6" r="D34" t="n">
        <v>535608</v>
      </c>
    </row>
    <row spans="1:4" r="35">
      <c s="4" r="A35" t="s">
        <v>175</v>
      </c>
      <c s="6" r="B35" t="n">
        <v>10582</v>
      </c>
      <c s="6" r="C35" t="n">
        <v>20348</v>
      </c>
      <c s="6" r="D35" t="n">
        <v>23197</v>
      </c>
    </row>
    <row spans="1:4" r="36">
      <c s="4" r="A36" t="s">
        <v>176</v>
      </c>
      <c s="6" r="B36" t="n">
        <v>276092</v>
      </c>
      <c s="6" r="C36" t="n">
        <v>59847</v>
      </c>
      <c s="7" r="D36" t="n">
        <v>1057</v>
      </c>
    </row>
    <row spans="1:4" r="37">
      <c s="4" r="A37" t="s">
        <v>177</v>
      </c>
    </row>
    <row spans="1:4" r="38">
      <c s="3" r="A38" t="s">
        <v>165</v>
      </c>
    </row>
    <row spans="1:4" r="39">
      <c s="4" r="A39" t="s">
        <v>168</v>
      </c>
      <c s="7" r="B39" t="n">
        <v>-399500</v>
      </c>
      <c s="7" r="C39" t="n">
        <v>-294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19</v>
      </c>
      <c s="2" r="B1" t="s">
        <v>1</v>
      </c>
    </row>
    <row spans="1:5" r="2">
      <c s="2" r="B2" t="s">
        <v>2</v>
      </c>
      <c s="2" r="C2" t="s">
        <v>32</v>
      </c>
      <c s="2" r="D2" t="s">
        <v>81</v>
      </c>
      <c s="2" r="E2" t="s">
        <v>379</v>
      </c>
    </row>
    <row spans="1:5" r="3">
      <c s="4" r="A3" t="s">
        <v>720</v>
      </c>
    </row>
    <row spans="1:5" r="4">
      <c s="3" r="A4" t="s">
        <v>721</v>
      </c>
    </row>
    <row spans="1:5" r="5">
      <c s="4" r="A5" t="s">
        <v>498</v>
      </c>
      <c s="4" r="B5" t="s">
        <v>722</v>
      </c>
    </row>
    <row spans="1:5" r="6">
      <c s="4" r="A6" t="s">
        <v>500</v>
      </c>
      <c s="4" r="B6" t="s">
        <v>723</v>
      </c>
    </row>
    <row spans="1:5" r="7">
      <c s="4" r="A7" t="s">
        <v>724</v>
      </c>
      <c s="10" r="B7" t="n">
        <v>247.9</v>
      </c>
      <c s="10" r="C7" t="n">
        <v>169.9</v>
      </c>
      <c s="10" r="D7" t="n">
        <v>128.1</v>
      </c>
    </row>
    <row spans="1:5" r="8">
      <c s="4" r="A8" t="s">
        <v>725</v>
      </c>
    </row>
    <row spans="1:5" r="9">
      <c s="3" r="A9" t="s">
        <v>721</v>
      </c>
    </row>
    <row spans="1:5" r="10">
      <c s="4" r="A10" t="s">
        <v>726</v>
      </c>
      <c s="7" r="E10" t="n">
        <v>60</v>
      </c>
    </row>
    <row spans="1:5" r="11">
      <c s="4" r="A11" t="s">
        <v>727</v>
      </c>
      <c s="7" r="E11" t="n">
        <v>400</v>
      </c>
    </row>
    <row spans="1:5" r="12">
      <c s="4" r="A12" t="s">
        <v>728</v>
      </c>
      <c s="6" r="B12" t="n">
        <v>400</v>
      </c>
    </row>
    <row spans="1:5" r="13">
      <c s="4" r="A13" t="s">
        <v>729</v>
      </c>
      <c s="6" r="B13" t="n">
        <v>3000</v>
      </c>
    </row>
    <row spans="1:5" r="14">
      <c s="4" r="A14" t="s">
        <v>730</v>
      </c>
      <c s="7" r="B14" t="n">
        <v>3000</v>
      </c>
    </row>
    <row spans="1:5" r="15">
      <c s="4" r="A15" t="s">
        <v>731</v>
      </c>
      <c s="4" r="B15" t="s">
        <v>732</v>
      </c>
    </row>
    <row spans="1:5" r="16">
      <c s="4" r="A16" t="s">
        <v>733</v>
      </c>
      <c s="4" r="B16" t="s">
        <v>73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0"/>
    <col customWidth="1" max="6" min="6" width="37"/>
    <col customWidth="1" max="7" min="7" width="37"/>
    <col customWidth="1" max="8" min="8" width="21"/>
    <col customWidth="1" max="9" min="9" width="20"/>
  </cols>
  <sheetData>
    <row spans="1:9" r="1">
      <c s="1" r="A1" t="s">
        <v>735</v>
      </c>
      <c s="2" r="B1" t="s">
        <v>397</v>
      </c>
      <c s="2" r="F1" t="s">
        <v>1</v>
      </c>
    </row>
    <row spans="1:9" r="2">
      <c s="2" r="B2" t="s">
        <v>736</v>
      </c>
      <c s="2" r="C2" t="s">
        <v>737</v>
      </c>
      <c s="2" r="D2" t="s">
        <v>738</v>
      </c>
      <c s="2" r="E2" t="s">
        <v>739</v>
      </c>
      <c s="2" r="F2" t="s">
        <v>740</v>
      </c>
      <c s="2" r="G2" t="s">
        <v>741</v>
      </c>
      <c s="2" r="H2" t="s">
        <v>409</v>
      </c>
      <c s="2" r="I2" t="s">
        <v>742</v>
      </c>
    </row>
    <row spans="1:9" r="3">
      <c s="3" r="A3" t="s">
        <v>743</v>
      </c>
    </row>
    <row spans="1:9" r="4">
      <c s="4" r="A4" t="s">
        <v>744</v>
      </c>
      <c s="6" r="F4" t="n">
        <v>30000000</v>
      </c>
      <c s="6" r="G4" t="n">
        <v>30000000</v>
      </c>
    </row>
    <row spans="1:9" r="5">
      <c s="4" r="A5" t="s">
        <v>745</v>
      </c>
      <c s="6" r="F5" t="n">
        <v>3</v>
      </c>
    </row>
    <row spans="1:9" r="6">
      <c s="4" r="A6" t="s">
        <v>660</v>
      </c>
      <c s="7" r="G6" t="n">
        <v>230600000</v>
      </c>
    </row>
    <row spans="1:9" r="7">
      <c s="4" r="A7" t="s">
        <v>746</v>
      </c>
      <c s="7" r="H7" t="n">
        <v>400000000</v>
      </c>
    </row>
    <row spans="1:9" r="8">
      <c s="4" r="A8" t="s">
        <v>661</v>
      </c>
      <c s="7" r="F8" t="n">
        <v>166467000</v>
      </c>
      <c s="6" r="G8" t="n">
        <v>220639000</v>
      </c>
      <c s="6" r="H8" t="n">
        <v>0</v>
      </c>
    </row>
    <row spans="1:9" r="9">
      <c s="4" r="A9" t="s">
        <v>747</v>
      </c>
      <c s="6" r="F9" t="n">
        <v>-18861000</v>
      </c>
      <c s="6" r="G9" t="n">
        <v>-33469000</v>
      </c>
      <c s="6" r="H9" t="n">
        <v>0</v>
      </c>
    </row>
    <row spans="1:9" r="10">
      <c s="4" r="A10" t="s">
        <v>663</v>
      </c>
      <c s="6" r="F10" t="n">
        <v>819657000</v>
      </c>
      <c s="6" r="G10" t="n">
        <v>691869000</v>
      </c>
    </row>
    <row spans="1:9" r="11">
      <c s="4" r="A11" t="s">
        <v>655</v>
      </c>
      <c s="6" r="F11" t="n">
        <v>573487000</v>
      </c>
      <c s="6" r="G11" t="n">
        <v>294552000</v>
      </c>
      <c s="7" r="H11" t="n">
        <v>0</v>
      </c>
    </row>
    <row spans="1:9" r="12">
      <c s="4" r="A12" t="s">
        <v>748</v>
      </c>
      <c s="6" r="B12" t="n">
        <v>476376</v>
      </c>
      <c s="6" r="C12" t="n">
        <v>493229</v>
      </c>
    </row>
    <row spans="1:9" r="13">
      <c s="4" r="A13" t="s">
        <v>658</v>
      </c>
      <c s="7" r="F13" t="n">
        <v>23317000</v>
      </c>
      <c s="7" r="G13" t="n">
        <v>148496000</v>
      </c>
    </row>
    <row spans="1:9" r="14">
      <c s="4" r="A14" t="s">
        <v>670</v>
      </c>
    </row>
    <row spans="1:9" r="15">
      <c s="3" r="A15" t="s">
        <v>743</v>
      </c>
    </row>
    <row spans="1:9" r="16">
      <c s="4" r="A16" t="s">
        <v>671</v>
      </c>
      <c s="7" r="D16" t="n">
        <v>117500000</v>
      </c>
    </row>
    <row spans="1:9" r="17">
      <c s="4" r="A17" t="s">
        <v>55</v>
      </c>
    </row>
    <row spans="1:9" r="18">
      <c s="3" r="A18" t="s">
        <v>743</v>
      </c>
    </row>
    <row spans="1:9" r="19">
      <c s="4" r="A19" t="s">
        <v>746</v>
      </c>
      <c s="7" r="D19" t="n">
        <v>400000000</v>
      </c>
    </row>
    <row spans="1:9" r="20">
      <c s="4" r="A20" t="s">
        <v>464</v>
      </c>
    </row>
    <row spans="1:9" r="21">
      <c s="3" r="A21" t="s">
        <v>743</v>
      </c>
    </row>
    <row spans="1:9" r="22">
      <c s="4" r="A22" t="s">
        <v>749</v>
      </c>
      <c s="6" r="E22" t="n">
        <v>12000000</v>
      </c>
    </row>
    <row spans="1:9" r="23">
      <c s="4" r="A23" t="s">
        <v>519</v>
      </c>
      <c s="4" r="F23" t="s">
        <v>440</v>
      </c>
    </row>
    <row spans="1:9" r="24">
      <c s="4" r="A24" t="s">
        <v>750</v>
      </c>
      <c s="4" r="F24" t="s">
        <v>438</v>
      </c>
    </row>
    <row spans="1:9" r="25">
      <c s="4" r="A25" t="s">
        <v>751</v>
      </c>
      <c s="4" r="F25" t="s">
        <v>438</v>
      </c>
    </row>
    <row spans="1:9" r="26">
      <c s="4" r="A26" t="s">
        <v>30</v>
      </c>
    </row>
    <row spans="1:9" r="27">
      <c s="3" r="A27" t="s">
        <v>743</v>
      </c>
    </row>
    <row spans="1:9" r="28">
      <c s="4" r="A28" t="s">
        <v>752</v>
      </c>
      <c s="6" r="F28" t="n">
        <v>40000000</v>
      </c>
      <c s="6" r="G28" t="n">
        <v>40000000</v>
      </c>
    </row>
    <row spans="1:9" r="29">
      <c s="4" r="A29" t="s">
        <v>753</v>
      </c>
      <c s="9" r="F29" t="n">
        <v>0.001</v>
      </c>
      <c s="9" r="G29" t="n">
        <v>0.001</v>
      </c>
    </row>
    <row spans="1:9" r="30">
      <c s="4" r="A30" t="s">
        <v>754</v>
      </c>
      <c s="4" r="F30" t="s">
        <v>755</v>
      </c>
    </row>
    <row spans="1:9" r="31">
      <c s="4" r="A31" t="s">
        <v>28</v>
      </c>
    </row>
    <row spans="1:9" r="32">
      <c s="3" r="A32" t="s">
        <v>743</v>
      </c>
    </row>
    <row spans="1:9" r="33">
      <c s="4" r="A33" t="s">
        <v>752</v>
      </c>
      <c s="6" r="F33" t="n">
        <v>320000000</v>
      </c>
      <c s="6" r="I33" t="n">
        <v>160000000</v>
      </c>
    </row>
    <row spans="1:9" r="34">
      <c s="4" r="A34" t="s">
        <v>753</v>
      </c>
      <c s="9" r="F34" t="n">
        <v>0.001</v>
      </c>
      <c s="9" r="G34" t="n">
        <v>0.001</v>
      </c>
    </row>
    <row spans="1:9" r="35">
      <c s="4" r="A35" t="s">
        <v>754</v>
      </c>
      <c s="4" r="F35" t="s">
        <v>756</v>
      </c>
    </row>
    <row spans="1:9" r="36">
      <c s="4" r="A36" t="s">
        <v>757</v>
      </c>
      <c s="6" r="F36" t="n">
        <v>1625000</v>
      </c>
      <c s="6" r="G36" t="n">
        <v>2018000</v>
      </c>
    </row>
    <row spans="1:9" r="37">
      <c s="4" r="A37" t="s">
        <v>758</v>
      </c>
    </row>
    <row spans="1:9" r="38">
      <c s="3" r="A38" t="s">
        <v>743</v>
      </c>
    </row>
    <row spans="1:9" r="39">
      <c s="4" r="A39" t="s">
        <v>519</v>
      </c>
      <c s="4" r="F39" t="s">
        <v>438</v>
      </c>
    </row>
    <row spans="1:9" r="40">
      <c s="4" r="A40" t="s">
        <v>113</v>
      </c>
    </row>
    <row spans="1:9" r="41">
      <c s="3" r="A41" t="s">
        <v>743</v>
      </c>
    </row>
    <row spans="1:9" r="42">
      <c s="4" r="A42" t="s">
        <v>663</v>
      </c>
      <c s="7" r="F42" t="n">
        <v>819657000</v>
      </c>
      <c s="7" r="G42" t="n">
        <v>691869000</v>
      </c>
    </row>
    <row spans="1:9" r="43">
      <c s="4" r="A43" t="s">
        <v>658</v>
      </c>
      <c s="7" r="F43" t="n">
        <v>23317000</v>
      </c>
      <c s="7" r="G43" t="n">
        <v>1484960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1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25"/>
    <col customWidth="1" max="12" min="12" width="25"/>
    <col customWidth="1" max="13" min="13" width="23"/>
    <col customWidth="1" max="14" min="14" width="14"/>
    <col customWidth="1" max="15" min="15" width="14"/>
  </cols>
  <sheetData>
    <row spans="1:15" r="1">
      <c s="1" r="A1" t="s">
        <v>759</v>
      </c>
      <c s="2" r="B1" t="s">
        <v>398</v>
      </c>
      <c s="2" r="K1" t="s">
        <v>1</v>
      </c>
    </row>
    <row spans="1:15" r="2">
      <c s="2" r="B2" t="s">
        <v>2</v>
      </c>
      <c s="2" r="C2" t="s">
        <v>528</v>
      </c>
      <c s="2" r="D2" t="s">
        <v>4</v>
      </c>
      <c s="2" r="E2" t="s">
        <v>649</v>
      </c>
      <c s="2" r="F2" t="s">
        <v>32</v>
      </c>
      <c s="2" r="G2" t="s">
        <v>760</v>
      </c>
      <c s="2" r="I2" t="s">
        <v>761</v>
      </c>
      <c s="2" r="J2" t="s">
        <v>505</v>
      </c>
      <c s="2" r="K2" t="s">
        <v>2</v>
      </c>
      <c s="2" r="L2" t="s">
        <v>32</v>
      </c>
      <c s="2" r="M2" t="s">
        <v>81</v>
      </c>
      <c s="2" r="N2" t="s">
        <v>379</v>
      </c>
      <c s="2" r="O2" t="s">
        <v>762</v>
      </c>
    </row>
    <row spans="1:15" r="3">
      <c s="3" r="A3" t="s">
        <v>763</v>
      </c>
    </row>
    <row spans="1:15" r="4">
      <c s="4" r="A4" t="s">
        <v>764</v>
      </c>
      <c s="7" r="K4" t="n">
        <v>459049</v>
      </c>
      <c s="7" r="L4" t="n">
        <v>321750</v>
      </c>
      <c s="7" r="M4" t="n">
        <v>215377</v>
      </c>
    </row>
    <row spans="1:15" r="5">
      <c s="4" r="A5" t="s">
        <v>90</v>
      </c>
      <c s="6" r="K5" t="n">
        <v>838526</v>
      </c>
      <c s="6" r="L5" t="n">
        <v>519267</v>
      </c>
      <c s="6" r="M5" t="n">
        <v>346393</v>
      </c>
    </row>
    <row spans="1:15" r="6">
      <c s="4" r="A6" t="s">
        <v>765</v>
      </c>
      <c s="7" r="B6" t="n">
        <v>461945</v>
      </c>
      <c s="7" r="F6" t="n">
        <v>315416</v>
      </c>
      <c s="6" r="K6" t="n">
        <v>461945</v>
      </c>
      <c s="6" r="L6" t="n">
        <v>315416</v>
      </c>
    </row>
    <row spans="1:15" r="7">
      <c s="3" r="A7" t="s">
        <v>766</v>
      </c>
    </row>
    <row spans="1:15" r="8">
      <c s="4" r="A8" t="s">
        <v>767</v>
      </c>
      <c s="6" r="B8" t="n">
        <v>5609132</v>
      </c>
      <c s="6" r="F8" t="n">
        <v>3837672</v>
      </c>
      <c s="6" r="K8" t="n">
        <v>5609132</v>
      </c>
      <c s="6" r="L8" t="n">
        <v>3837672</v>
      </c>
    </row>
    <row spans="1:15" r="9">
      <c s="4" r="A9" t="s">
        <v>62</v>
      </c>
      <c s="6" r="B9" t="n">
        <v>3099526</v>
      </c>
      <c s="6" r="F9" t="n">
        <v>2450782</v>
      </c>
      <c s="6" r="K9" t="n">
        <v>3099526</v>
      </c>
      <c s="6" r="L9" t="n">
        <v>2450782</v>
      </c>
    </row>
    <row spans="1:15" r="10">
      <c s="4" r="A10" t="s">
        <v>114</v>
      </c>
      <c s="6" r="B10" t="n">
        <v>852700</v>
      </c>
      <c s="6" r="F10" t="n">
        <v>216644</v>
      </c>
      <c s="6" r="K10" t="n">
        <v>852700</v>
      </c>
      <c s="6" r="L10" t="n">
        <v>216644</v>
      </c>
    </row>
    <row spans="1:15" r="11">
      <c s="4" r="A11" t="s">
        <v>768</v>
      </c>
      <c s="6" r="B11" t="n">
        <v>3654837</v>
      </c>
      <c s="6" r="F11" t="n">
        <v>2550251</v>
      </c>
      <c s="6" r="K11" t="n">
        <v>3654837</v>
      </c>
      <c s="6" r="L11" t="n">
        <v>2550251</v>
      </c>
      <c s="6" r="M11" t="n">
        <v>1964716</v>
      </c>
      <c s="7" r="N11" t="n">
        <v>1256618</v>
      </c>
    </row>
    <row spans="1:15" r="12">
      <c s="4" r="A12" t="s">
        <v>769</v>
      </c>
      <c s="6" r="B12" t="n">
        <v>5609132</v>
      </c>
      <c s="6" r="F12" t="n">
        <v>3837672</v>
      </c>
      <c s="6" r="K12" t="n">
        <v>5609132</v>
      </c>
      <c s="6" r="L12" t="n">
        <v>3837672</v>
      </c>
    </row>
    <row spans="1:15" r="13">
      <c s="4" r="A13" t="s">
        <v>770</v>
      </c>
      <c s="6" r="K13" t="n">
        <v>2851812</v>
      </c>
      <c s="6" r="L13" t="n">
        <v>1995638</v>
      </c>
      <c s="6" r="M13" t="n">
        <v>1361695</v>
      </c>
    </row>
    <row spans="1:15" r="14">
      <c s="4" r="A14" t="s">
        <v>771</v>
      </c>
      <c s="6" r="K14" t="n">
        <v>1251916</v>
      </c>
      <c s="6" r="L14" t="n">
        <v>823919</v>
      </c>
      <c s="6" r="M14" t="n">
        <v>743050</v>
      </c>
    </row>
    <row spans="1:15" r="15">
      <c s="4" r="A15" t="s">
        <v>772</v>
      </c>
      <c s="6" r="K15" t="n">
        <v>1225097</v>
      </c>
      <c s="6" r="L15" t="n">
        <v>761235</v>
      </c>
      <c s="6" r="M15" t="n">
        <v>696382</v>
      </c>
    </row>
    <row spans="1:15" r="16">
      <c s="4" r="A16" t="s">
        <v>773</v>
      </c>
      <c s="6" r="K16" t="n">
        <v>589041</v>
      </c>
      <c s="6" r="L16" t="n">
        <v>423109</v>
      </c>
      <c s="6" r="M16" t="n">
        <v>282644</v>
      </c>
    </row>
    <row spans="1:15" r="17">
      <c s="4" r="A17" t="s">
        <v>774</v>
      </c>
      <c s="7" r="B17" t="n">
        <v>154994</v>
      </c>
      <c s="7" r="C17" t="n">
        <v>210398</v>
      </c>
      <c s="7" r="D17" t="n">
        <v>194643</v>
      </c>
      <c s="7" r="E17" t="n">
        <v>76021</v>
      </c>
      <c s="7" r="F17" t="n">
        <v>90095</v>
      </c>
      <c s="7" r="G17" t="n">
        <v>83375</v>
      </c>
      <c s="4" r="H17" t="s">
        <v>775</v>
      </c>
      <c s="7" r="I17" t="n">
        <v>96351</v>
      </c>
      <c s="7" r="J17" t="n">
        <v>68305</v>
      </c>
      <c s="7" r="K17" t="n">
        <v>636056</v>
      </c>
      <c s="7" r="L17" t="n">
        <v>338126</v>
      </c>
      <c s="7" r="M17" t="n">
        <v>413738</v>
      </c>
    </row>
    <row spans="1:15" r="18">
      <c s="4" r="A18" t="s">
        <v>776</v>
      </c>
      <c s="8" r="B18" t="n">
        <v>1.49</v>
      </c>
      <c s="8" r="C18" t="n">
        <v>2.04</v>
      </c>
      <c s="8" r="D18" t="n">
        <v>1.89</v>
      </c>
      <c s="8" r="E18" t="n">
        <v>0.74</v>
      </c>
      <c s="8" r="F18" t="n">
        <v>0.89</v>
      </c>
      <c s="8" r="G18" t="n">
        <v>0.83</v>
      </c>
      <c s="8" r="I18" t="n">
        <v>0.96</v>
      </c>
      <c s="8" r="J18" t="n">
        <v>0.6899999999999999</v>
      </c>
      <c s="8" r="K18" t="n">
        <v>6.17</v>
      </c>
      <c s="8" r="L18" t="n">
        <v>3.36</v>
      </c>
      <c s="8" r="M18" t="n">
        <v>4.23</v>
      </c>
    </row>
    <row spans="1:15" r="19">
      <c s="4" r="A19" t="s">
        <v>104</v>
      </c>
      <c s="8" r="B19" t="n">
        <v>1.34</v>
      </c>
      <c s="8" r="C19" t="n">
        <v>1.82</v>
      </c>
      <c s="8" r="D19" t="n">
        <v>1.69</v>
      </c>
      <c s="8" r="E19" t="n">
        <v>0.66</v>
      </c>
      <c s="8" r="F19" t="n">
        <v>0.78</v>
      </c>
      <c s="8" r="G19" t="n">
        <v>0.73</v>
      </c>
      <c s="8" r="I19" t="n">
        <v>0.85</v>
      </c>
      <c s="8" r="J19" t="n">
        <v>0.61</v>
      </c>
      <c s="8" r="K19" t="n">
        <v>5.52</v>
      </c>
      <c s="8" r="L19" t="n">
        <v>2.98</v>
      </c>
      <c s="8" r="M19" t="n">
        <v>3.72</v>
      </c>
    </row>
    <row spans="1:15" r="20">
      <c s="4" r="A20" t="s">
        <v>151</v>
      </c>
      <c s="7" r="K20" t="n">
        <v>121623</v>
      </c>
      <c s="7" r="L20" t="n">
        <v>53276</v>
      </c>
      <c s="7" r="M20" t="n">
        <v>-62195</v>
      </c>
    </row>
    <row spans="1:15" r="21">
      <c s="4" r="A21" t="s">
        <v>777</v>
      </c>
    </row>
    <row spans="1:15" r="22">
      <c s="3" r="A22" t="s">
        <v>763</v>
      </c>
    </row>
    <row spans="1:15" r="23">
      <c s="4" r="A23" t="s">
        <v>778</v>
      </c>
      <c s="4" r="K23" t="s">
        <v>370</v>
      </c>
    </row>
    <row spans="1:15" r="24">
      <c s="3" r="A24" t="s">
        <v>779</v>
      </c>
    </row>
    <row spans="1:15" r="25">
      <c s="4" r="A25" t="s">
        <v>780</v>
      </c>
      <c s="6" r="E25" t="n">
        <v>21506260</v>
      </c>
      <c s="6" r="K25" t="n">
        <v>21506260</v>
      </c>
    </row>
    <row spans="1:15" r="26">
      <c s="4" r="A26" t="s">
        <v>781</v>
      </c>
      <c s="6" r="K26" t="n">
        <v>4495487</v>
      </c>
      <c s="6" r="L26" t="n">
        <v>3913368</v>
      </c>
      <c s="6" r="M26" t="n">
        <v>3937989</v>
      </c>
    </row>
    <row spans="1:15" r="27">
      <c s="4" r="A27" t="s">
        <v>782</v>
      </c>
      <c s="6" r="K27" t="n">
        <v>-318952</v>
      </c>
    </row>
    <row spans="1:15" r="28">
      <c s="4" r="A28" t="s">
        <v>783</v>
      </c>
      <c s="6" r="K28" t="n">
        <v>-363</v>
      </c>
    </row>
    <row spans="1:15" r="29">
      <c s="4" r="A29" t="s">
        <v>784</v>
      </c>
      <c s="6" r="K29" t="n">
        <v>-2516663</v>
      </c>
    </row>
    <row spans="1:15" r="30">
      <c s="4" r="A30" t="s">
        <v>785</v>
      </c>
      <c s="6" r="B30" t="n">
        <v>23165769</v>
      </c>
      <c s="6" r="F30" t="n">
        <v>21506260</v>
      </c>
      <c s="6" r="K30" t="n">
        <v>23165769</v>
      </c>
      <c s="6" r="L30" t="n">
        <v>21506260</v>
      </c>
    </row>
    <row spans="1:15" r="31">
      <c s="3" r="A31" t="s">
        <v>786</v>
      </c>
    </row>
    <row spans="1:15" r="32">
      <c s="4" r="A32" t="s">
        <v>787</v>
      </c>
      <c s="8" r="E32" t="n">
        <v>158.54</v>
      </c>
      <c s="8" r="K32" t="n">
        <v>158.54</v>
      </c>
    </row>
    <row spans="1:15" r="33">
      <c s="4" r="A33" t="s">
        <v>788</v>
      </c>
      <c s="11" r="K33" t="n">
        <v>537.29</v>
      </c>
      <c s="8" r="L33" t="n">
        <v>385.33</v>
      </c>
      <c s="8" r="M33" t="n">
        <v>263.77</v>
      </c>
    </row>
    <row spans="1:15" r="34">
      <c s="4" r="A34" t="s">
        <v>789</v>
      </c>
      <c s="11" r="K34" t="n">
        <v>292.14</v>
      </c>
    </row>
    <row spans="1:15" r="35">
      <c s="4" r="A35" t="s">
        <v>790</v>
      </c>
      <c s="11" r="K35" t="n">
        <v>92.2</v>
      </c>
    </row>
    <row spans="1:15" r="36">
      <c s="4" r="A36" t="s">
        <v>791</v>
      </c>
      <c s="11" r="K36" t="n">
        <v>98.26000000000001</v>
      </c>
    </row>
    <row spans="1:15" r="37">
      <c s="4" r="A37" t="s">
        <v>792</v>
      </c>
      <c s="8" r="B37" t="n">
        <v>236.75</v>
      </c>
      <c s="8" r="F37" t="n">
        <v>158.54</v>
      </c>
      <c s="8" r="K37" t="n">
        <v>236.75</v>
      </c>
      <c s="8" r="L37" t="n">
        <v>158.54</v>
      </c>
    </row>
    <row spans="1:15" r="38">
      <c s="4" r="A38" t="s">
        <v>793</v>
      </c>
      <c s="4" r="K38" t="s">
        <v>794</v>
      </c>
      <c s="4" r="L38" t="s">
        <v>59</v>
      </c>
    </row>
    <row spans="1:15" r="39">
      <c s="4" r="A39" t="s">
        <v>795</v>
      </c>
      <c s="7" r="B39" t="n">
        <v>7209994851</v>
      </c>
      <c s="4" r="F39" t="s">
        <v>59</v>
      </c>
      <c s="7" r="K39" t="n">
        <v>7209994851</v>
      </c>
      <c s="4" r="L39" t="s">
        <v>59</v>
      </c>
    </row>
    <row spans="1:15" r="40">
      <c s="4" r="A40" t="s">
        <v>796</v>
      </c>
      <c s="6" r="B40" t="n">
        <v>22635728</v>
      </c>
      <c s="6" r="K40" t="n">
        <v>22635728</v>
      </c>
    </row>
    <row spans="1:15" r="41">
      <c s="4" r="A41" t="s">
        <v>797</v>
      </c>
      <c s="8" r="B41" t="n">
        <v>231.75</v>
      </c>
      <c s="8" r="K41" t="n">
        <v>231.75</v>
      </c>
    </row>
    <row spans="1:15" r="42">
      <c s="4" r="A42" t="s">
        <v>798</v>
      </c>
      <c s="4" r="K42" t="s">
        <v>799</v>
      </c>
    </row>
    <row spans="1:15" r="43">
      <c s="4" r="A43" t="s">
        <v>800</v>
      </c>
      <c s="7" r="B43" t="n">
        <v>7156754651</v>
      </c>
      <c s="7" r="K43" t="n">
        <v>7156754651</v>
      </c>
    </row>
    <row spans="1:15" r="44">
      <c s="4" r="A44" t="s">
        <v>801</v>
      </c>
      <c s="6" r="B44" t="n">
        <v>13212236</v>
      </c>
      <c s="6" r="K44" t="n">
        <v>13212236</v>
      </c>
    </row>
    <row spans="1:15" r="45">
      <c s="4" r="A45" t="s">
        <v>802</v>
      </c>
      <c s="8" r="B45" t="n">
        <v>103.67</v>
      </c>
      <c s="8" r="K45" t="n">
        <v>103.67</v>
      </c>
    </row>
    <row spans="1:15" r="46">
      <c s="4" r="A46" t="s">
        <v>803</v>
      </c>
      <c s="4" r="K46" t="s">
        <v>804</v>
      </c>
    </row>
    <row spans="1:15" r="47">
      <c s="4" r="A47" t="s">
        <v>805</v>
      </c>
      <c s="7" r="B47" t="n">
        <v>5852659560</v>
      </c>
      <c s="7" r="K47" t="n">
        <v>5852659560</v>
      </c>
    </row>
    <row spans="1:15" r="48">
      <c s="4" r="A48" t="s">
        <v>806</v>
      </c>
      <c s="7" r="K48" t="n">
        <v>1031600</v>
      </c>
      <c s="7" r="L48" t="n">
        <v>1081200</v>
      </c>
      <c s="7" r="M48" t="n">
        <v>727500</v>
      </c>
    </row>
    <row spans="1:15" r="49">
      <c s="3" r="A49" t="s">
        <v>807</v>
      </c>
    </row>
    <row spans="1:15" r="50">
      <c s="4" r="A50" t="s">
        <v>808</v>
      </c>
      <c s="6" r="K50" t="n">
        <v>4495487</v>
      </c>
      <c s="6" r="L50" t="n">
        <v>3913368</v>
      </c>
      <c s="6" r="M50" t="n">
        <v>3937989</v>
      </c>
    </row>
    <row spans="1:15" r="51">
      <c s="4" r="A51" t="s">
        <v>809</v>
      </c>
      <c s="8" r="K51" t="n">
        <v>537.29</v>
      </c>
      <c s="8" r="L51" t="n">
        <v>385.33</v>
      </c>
      <c s="8" r="M51" t="n">
        <v>263.77</v>
      </c>
    </row>
    <row spans="1:15" r="52">
      <c s="4" r="A52" t="s">
        <v>810</v>
      </c>
      <c s="8" r="K52" t="n">
        <v>181.65</v>
      </c>
      <c s="8" r="L52" t="n">
        <v>140.38</v>
      </c>
      <c s="8" r="M52" t="n">
        <v>104.9</v>
      </c>
    </row>
    <row spans="1:15" r="53">
      <c s="3" r="A53" t="s">
        <v>811</v>
      </c>
    </row>
    <row spans="1:15" r="54">
      <c s="4" r="A54" t="s">
        <v>812</v>
      </c>
      <c s="4" r="K54" t="s">
        <v>446</v>
      </c>
      <c s="4" r="L54" t="s">
        <v>813</v>
      </c>
      <c s="4" r="M54" t="s">
        <v>814</v>
      </c>
    </row>
    <row spans="1:15" r="55">
      <c s="4" r="A55" t="s">
        <v>815</v>
      </c>
      <c s="4" r="K55" t="s">
        <v>816</v>
      </c>
      <c s="4" r="L55" t="s">
        <v>817</v>
      </c>
      <c s="4" r="M55" t="s">
        <v>818</v>
      </c>
    </row>
    <row spans="1:15" r="56">
      <c s="4" r="A56" t="s">
        <v>819</v>
      </c>
      <c s="4" r="K56" t="s">
        <v>820</v>
      </c>
      <c s="4" r="L56" t="s">
        <v>820</v>
      </c>
      <c s="4" r="M56" t="s">
        <v>820</v>
      </c>
    </row>
    <row spans="1:15" r="57">
      <c s="4" r="A57" t="s">
        <v>821</v>
      </c>
      <c s="4" r="K57" t="s">
        <v>822</v>
      </c>
      <c s="4" r="L57" t="s">
        <v>823</v>
      </c>
      <c s="4" r="M57" t="s">
        <v>824</v>
      </c>
    </row>
    <row spans="1:15" r="58">
      <c s="4" r="A58" t="s">
        <v>825</v>
      </c>
    </row>
    <row spans="1:15" r="59">
      <c s="3" r="A59" t="s">
        <v>763</v>
      </c>
    </row>
    <row spans="1:15" r="60">
      <c s="4" r="A60" t="s">
        <v>826</v>
      </c>
      <c s="4" r="K60" t="s">
        <v>374</v>
      </c>
    </row>
    <row spans="1:15" r="61">
      <c s="4" r="A61" t="s">
        <v>827</v>
      </c>
    </row>
    <row spans="1:15" r="62">
      <c s="3" r="A62" t="s">
        <v>763</v>
      </c>
    </row>
    <row spans="1:15" r="63">
      <c s="4" r="A63" t="s">
        <v>826</v>
      </c>
      <c s="4" r="K63" t="s">
        <v>828</v>
      </c>
    </row>
    <row spans="1:15" r="64">
      <c s="4" r="A64" t="s">
        <v>829</v>
      </c>
    </row>
    <row spans="1:15" r="65">
      <c s="3" r="A65" t="s">
        <v>763</v>
      </c>
    </row>
    <row spans="1:15" r="66">
      <c s="4" r="A66" t="s">
        <v>830</v>
      </c>
      <c s="4" r="K66" t="s">
        <v>460</v>
      </c>
    </row>
    <row spans="1:15" r="67">
      <c s="4" r="A67" t="s">
        <v>831</v>
      </c>
    </row>
    <row spans="1:15" r="68">
      <c s="3" r="A68" t="s">
        <v>832</v>
      </c>
    </row>
    <row spans="1:15" r="69">
      <c s="4" r="A69" t="s">
        <v>833</v>
      </c>
      <c s="7" r="K69" t="n">
        <v>443700</v>
      </c>
      <c s="7" r="L69" t="n">
        <v>306100</v>
      </c>
      <c s="7" r="M69" t="n">
        <v>193400</v>
      </c>
    </row>
    <row spans="1:15" r="70">
      <c s="4" r="A70" t="s">
        <v>834</v>
      </c>
      <c s="7" r="B70" t="n">
        <v>962600</v>
      </c>
      <c s="7" r="K70" t="n">
        <v>962600</v>
      </c>
    </row>
    <row spans="1:15" r="71">
      <c s="4" r="A71" t="s">
        <v>835</v>
      </c>
      <c s="4" r="K71" t="s">
        <v>836</v>
      </c>
    </row>
    <row spans="1:15" r="72">
      <c s="4" r="A72" t="s">
        <v>837</v>
      </c>
    </row>
    <row spans="1:15" r="73">
      <c s="3" r="A73" t="s">
        <v>832</v>
      </c>
    </row>
    <row spans="1:15" r="74">
      <c s="4" r="A74" t="s">
        <v>833</v>
      </c>
      <c s="6" r="L74" t="n">
        <v>4100</v>
      </c>
      <c s="7" r="M74" t="n">
        <v>8000</v>
      </c>
    </row>
    <row spans="1:15" r="75">
      <c s="3" r="A75" t="s">
        <v>766</v>
      </c>
    </row>
    <row spans="1:15" r="76">
      <c s="4" r="A76" t="s">
        <v>838</v>
      </c>
      <c s="6" r="B76" t="n">
        <v>0</v>
      </c>
      <c s="6" r="K76" t="n">
        <v>0</v>
      </c>
      <c s="6" r="M76" t="n">
        <v>770250</v>
      </c>
    </row>
    <row spans="1:15" r="77">
      <c s="4" r="A77" t="s">
        <v>839</v>
      </c>
    </row>
    <row spans="1:15" r="78">
      <c s="3" r="A78" t="s">
        <v>832</v>
      </c>
    </row>
    <row spans="1:15" r="79">
      <c s="4" r="A79" t="s">
        <v>833</v>
      </c>
      <c s="7" r="K79" t="n">
        <v>15300</v>
      </c>
      <c s="7" r="L79" t="n">
        <v>11500</v>
      </c>
      <c s="7" r="M79" t="n">
        <v>14000</v>
      </c>
    </row>
    <row spans="1:15" r="80">
      <c s="4" r="A80" t="s">
        <v>834</v>
      </c>
      <c s="7" r="B80" t="n">
        <v>33900</v>
      </c>
      <c s="7" r="K80" t="n">
        <v>33900</v>
      </c>
    </row>
    <row spans="1:15" r="81">
      <c s="4" r="A81" t="s">
        <v>835</v>
      </c>
      <c s="4" r="K81" t="s">
        <v>840</v>
      </c>
    </row>
    <row spans="1:15" r="82">
      <c s="3" r="A82" t="s">
        <v>841</v>
      </c>
    </row>
    <row spans="1:15" r="83">
      <c s="4" r="A83" t="s">
        <v>780</v>
      </c>
      <c s="6" r="E83" t="n">
        <v>546060</v>
      </c>
      <c s="6" r="K83" t="n">
        <v>546060</v>
      </c>
    </row>
    <row spans="1:15" r="84">
      <c s="4" r="A84" t="s">
        <v>781</v>
      </c>
      <c s="6" r="K84" t="n">
        <v>27520</v>
      </c>
    </row>
    <row spans="1:15" r="85">
      <c s="4" r="A85" t="s">
        <v>842</v>
      </c>
      <c s="6" r="K85" t="n">
        <v>-31880</v>
      </c>
    </row>
    <row spans="1:15" r="86">
      <c s="4" r="A86" t="s">
        <v>785</v>
      </c>
      <c s="6" r="B86" t="n">
        <v>541700</v>
      </c>
      <c s="6" r="F86" t="n">
        <v>546060</v>
      </c>
      <c s="6" r="K86" t="n">
        <v>541700</v>
      </c>
      <c s="6" r="L86" t="n">
        <v>546060</v>
      </c>
    </row>
    <row spans="1:15" r="87">
      <c s="3" r="A87" t="s">
        <v>766</v>
      </c>
    </row>
    <row spans="1:15" r="88">
      <c s="4" r="A88" t="s">
        <v>843</v>
      </c>
      <c s="8" r="E88" t="n">
        <v>115.26</v>
      </c>
      <c s="8" r="K88" t="n">
        <v>115.26</v>
      </c>
    </row>
    <row spans="1:15" r="89">
      <c s="4" r="A89" t="s">
        <v>844</v>
      </c>
      <c s="11" r="K89" t="n">
        <v>540.4</v>
      </c>
    </row>
    <row spans="1:15" r="90">
      <c s="4" r="A90" t="s">
        <v>845</v>
      </c>
      <c s="11" r="K90" t="n">
        <v>164.65</v>
      </c>
    </row>
    <row spans="1:15" r="91">
      <c s="4" r="A91" t="s">
        <v>846</v>
      </c>
      <c s="8" r="B91" t="n">
        <v>133.96</v>
      </c>
      <c s="8" r="F91" t="n">
        <v>115.26</v>
      </c>
      <c s="8" r="K91" t="n">
        <v>133.96</v>
      </c>
      <c s="8" r="L91" t="n">
        <v>115.26</v>
      </c>
    </row>
    <row spans="1:15" r="92">
      <c s="4" r="A92" t="s">
        <v>847</v>
      </c>
    </row>
    <row spans="1:15" r="93">
      <c s="3" r="A93" t="s">
        <v>763</v>
      </c>
    </row>
    <row spans="1:15" r="94">
      <c s="4" r="A94" t="s">
        <v>848</v>
      </c>
      <c s="6" r="F94" t="n">
        <v>16485333</v>
      </c>
      <c s="6" r="L94" t="n">
        <v>16485333</v>
      </c>
    </row>
    <row spans="1:15" r="95">
      <c s="4" r="A95" t="s">
        <v>849</v>
      </c>
      <c s="6" r="B95" t="n">
        <v>9711439</v>
      </c>
      <c s="6" r="K95" t="n">
        <v>9711439</v>
      </c>
    </row>
    <row spans="1:15" r="96">
      <c s="4" r="A96" t="s">
        <v>850</v>
      </c>
    </row>
    <row spans="1:15" r="97">
      <c s="3" r="A97" t="s">
        <v>763</v>
      </c>
    </row>
    <row spans="1:15" r="98">
      <c s="4" r="A98" t="s">
        <v>848</v>
      </c>
      <c s="6" r="O98" t="n">
        <v>35397043</v>
      </c>
    </row>
    <row spans="1:15" r="99">
      <c s="4" r="A99" t="s">
        <v>28</v>
      </c>
    </row>
    <row spans="1:15" r="100">
      <c s="3" r="A100" t="s">
        <v>779</v>
      </c>
    </row>
    <row spans="1:15" r="101">
      <c s="4" r="A101" t="s">
        <v>784</v>
      </c>
      <c s="6" r="K101" t="n">
        <v>-2457000</v>
      </c>
      <c s="6" r="L101" t="n">
        <v>-3468000</v>
      </c>
      <c s="6" r="M101" t="n">
        <v>-3052000</v>
      </c>
    </row>
    <row spans="1:15" r="102">
      <c s="3" r="A102" t="s">
        <v>766</v>
      </c>
    </row>
    <row spans="1:15" r="103">
      <c s="4" r="A103" t="s">
        <v>768</v>
      </c>
      <c s="7" r="B103" t="n">
        <v>106</v>
      </c>
      <c s="7" r="F103" t="n">
        <v>102</v>
      </c>
      <c s="7" r="K103" t="n">
        <v>106</v>
      </c>
      <c s="7" r="L103" t="n">
        <v>102</v>
      </c>
      <c s="7" r="M103" t="n">
        <v>97</v>
      </c>
      <c s="7" r="N103" t="n">
        <v>95</v>
      </c>
    </row>
    <row spans="1:15" r="104">
      <c s="4" r="A104" t="s">
        <v>851</v>
      </c>
    </row>
    <row spans="1:15" r="105">
      <c s="3" r="A105" t="s">
        <v>763</v>
      </c>
    </row>
    <row spans="1:15" r="106">
      <c s="4" r="A106" t="s">
        <v>848</v>
      </c>
      <c s="6" r="F106" t="n">
        <v>4485333</v>
      </c>
      <c s="6" r="L106" t="n">
        <v>4485333</v>
      </c>
    </row>
    <row spans="1:15" r="107">
      <c s="4" r="A107" t="s">
        <v>852</v>
      </c>
    </row>
    <row spans="1:15" r="108">
      <c s="3" r="A108" t="s">
        <v>763</v>
      </c>
    </row>
    <row spans="1:15" r="109">
      <c s="4" r="A109" t="s">
        <v>764</v>
      </c>
      <c s="7" r="L109" t="n">
        <v>307238</v>
      </c>
      <c s="6" r="M109" t="n">
        <v>198399</v>
      </c>
    </row>
    <row spans="1:15" r="110">
      <c s="4" r="A110" t="s">
        <v>90</v>
      </c>
      <c s="7" r="F110" t="n">
        <v>143743</v>
      </c>
      <c s="6" r="L110" t="n">
        <v>504755</v>
      </c>
      <c s="6" r="M110" t="n">
        <v>329415</v>
      </c>
    </row>
    <row spans="1:15" r="111">
      <c s="4" r="A111" t="s">
        <v>765</v>
      </c>
      <c s="6" r="F111" t="n">
        <v>316104</v>
      </c>
      <c s="6" r="L111" t="n">
        <v>316104</v>
      </c>
    </row>
    <row spans="1:15" r="112">
      <c s="3" r="A112" t="s">
        <v>766</v>
      </c>
    </row>
    <row spans="1:15" r="113">
      <c s="4" r="A113" t="s">
        <v>767</v>
      </c>
      <c s="6" r="F113" t="n">
        <v>3871827</v>
      </c>
      <c s="6" r="L113" t="n">
        <v>3871827</v>
      </c>
    </row>
    <row spans="1:15" r="114">
      <c s="4" r="A114" t="s">
        <v>62</v>
      </c>
      <c s="6" r="F114" t="n">
        <v>2404118</v>
      </c>
      <c s="6" r="L114" t="n">
        <v>2404118</v>
      </c>
    </row>
    <row spans="1:15" r="115">
      <c s="4" r="A115" t="s">
        <v>114</v>
      </c>
      <c s="6" r="F115" t="n">
        <v>255382</v>
      </c>
      <c s="6" r="L115" t="n">
        <v>255382</v>
      </c>
    </row>
    <row spans="1:15" r="116">
      <c s="4" r="A116" t="s">
        <v>768</v>
      </c>
      <c s="6" r="F116" t="n">
        <v>2542325</v>
      </c>
      <c s="6" r="L116" t="n">
        <v>2542325</v>
      </c>
    </row>
    <row spans="1:15" r="117">
      <c s="4" r="A117" t="s">
        <v>769</v>
      </c>
      <c s="6" r="F117" t="n">
        <v>3871827</v>
      </c>
      <c s="6" r="L117" t="n">
        <v>3871827</v>
      </c>
    </row>
    <row spans="1:15" r="118">
      <c s="4" r="A118" t="s">
        <v>770</v>
      </c>
      <c s="6" r="F118" t="n">
        <v>554962</v>
      </c>
      <c s="6" r="L118" t="n">
        <v>1981126</v>
      </c>
      <c s="6" r="M118" t="n">
        <v>1344717</v>
      </c>
    </row>
    <row spans="1:15" r="119">
      <c s="4" r="A119" t="s">
        <v>771</v>
      </c>
      <c s="6" r="F119" t="n">
        <v>247367</v>
      </c>
      <c s="6" r="L119" t="n">
        <v>838431</v>
      </c>
      <c s="6" r="M119" t="n">
        <v>760028</v>
      </c>
    </row>
    <row spans="1:15" r="120">
      <c s="4" r="A120" t="s">
        <v>772</v>
      </c>
      <c s="6" r="F120" t="n">
        <v>221287</v>
      </c>
      <c s="6" r="L120" t="n">
        <v>775747</v>
      </c>
      <c s="6" r="M120" t="n">
        <v>713360</v>
      </c>
    </row>
    <row spans="1:15" r="121">
      <c s="4" r="A121" t="s">
        <v>773</v>
      </c>
      <c s="6" r="F121" t="n">
        <v>111111</v>
      </c>
      <c s="6" r="L121" t="n">
        <v>427673</v>
      </c>
      <c s="6" r="M121" t="n">
        <v>288998</v>
      </c>
    </row>
    <row spans="1:15" r="122">
      <c s="4" r="A122" t="s">
        <v>774</v>
      </c>
      <c s="7" r="F122" t="n">
        <v>110176</v>
      </c>
      <c s="7" r="L122" t="n">
        <v>348074</v>
      </c>
      <c s="7" r="M122" t="n">
        <v>424362</v>
      </c>
    </row>
    <row spans="1:15" r="123">
      <c s="4" r="A123" t="s">
        <v>776</v>
      </c>
      <c s="8" r="F123" t="n">
        <v>1.09</v>
      </c>
      <c s="8" r="L123" t="n">
        <v>3.46</v>
      </c>
      <c s="8" r="M123" t="n">
        <v>4.33</v>
      </c>
    </row>
    <row spans="1:15" r="124">
      <c s="4" r="A124" t="s">
        <v>104</v>
      </c>
      <c s="8" r="F124" t="n">
        <v>0.96</v>
      </c>
      <c s="8" r="L124" t="n">
        <v>3.07</v>
      </c>
      <c s="8" r="M124" t="n">
        <v>3.81</v>
      </c>
    </row>
    <row spans="1:15" r="125">
      <c s="4" r="A125" t="s">
        <v>151</v>
      </c>
      <c s="7" r="L125" t="n">
        <v>-66604</v>
      </c>
      <c s="7" r="M125" t="n">
        <v>63601</v>
      </c>
    </row>
    <row spans="1:15" r="126">
      <c s="4" r="A126" t="s">
        <v>853</v>
      </c>
    </row>
    <row spans="1:15" r="127">
      <c s="3" r="A127" t="s">
        <v>763</v>
      </c>
    </row>
    <row spans="1:15" r="128">
      <c s="4" r="A128" t="s">
        <v>764</v>
      </c>
      <c s="6" r="L128" t="n">
        <v>14512</v>
      </c>
      <c s="6" r="M128" t="n">
        <v>16978</v>
      </c>
    </row>
    <row spans="1:15" r="129">
      <c s="4" r="A129" t="s">
        <v>90</v>
      </c>
      <c s="7" r="F129" t="n">
        <v>31564</v>
      </c>
    </row>
    <row spans="1:15" r="130">
      <c s="4" r="A130" t="s">
        <v>765</v>
      </c>
      <c s="6" r="F130" t="n">
        <v>22152</v>
      </c>
      <c s="6" r="L130" t="n">
        <v>22152</v>
      </c>
    </row>
    <row spans="1:15" r="131">
      <c s="3" r="A131" t="s">
        <v>766</v>
      </c>
    </row>
    <row spans="1:15" r="132">
      <c s="4" r="A132" t="s">
        <v>767</v>
      </c>
      <c s="6" r="F132" t="n">
        <v>22152</v>
      </c>
      <c s="6" r="L132" t="n">
        <v>22152</v>
      </c>
    </row>
    <row spans="1:15" r="133">
      <c s="4" r="A133" t="s">
        <v>62</v>
      </c>
      <c s="6" r="F133" t="n">
        <v>60890</v>
      </c>
      <c s="6" r="L133" t="n">
        <v>60890</v>
      </c>
    </row>
    <row spans="1:15" r="134">
      <c s="4" r="A134" t="s">
        <v>114</v>
      </c>
      <c s="6" r="F134" t="n">
        <v>-38738</v>
      </c>
      <c s="6" r="L134" t="n">
        <v>-38738</v>
      </c>
    </row>
    <row spans="1:15" r="135">
      <c s="4" r="A135" t="s">
        <v>768</v>
      </c>
      <c s="6" r="F135" t="n">
        <v>22152</v>
      </c>
      <c s="6" r="L135" t="n">
        <v>22152</v>
      </c>
    </row>
    <row spans="1:15" r="136">
      <c s="4" r="A136" t="s">
        <v>769</v>
      </c>
      <c s="6" r="F136" t="n">
        <v>22152</v>
      </c>
      <c s="6" r="L136" t="n">
        <v>22152</v>
      </c>
    </row>
    <row spans="1:15" r="137">
      <c s="4" r="A137" t="s">
        <v>770</v>
      </c>
      <c s="6" r="F137" t="n">
        <v>31564</v>
      </c>
      <c s="6" r="L137" t="n">
        <v>14512</v>
      </c>
      <c s="6" r="M137" t="n">
        <v>16978</v>
      </c>
    </row>
    <row spans="1:15" r="138">
      <c s="4" r="A138" t="s">
        <v>771</v>
      </c>
      <c s="6" r="F138" t="n">
        <v>-31564</v>
      </c>
      <c s="6" r="L138" t="n">
        <v>-14512</v>
      </c>
      <c s="6" r="M138" t="n">
        <v>-16978</v>
      </c>
    </row>
    <row spans="1:15" r="139">
      <c s="4" r="A139" t="s">
        <v>772</v>
      </c>
      <c s="6" r="F139" t="n">
        <v>-31564</v>
      </c>
      <c s="6" r="L139" t="n">
        <v>-14512</v>
      </c>
      <c s="6" r="M139" t="n">
        <v>-16978</v>
      </c>
    </row>
    <row spans="1:15" r="140">
      <c s="4" r="A140" t="s">
        <v>773</v>
      </c>
      <c s="6" r="F140" t="n">
        <v>-11483</v>
      </c>
    </row>
    <row spans="1:15" r="141">
      <c s="4" r="A141" t="s">
        <v>774</v>
      </c>
      <c s="7" r="F141" t="n">
        <v>-20081</v>
      </c>
      <c s="7" r="L141" t="n">
        <v>-9948</v>
      </c>
      <c s="7" r="M141" t="n">
        <v>-10624</v>
      </c>
    </row>
    <row spans="1:15" r="142">
      <c s="4" r="A142" t="s">
        <v>776</v>
      </c>
      <c s="8" r="F142" t="n">
        <v>-0.2</v>
      </c>
      <c s="8" r="L142" t="n">
        <v>-0.1</v>
      </c>
      <c s="8" r="M142" t="n">
        <v>-0.1</v>
      </c>
    </row>
    <row spans="1:15" r="143">
      <c s="4" r="A143" t="s">
        <v>104</v>
      </c>
      <c s="8" r="F143" t="n">
        <v>-0.18</v>
      </c>
      <c s="8" r="L143" t="n">
        <v>-0.09</v>
      </c>
      <c s="8" r="M143" t="n">
        <v>-0.09</v>
      </c>
    </row>
    <row spans="1:15" r="144">
      <c s="4" r="A144" t="s">
        <v>151</v>
      </c>
      <c s="7" r="L144" t="n">
        <v>-4564</v>
      </c>
      <c s="7" r="M144" t="n">
        <v>-6354</v>
      </c>
    </row>
    <row spans="1:15" r="145">
      <c s="4" r="A145" t="s">
        <v>854</v>
      </c>
    </row>
    <row spans="1:15" r="146">
      <c s="3" r="A146" t="s">
        <v>763</v>
      </c>
    </row>
    <row spans="1:15" r="147">
      <c s="4" r="A147" t="s">
        <v>764</v>
      </c>
      <c s="6" r="L147" t="n">
        <v>321750</v>
      </c>
      <c s="6" r="M147" t="n">
        <v>215377</v>
      </c>
    </row>
    <row spans="1:15" r="148">
      <c s="4" r="A148" t="s">
        <v>90</v>
      </c>
      <c s="7" r="F148" t="n">
        <v>175307</v>
      </c>
      <c s="6" r="L148" t="n">
        <v>519267</v>
      </c>
      <c s="6" r="M148" t="n">
        <v>346393</v>
      </c>
    </row>
    <row spans="1:15" r="149">
      <c s="4" r="A149" t="s">
        <v>765</v>
      </c>
      <c s="6" r="F149" t="n">
        <v>338256</v>
      </c>
      <c s="6" r="L149" t="n">
        <v>338256</v>
      </c>
    </row>
    <row spans="1:15" r="150">
      <c s="3" r="A150" t="s">
        <v>766</v>
      </c>
    </row>
    <row spans="1:15" r="151">
      <c s="4" r="A151" t="s">
        <v>767</v>
      </c>
      <c s="6" r="F151" t="n">
        <v>3893979</v>
      </c>
      <c s="6" r="L151" t="n">
        <v>3893979</v>
      </c>
    </row>
    <row spans="1:15" r="152">
      <c s="4" r="A152" t="s">
        <v>62</v>
      </c>
      <c s="6" r="F152" t="n">
        <v>2465008</v>
      </c>
      <c s="6" r="L152" t="n">
        <v>2465008</v>
      </c>
    </row>
    <row spans="1:15" r="153">
      <c s="4" r="A153" t="s">
        <v>114</v>
      </c>
      <c s="6" r="F153" t="n">
        <v>216644</v>
      </c>
      <c s="6" r="L153" t="n">
        <v>216644</v>
      </c>
    </row>
    <row spans="1:15" r="154">
      <c s="4" r="A154" t="s">
        <v>768</v>
      </c>
      <c s="6" r="F154" t="n">
        <v>2564477</v>
      </c>
      <c s="6" r="L154" t="n">
        <v>2564477</v>
      </c>
    </row>
    <row spans="1:15" r="155">
      <c s="4" r="A155" t="s">
        <v>769</v>
      </c>
      <c s="6" r="F155" t="n">
        <v>3893979</v>
      </c>
      <c s="6" r="L155" t="n">
        <v>3893979</v>
      </c>
    </row>
    <row spans="1:15" r="156">
      <c s="4" r="A156" t="s">
        <v>770</v>
      </c>
      <c s="6" r="F156" t="n">
        <v>586526</v>
      </c>
      <c s="6" r="L156" t="n">
        <v>1995638</v>
      </c>
      <c s="6" r="M156" t="n">
        <v>1361695</v>
      </c>
    </row>
    <row spans="1:15" r="157">
      <c s="4" r="A157" t="s">
        <v>771</v>
      </c>
      <c s="6" r="F157" t="n">
        <v>215803</v>
      </c>
      <c s="6" r="L157" t="n">
        <v>823919</v>
      </c>
      <c s="6" r="M157" t="n">
        <v>743050</v>
      </c>
    </row>
    <row spans="1:15" r="158">
      <c s="4" r="A158" t="s">
        <v>772</v>
      </c>
      <c s="6" r="F158" t="n">
        <v>189723</v>
      </c>
      <c s="6" r="L158" t="n">
        <v>761235</v>
      </c>
      <c s="6" r="M158" t="n">
        <v>696382</v>
      </c>
    </row>
    <row spans="1:15" r="159">
      <c s="4" r="A159" t="s">
        <v>773</v>
      </c>
      <c s="6" r="F159" t="n">
        <v>99628</v>
      </c>
      <c s="6" r="L159" t="n">
        <v>423109</v>
      </c>
      <c s="6" r="M159" t="n">
        <v>282644</v>
      </c>
    </row>
    <row spans="1:15" r="160">
      <c s="4" r="A160" t="s">
        <v>774</v>
      </c>
      <c s="7" r="F160" t="n">
        <v>90095</v>
      </c>
      <c s="7" r="L160" t="n">
        <v>338126</v>
      </c>
      <c s="7" r="M160" t="n">
        <v>413738</v>
      </c>
    </row>
    <row spans="1:15" r="161">
      <c s="4" r="A161" t="s">
        <v>776</v>
      </c>
      <c s="8" r="F161" t="n">
        <v>0.89</v>
      </c>
      <c s="8" r="L161" t="n">
        <v>3.36</v>
      </c>
      <c s="8" r="M161" t="n">
        <v>4.23</v>
      </c>
    </row>
    <row spans="1:15" r="162">
      <c s="4" r="A162" t="s">
        <v>104</v>
      </c>
      <c s="8" r="F162" t="n">
        <v>0.78</v>
      </c>
      <c s="8" r="L162" t="n">
        <v>2.98</v>
      </c>
      <c s="8" r="M162" t="n">
        <v>3.72</v>
      </c>
    </row>
    <row spans="1:15" r="163">
      <c s="4" r="A163" t="s">
        <v>151</v>
      </c>
      <c s="7" r="L163" t="n">
        <v>-71168</v>
      </c>
      <c s="7" r="M163" t="n">
        <v>57247</v>
      </c>
    </row>
    <row spans="1:15" r="164">
      <c r="A164" t="n"/>
    </row>
    <row spans="1:15" r="165">
      <c s="4" r="A165" t="s">
        <v>775</v>
      </c>
      <c s="4" r="B165" t="s">
        <v>855</v>
      </c>
    </row>
  </sheetData>
  <mergeCells count="6">
    <mergeCell ref="A1:A2"/>
    <mergeCell ref="B1:J1"/>
    <mergeCell ref="K1:M1"/>
    <mergeCell ref="G2:H2"/>
    <mergeCell ref="A164:O164"/>
    <mergeCell ref="B165:O1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6</v>
      </c>
      <c s="2" r="B1" t="s">
        <v>1</v>
      </c>
    </row>
    <row spans="1:4" r="2">
      <c s="2" r="B2" t="s">
        <v>2</v>
      </c>
      <c s="2" r="C2" t="s">
        <v>32</v>
      </c>
      <c s="2" r="D2" t="s">
        <v>81</v>
      </c>
    </row>
    <row spans="1:4" r="3">
      <c s="3" r="A3" t="s">
        <v>857</v>
      </c>
    </row>
    <row spans="1:4" r="4">
      <c s="4" r="A4" t="s">
        <v>858</v>
      </c>
      <c s="10" r="B4" t="n">
        <v>15.4</v>
      </c>
      <c s="10" r="C4" t="n">
        <v>13.1</v>
      </c>
      <c s="10" r="D4" t="n">
        <v>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81</v>
      </c>
    </row>
    <row spans="1:4" r="3">
      <c s="3" r="A3" t="s">
        <v>860</v>
      </c>
    </row>
    <row spans="1:4" r="4">
      <c s="4" r="A4" t="s">
        <v>772</v>
      </c>
      <c s="7" r="B4" t="n">
        <v>1225097</v>
      </c>
      <c s="7" r="C4" t="n">
        <v>761235</v>
      </c>
      <c s="7" r="D4" t="n">
        <v>696382</v>
      </c>
    </row>
    <row spans="1:4" r="5">
      <c s="3" r="A5" t="s">
        <v>861</v>
      </c>
    </row>
    <row spans="1:4" r="6">
      <c s="4" r="A6" t="s">
        <v>862</v>
      </c>
      <c s="6" r="B6" t="n">
        <v>686561</v>
      </c>
      <c s="6" r="C6" t="n">
        <v>437038</v>
      </c>
      <c s="6" r="D6" t="n">
        <v>196527</v>
      </c>
    </row>
    <row spans="1:4" r="7">
      <c s="4" r="A7" t="s">
        <v>863</v>
      </c>
      <c s="6" r="B7" t="n">
        <v>28568</v>
      </c>
      <c s="6" r="C7" t="n">
        <v>28718</v>
      </c>
      <c s="6" r="D7" t="n">
        <v>23489</v>
      </c>
    </row>
    <row spans="1:4" r="8">
      <c s="4" r="A8" t="s">
        <v>864</v>
      </c>
      <c s="6" r="B8" t="n">
        <v>4004</v>
      </c>
      <c s="6" r="C8" t="n">
        <v>2879</v>
      </c>
      <c s="6" r="D8" t="n">
        <v>433</v>
      </c>
    </row>
    <row spans="1:4" r="9">
      <c s="4" r="A9" t="s">
        <v>865</v>
      </c>
      <c s="6" r="B9" t="n">
        <v>719133</v>
      </c>
      <c s="6" r="C9" t="n">
        <v>468635</v>
      </c>
      <c s="6" r="D9" t="n">
        <v>220449</v>
      </c>
    </row>
    <row spans="1:4" r="10">
      <c s="3" r="A10" t="s">
        <v>866</v>
      </c>
    </row>
    <row spans="1:4" r="11">
      <c s="4" r="A11" t="s">
        <v>862</v>
      </c>
      <c s="6" r="B11" t="n">
        <v>-119849</v>
      </c>
      <c s="6" r="C11" t="n">
        <v>-62932</v>
      </c>
      <c s="6" r="D11" t="n">
        <v>53504</v>
      </c>
    </row>
    <row spans="1:4" r="12">
      <c s="4" r="A12" t="s">
        <v>863</v>
      </c>
      <c s="6" r="B12" t="n">
        <v>-3768</v>
      </c>
      <c s="6" r="C12" t="n">
        <v>18891</v>
      </c>
      <c s="6" r="D12" t="n">
        <v>8700</v>
      </c>
    </row>
    <row spans="1:4" r="13">
      <c s="4" r="A13" t="s">
        <v>867</v>
      </c>
      <c s="6" r="B13" t="n">
        <v>-6475</v>
      </c>
      <c s="6" r="C13" t="n">
        <v>-1485</v>
      </c>
      <c s="6" r="D13" t="n">
        <v>-9</v>
      </c>
    </row>
    <row spans="1:4" r="14">
      <c s="4" r="A14" t="s">
        <v>868</v>
      </c>
      <c s="6" r="B14" t="n">
        <v>-130092</v>
      </c>
      <c s="6" r="C14" t="n">
        <v>-45526</v>
      </c>
      <c s="6" r="D14" t="n">
        <v>62195</v>
      </c>
    </row>
    <row spans="1:4" r="15">
      <c s="4" r="A15" t="s">
        <v>869</v>
      </c>
      <c s="7" r="B15" t="n">
        <v>589041</v>
      </c>
      <c s="7" r="C15" t="n">
        <v>423109</v>
      </c>
      <c s="7" r="D15" t="n">
        <v>282644</v>
      </c>
    </row>
    <row spans="1:4" r="16">
      <c s="3" r="A16" t="s">
        <v>870</v>
      </c>
    </row>
    <row spans="1:4" r="17">
      <c s="4" r="A17" t="s">
        <v>871</v>
      </c>
      <c s="4" r="B17" t="s">
        <v>446</v>
      </c>
      <c s="4" r="C17" t="s">
        <v>446</v>
      </c>
      <c s="4" r="D17" t="s">
        <v>446</v>
      </c>
    </row>
    <row spans="1:4" r="18">
      <c s="4" r="A18" t="s">
        <v>872</v>
      </c>
      <c s="4" r="B18" t="s">
        <v>873</v>
      </c>
      <c s="4" r="C18" t="s">
        <v>874</v>
      </c>
      <c s="4" r="D18" t="s">
        <v>875</v>
      </c>
    </row>
    <row spans="1:4" r="19">
      <c s="4" r="A19" t="s">
        <v>876</v>
      </c>
      <c s="4" r="B19" t="s">
        <v>877</v>
      </c>
      <c s="4" r="C19" t="s">
        <v>878</v>
      </c>
      <c s="4" r="D19" t="s">
        <v>820</v>
      </c>
    </row>
    <row spans="1:4" r="20">
      <c s="4" r="A20" t="s">
        <v>879</v>
      </c>
      <c s="4" r="B20" t="s">
        <v>880</v>
      </c>
      <c s="4" r="C20" t="s">
        <v>881</v>
      </c>
      <c s="4" r="D20" t="s">
        <v>882</v>
      </c>
    </row>
    <row spans="1:4" r="21">
      <c s="4" r="A21" t="s">
        <v>883</v>
      </c>
      <c s="4" r="B21" t="s">
        <v>884</v>
      </c>
      <c s="4" r="C21" t="s">
        <v>885</v>
      </c>
      <c s="4" r="D21" t="s">
        <v>886</v>
      </c>
    </row>
    <row spans="1:4" r="22">
      <c s="4" r="A22" t="s">
        <v>887</v>
      </c>
      <c s="4" r="B22" t="s">
        <v>888</v>
      </c>
      <c s="4" r="C22" t="s">
        <v>889</v>
      </c>
      <c s="4" r="D22" t="s">
        <v>890</v>
      </c>
    </row>
    <row spans="1:4" r="23">
      <c s="4" r="A23" t="s">
        <v>891</v>
      </c>
      <c s="4" r="B23" t="s">
        <v>892</v>
      </c>
      <c s="4" r="C23" t="s">
        <v>893</v>
      </c>
      <c s="4" r="D23" t="s">
        <v>893</v>
      </c>
    </row>
    <row spans="1:4" r="24">
      <c s="4" r="A24" t="s">
        <v>894</v>
      </c>
      <c s="4" r="B24" t="s">
        <v>889</v>
      </c>
      <c s="4" r="C24" t="s">
        <v>895</v>
      </c>
      <c s="4" r="D24" t="s">
        <v>890</v>
      </c>
    </row>
    <row spans="1:4" r="25">
      <c s="4" r="A25" t="s">
        <v>896</v>
      </c>
      <c s="4" r="B25" t="s">
        <v>897</v>
      </c>
      <c s="4" r="C25" t="s">
        <v>898</v>
      </c>
      <c s="4" r="D25" t="s">
        <v>899</v>
      </c>
    </row>
    <row spans="1:4" r="26">
      <c s="3" r="A26" t="s">
        <v>900</v>
      </c>
    </row>
    <row spans="1:4" r="27">
      <c s="4" r="A27" t="s">
        <v>901</v>
      </c>
      <c s="7" r="B27" t="n">
        <v>140</v>
      </c>
      <c s="7" r="C27" t="n">
        <v>150</v>
      </c>
    </row>
    <row spans="1:4" r="28">
      <c s="4" r="A28" t="s">
        <v>902</v>
      </c>
      <c s="6" r="B28" t="n">
        <v>0</v>
      </c>
      <c s="6" r="C28" t="n">
        <v>8078</v>
      </c>
    </row>
    <row spans="1:4" r="29">
      <c s="4" r="A29" t="s">
        <v>903</v>
      </c>
      <c s="6" r="B29" t="n">
        <v>51766</v>
      </c>
      <c s="6" r="C29" t="n">
        <v>60223</v>
      </c>
    </row>
    <row spans="1:4" r="30">
      <c s="4" r="A30" t="s">
        <v>904</v>
      </c>
      <c s="6" r="B30" t="n">
        <v>349508</v>
      </c>
      <c s="6" r="C30" t="n">
        <v>216640</v>
      </c>
    </row>
    <row spans="1:4" r="31">
      <c s="4" r="A31" t="s">
        <v>905</v>
      </c>
      <c s="6" r="B31" t="n">
        <v>0</v>
      </c>
      <c s="6" r="C31" t="n">
        <v>8539</v>
      </c>
    </row>
    <row spans="1:4" r="32">
      <c s="4" r="A32" t="s">
        <v>906</v>
      </c>
      <c s="6" r="B32" t="n">
        <v>7725</v>
      </c>
      <c s="6" r="C32" t="n">
        <v>12908</v>
      </c>
    </row>
    <row spans="1:4" r="33">
      <c s="4" r="A33" t="s">
        <v>907</v>
      </c>
      <c s="6" r="B33" t="n">
        <v>47520</v>
      </c>
      <c s="6" r="C33" t="n">
        <v>19331</v>
      </c>
    </row>
    <row spans="1:4" r="34">
      <c s="4" r="A34" t="s">
        <v>644</v>
      </c>
      <c s="6" r="B34" t="n">
        <v>26580</v>
      </c>
      <c s="6" r="C34" t="n">
        <v>21922</v>
      </c>
    </row>
    <row spans="1:4" r="35">
      <c s="4" r="A35" t="s">
        <v>908</v>
      </c>
      <c s="6" r="B35" t="n">
        <v>483239</v>
      </c>
      <c s="6" r="C35" t="n">
        <v>347791</v>
      </c>
    </row>
    <row spans="1:4" r="36">
      <c s="4" r="A36" t="s">
        <v>909</v>
      </c>
      <c s="6" r="B36" t="n">
        <v>0</v>
      </c>
      <c s="6" r="C36" t="n">
        <v>-359</v>
      </c>
    </row>
    <row spans="1:4" r="37">
      <c s="4" r="A37" t="s">
        <v>910</v>
      </c>
      <c s="6" r="B37" t="n">
        <v>483239</v>
      </c>
      <c s="6" r="C37" t="n">
        <v>347432</v>
      </c>
    </row>
    <row spans="1:4" r="38">
      <c s="3" r="A38" t="s">
        <v>911</v>
      </c>
    </row>
    <row spans="1:4" r="39">
      <c s="4" r="A39" t="s">
        <v>912</v>
      </c>
      <c s="6" r="B39" t="n">
        <v>-3280</v>
      </c>
      <c s="6" r="C39" t="n">
        <v>-28186</v>
      </c>
    </row>
    <row spans="1:4" r="40">
      <c s="4" r="A40" t="s">
        <v>913</v>
      </c>
      <c s="6" r="B40" t="n">
        <v>-5559</v>
      </c>
      <c s="6" r="C40" t="n">
        <v>0</v>
      </c>
    </row>
    <row spans="1:4" r="41">
      <c s="4" r="A41" t="s">
        <v>55</v>
      </c>
      <c s="6" r="B41" t="n">
        <v>0</v>
      </c>
      <c s="6" r="C41" t="n">
        <v>-252</v>
      </c>
    </row>
    <row spans="1:4" r="42">
      <c s="4" r="A42" t="s">
        <v>914</v>
      </c>
      <c s="6" r="B42" t="n">
        <v>-12455</v>
      </c>
      <c s="6" r="C42" t="n">
        <v>-3578</v>
      </c>
    </row>
    <row spans="1:4" r="43">
      <c s="4" r="A43" t="s">
        <v>915</v>
      </c>
      <c s="6" r="B43" t="n">
        <v>-21294</v>
      </c>
      <c s="6" r="C43" t="n">
        <v>-32016</v>
      </c>
    </row>
    <row spans="1:4" r="44">
      <c s="4" r="A44" t="s">
        <v>916</v>
      </c>
      <c s="6" r="B44" t="n">
        <v>461945</v>
      </c>
      <c s="6" r="C44" t="n">
        <v>315416</v>
      </c>
    </row>
    <row spans="1:4" r="45">
      <c s="4" r="A45" t="s">
        <v>917</v>
      </c>
      <c s="6" r="B45" t="n">
        <v>405317</v>
      </c>
      <c s="6" r="C45" t="n">
        <v>439278</v>
      </c>
      <c s="7" r="D45" t="n">
        <v>211909</v>
      </c>
    </row>
    <row spans="1:4" r="46">
      <c s="4" r="A46" t="s">
        <v>918</v>
      </c>
      <c s="6" r="D46" t="n">
        <v>34000</v>
      </c>
    </row>
    <row spans="1:4" r="47">
      <c s="4" r="A47" t="s">
        <v>919</v>
      </c>
      <c s="6" r="B47" t="n">
        <v>102100</v>
      </c>
      <c s="6" r="C47" t="n">
        <v>51200</v>
      </c>
      <c s="6" r="D47" t="n">
        <v>23500</v>
      </c>
    </row>
    <row spans="1:4" r="48">
      <c s="4" r="A48" t="s">
        <v>920</v>
      </c>
      <c s="6" r="B48" t="n">
        <v>24900</v>
      </c>
      <c s="6" r="C48" t="n">
        <v>27100</v>
      </c>
      <c s="6" r="D48" t="n">
        <v>0</v>
      </c>
    </row>
    <row spans="1:4" r="49">
      <c s="3" r="A49" t="s">
        <v>921</v>
      </c>
    </row>
    <row spans="1:4" r="50">
      <c s="4" r="A50" t="s">
        <v>922</v>
      </c>
      <c s="6" r="B50" t="n">
        <v>57615</v>
      </c>
      <c s="6" r="C50" t="n">
        <v>26627</v>
      </c>
      <c s="6" r="D50" t="n">
        <v>11274</v>
      </c>
    </row>
    <row spans="1:4" r="51">
      <c s="4" r="A51" t="s">
        <v>923</v>
      </c>
      <c s="6" r="B51" t="n">
        <v>59909</v>
      </c>
      <c s="6" r="C51" t="n">
        <v>27538</v>
      </c>
      <c s="6" r="D51" t="n">
        <v>7620</v>
      </c>
    </row>
    <row spans="1:4" r="52">
      <c s="4" r="A52" t="s">
        <v>924</v>
      </c>
      <c s="6" r="B52" t="n">
        <v>-952</v>
      </c>
      <c s="6" r="C52" t="n">
        <v>6464</v>
      </c>
      <c s="6" r="D52" t="n">
        <v>8305</v>
      </c>
    </row>
    <row spans="1:4" r="53">
      <c s="4" r="A53" t="s">
        <v>925</v>
      </c>
      <c s="6" r="B53" t="n">
        <v>0</v>
      </c>
      <c s="6" r="C53" t="n">
        <v>3014</v>
      </c>
      <c s="6" r="D53" t="n">
        <v>572</v>
      </c>
    </row>
    <row spans="1:4" r="54">
      <c s="4" r="A54" t="s">
        <v>926</v>
      </c>
      <c s="6" r="B54" t="n">
        <v>116572</v>
      </c>
      <c s="6" r="C54" t="n">
        <v>57615</v>
      </c>
      <c s="6" r="D54" t="n">
        <v>26627</v>
      </c>
    </row>
    <row spans="1:4" r="55">
      <c s="4" r="A55" t="s">
        <v>927</v>
      </c>
      <c s="6" r="B55" t="n">
        <v>1200</v>
      </c>
    </row>
    <row spans="1:4" r="56">
      <c s="4" r="A56" t="s">
        <v>628</v>
      </c>
    </row>
    <row spans="1:4" r="57">
      <c s="3" r="A57" t="s">
        <v>860</v>
      </c>
    </row>
    <row spans="1:4" r="58">
      <c s="4" r="A58" t="s">
        <v>772</v>
      </c>
      <c s="6" r="B58" t="n">
        <v>1665087</v>
      </c>
      <c s="6" r="C58" t="n">
        <v>1101446</v>
      </c>
      <c s="6" r="D58" t="n">
        <v>795300</v>
      </c>
    </row>
    <row spans="1:4" r="59">
      <c s="4" r="A59" t="s">
        <v>629</v>
      </c>
    </row>
    <row spans="1:4" r="60">
      <c s="3" r="A60" t="s">
        <v>860</v>
      </c>
    </row>
    <row spans="1:4" r="61">
      <c s="4" r="A61" t="s">
        <v>772</v>
      </c>
      <c s="7" r="B61" t="n">
        <v>-439990</v>
      </c>
      <c s="7" r="C61" t="n">
        <v>-340211</v>
      </c>
      <c s="7" r="D61" t="n">
        <v>-989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s="1" r="A1" t="s">
        <v>928</v>
      </c>
      <c s="2" r="B1" t="s">
        <v>398</v>
      </c>
      <c s="2" r="K1" t="s">
        <v>1</v>
      </c>
    </row>
    <row spans="1:13" r="2">
      <c s="2" r="B2" t="s">
        <v>2</v>
      </c>
      <c s="2" r="C2" t="s">
        <v>528</v>
      </c>
      <c s="2" r="D2" t="s">
        <v>4</v>
      </c>
      <c s="2" r="E2" t="s">
        <v>649</v>
      </c>
      <c s="2" r="F2" t="s">
        <v>32</v>
      </c>
      <c s="2" r="G2" t="s">
        <v>760</v>
      </c>
      <c s="2" r="I2" t="s">
        <v>761</v>
      </c>
      <c s="2" r="J2" t="s">
        <v>505</v>
      </c>
      <c s="2" r="K2" t="s">
        <v>2</v>
      </c>
      <c s="2" r="L2" t="s">
        <v>32</v>
      </c>
      <c s="2" r="M2" t="s">
        <v>81</v>
      </c>
    </row>
    <row spans="1:13" r="3">
      <c s="3" r="A3" t="s">
        <v>233</v>
      </c>
    </row>
    <row spans="1:13" r="4">
      <c s="4" r="A4" t="s">
        <v>102</v>
      </c>
      <c s="7" r="B4" t="n">
        <v>154994</v>
      </c>
      <c s="7" r="C4" t="n">
        <v>210398</v>
      </c>
      <c s="7" r="D4" t="n">
        <v>194643</v>
      </c>
      <c s="7" r="E4" t="n">
        <v>76021</v>
      </c>
      <c s="7" r="F4" t="n">
        <v>90095</v>
      </c>
      <c s="7" r="G4" t="n">
        <v>83375</v>
      </c>
      <c s="4" r="H4" t="s">
        <v>775</v>
      </c>
      <c s="7" r="I4" t="n">
        <v>96351</v>
      </c>
      <c s="7" r="J4" t="n">
        <v>68305</v>
      </c>
      <c s="7" r="K4" t="n">
        <v>636056</v>
      </c>
      <c s="7" r="L4" t="n">
        <v>338126</v>
      </c>
      <c s="7" r="M4" t="n">
        <v>413738</v>
      </c>
    </row>
    <row spans="1:13" r="5">
      <c s="3" r="A5" t="s">
        <v>929</v>
      </c>
    </row>
    <row spans="1:13" r="6">
      <c s="4" r="A6" t="s">
        <v>105</v>
      </c>
      <c s="6" r="K6" t="n">
        <v>103061</v>
      </c>
      <c s="6" r="L6" t="n">
        <v>100612</v>
      </c>
      <c s="6" r="M6" t="n">
        <v>97917</v>
      </c>
    </row>
    <row spans="1:13" r="7">
      <c s="3" r="A7" t="s">
        <v>930</v>
      </c>
    </row>
    <row spans="1:13" r="8">
      <c s="4" r="A8" t="s">
        <v>777</v>
      </c>
      <c s="6" r="K8" t="n">
        <v>9446</v>
      </c>
      <c s="6" r="L8" t="n">
        <v>9440</v>
      </c>
      <c s="6" r="M8" t="n">
        <v>10233</v>
      </c>
    </row>
    <row spans="1:13" r="9">
      <c s="4" r="A9" t="s">
        <v>839</v>
      </c>
      <c s="6" r="K9" t="n">
        <v>477</v>
      </c>
      <c s="6" r="L9" t="n">
        <v>425</v>
      </c>
      <c s="6" r="M9" t="n">
        <v>433</v>
      </c>
    </row>
    <row spans="1:13" r="10">
      <c s="4" r="A10" t="s">
        <v>931</v>
      </c>
      <c s="6" r="K10" t="n">
        <v>2246</v>
      </c>
      <c s="6" r="L10" t="n">
        <v>2936</v>
      </c>
      <c s="6" r="M10" t="n">
        <v>2707</v>
      </c>
    </row>
    <row spans="1:13" r="11">
      <c s="4" r="A11" t="s">
        <v>932</v>
      </c>
      <c s="6" r="K11" t="n">
        <v>12169</v>
      </c>
      <c s="6" r="L11" t="n">
        <v>12801</v>
      </c>
      <c s="6" r="M11" t="n">
        <v>13373</v>
      </c>
    </row>
    <row spans="1:13" r="12">
      <c s="4" r="A12" t="s">
        <v>933</v>
      </c>
      <c s="6" r="K12" t="n">
        <v>115230</v>
      </c>
      <c s="6" r="L12" t="n">
        <v>113413</v>
      </c>
      <c s="6" r="M12" t="n">
        <v>111290</v>
      </c>
    </row>
    <row spans="1:13" r="13">
      <c s="3" r="A13" t="s">
        <v>934</v>
      </c>
    </row>
    <row spans="1:13" r="14">
      <c s="4" r="A14" t="s">
        <v>103</v>
      </c>
      <c s="8" r="B14" t="n">
        <v>1.49</v>
      </c>
      <c s="8" r="C14" t="n">
        <v>2.04</v>
      </c>
      <c s="8" r="D14" t="n">
        <v>1.89</v>
      </c>
      <c s="8" r="E14" t="n">
        <v>0.74</v>
      </c>
      <c s="8" r="F14" t="n">
        <v>0.89</v>
      </c>
      <c s="8" r="G14" t="n">
        <v>0.83</v>
      </c>
      <c s="8" r="I14" t="n">
        <v>0.96</v>
      </c>
      <c s="8" r="J14" t="n">
        <v>0.6899999999999999</v>
      </c>
      <c s="8" r="K14" t="n">
        <v>6.17</v>
      </c>
      <c s="8" r="L14" t="n">
        <v>3.36</v>
      </c>
      <c s="8" r="M14" t="n">
        <v>4.23</v>
      </c>
    </row>
    <row spans="1:13" r="15">
      <c s="4" r="A15" t="s">
        <v>104</v>
      </c>
      <c s="8" r="B15" t="n">
        <v>1.34</v>
      </c>
      <c s="8" r="C15" t="n">
        <v>1.82</v>
      </c>
      <c s="8" r="D15" t="n">
        <v>1.69</v>
      </c>
      <c s="8" r="E15" t="n">
        <v>0.66</v>
      </c>
      <c s="8" r="F15" t="n">
        <v>0.78</v>
      </c>
      <c s="8" r="G15" t="n">
        <v>0.73</v>
      </c>
      <c s="8" r="I15" t="n">
        <v>0.85</v>
      </c>
      <c s="8" r="J15" t="n">
        <v>0.61</v>
      </c>
      <c s="8" r="K15" t="n">
        <v>5.52</v>
      </c>
      <c s="8" r="L15" t="n">
        <v>2.98</v>
      </c>
      <c s="8" r="M15" t="n">
        <v>3.72</v>
      </c>
    </row>
    <row spans="1:13" r="16">
      <c s="4" r="A16" t="s">
        <v>777</v>
      </c>
    </row>
    <row spans="1:13" r="17">
      <c s="3" r="A17" t="s">
        <v>935</v>
      </c>
    </row>
    <row spans="1:13" r="18">
      <c s="4" r="A18" t="s">
        <v>936</v>
      </c>
      <c s="6" r="K18" t="n">
        <v>1343</v>
      </c>
      <c s="6" r="L18" t="n">
        <v>1470</v>
      </c>
      <c s="6" r="M18" t="n">
        <v>304</v>
      </c>
    </row>
    <row spans="1:13" r="19">
      <c s="4" r="A19" t="s">
        <v>55</v>
      </c>
    </row>
    <row spans="1:13" r="20">
      <c s="3" r="A20" t="s">
        <v>935</v>
      </c>
    </row>
    <row spans="1:13" r="21">
      <c s="4" r="A21" t="s">
        <v>936</v>
      </c>
      <c s="6" r="K21" t="n">
        <v>994</v>
      </c>
      <c s="6" r="L21" t="n">
        <v>4247</v>
      </c>
      <c s="6" r="M21" t="n">
        <v>4761</v>
      </c>
    </row>
    <row spans="1:13" r="22">
      <c r="A22" t="n"/>
    </row>
    <row spans="1:13" r="23">
      <c s="4" r="A23" t="s">
        <v>775</v>
      </c>
      <c s="4" r="B23" t="s">
        <v>855</v>
      </c>
    </row>
  </sheetData>
  <mergeCells count="6">
    <mergeCell ref="A1:A2"/>
    <mergeCell ref="B1:J1"/>
    <mergeCell ref="K1:M1"/>
    <mergeCell ref="G2:H2"/>
    <mergeCell ref="A22:M22"/>
    <mergeCell ref="B23:M2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937</v>
      </c>
      <c s="2" r="B1" t="s">
        <v>1</v>
      </c>
    </row>
    <row spans="1:4" r="2">
      <c s="2" r="B2" t="s">
        <v>2</v>
      </c>
      <c s="2" r="C2" t="s">
        <v>32</v>
      </c>
      <c s="2" r="D2" t="s">
        <v>81</v>
      </c>
    </row>
    <row spans="1:4" r="3">
      <c s="4" r="A3" t="s">
        <v>938</v>
      </c>
      <c s="10" r="B3" t="n">
        <v>50.7</v>
      </c>
      <c s="10" r="C3" t="n">
        <v>56.2</v>
      </c>
      <c s="10" r="D3" t="n">
        <v>16.1</v>
      </c>
    </row>
    <row spans="1:4" r="4">
      <c s="4" r="A4" t="s">
        <v>717</v>
      </c>
    </row>
    <row spans="1:4" r="5">
      <c s="4" r="A5" t="s">
        <v>939</v>
      </c>
      <c s="6" r="B5" t="n">
        <v>26</v>
      </c>
      <c s="12" r="C5" t="n">
        <v>127.8</v>
      </c>
      <c s="6" r="D5" t="n">
        <v>25</v>
      </c>
    </row>
    <row spans="1:4" r="6">
      <c s="4" r="A6" t="s">
        <v>177</v>
      </c>
    </row>
    <row spans="1:4" r="7">
      <c s="4" r="A7" t="s">
        <v>668</v>
      </c>
      <c s="6" r="B7" t="n">
        <v>0</v>
      </c>
      <c s="12" r="C7" t="n">
        <v>59.8</v>
      </c>
      <c s="6" r="D7" t="n">
        <v>0</v>
      </c>
    </row>
    <row spans="1:4" r="8">
      <c s="4" r="A8" t="s">
        <v>669</v>
      </c>
      <c s="6" r="B8" t="n">
        <v>0</v>
      </c>
      <c s="12" r="C8" t="n">
        <v>87.5</v>
      </c>
      <c s="6" r="D8" t="n">
        <v>0</v>
      </c>
    </row>
    <row spans="1:4" r="9">
      <c s="4" r="A9" t="s">
        <v>680</v>
      </c>
    </row>
    <row spans="1:4" r="10">
      <c s="4" r="A10" t="s">
        <v>940</v>
      </c>
      <c s="10" r="B10" t="n">
        <v>1.6</v>
      </c>
      <c s="10" r="C10" t="n">
        <v>7.5</v>
      </c>
      <c s="7" r="D10"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4"/>
    <col customWidth="1" max="2" min="2" width="80"/>
    <col customWidth="1" max="3" min="3" width="31"/>
    <col customWidth="1" max="4" min="4" width="31"/>
    <col customWidth="1" max="5" min="5" width="31"/>
    <col customWidth="1" max="6" min="6" width="31"/>
    <col customWidth="1" max="7" min="7" width="31"/>
    <col customWidth="1" max="8" min="8" width="4"/>
    <col customWidth="1" max="9" min="9" width="31"/>
    <col customWidth="1" max="10" min="10" width="31"/>
    <col customWidth="1" max="11" min="11" width="31"/>
    <col customWidth="1" max="12" min="12" width="31"/>
    <col customWidth="1" max="13" min="13" width="31"/>
  </cols>
  <sheetData>
    <row spans="1:13" r="1">
      <c s="1" r="A1" t="s">
        <v>941</v>
      </c>
      <c s="2" r="B1" t="s">
        <v>398</v>
      </c>
      <c s="2" r="K1" t="s">
        <v>1</v>
      </c>
    </row>
    <row spans="1:13" r="2">
      <c s="2" r="B2" t="s">
        <v>942</v>
      </c>
      <c s="2" r="C2" t="s">
        <v>943</v>
      </c>
      <c s="2" r="D2" t="s">
        <v>944</v>
      </c>
      <c s="2" r="E2" t="s">
        <v>945</v>
      </c>
      <c s="2" r="F2" t="s">
        <v>946</v>
      </c>
      <c s="2" r="G2" t="s">
        <v>947</v>
      </c>
      <c s="2" r="I2" t="s">
        <v>948</v>
      </c>
      <c s="2" r="J2" t="s">
        <v>949</v>
      </c>
      <c s="2" r="K2" t="s">
        <v>942</v>
      </c>
      <c s="2" r="L2" t="s">
        <v>946</v>
      </c>
      <c s="2" r="M2" t="s">
        <v>950</v>
      </c>
    </row>
    <row spans="1:13" r="3">
      <c s="3" r="A3" t="s">
        <v>951</v>
      </c>
    </row>
    <row spans="1:13" r="4">
      <c s="4" r="A4" t="s">
        <v>952</v>
      </c>
      <c s="7" r="B4" t="n">
        <v>1098077</v>
      </c>
      <c s="7" r="C4" t="n">
        <v>1137422</v>
      </c>
      <c s="7" r="D4" t="n">
        <v>998617</v>
      </c>
      <c s="7" r="E4" t="n">
        <v>869612</v>
      </c>
      <c s="7" r="F4" t="n">
        <v>802329</v>
      </c>
      <c s="7" r="G4" t="n">
        <v>725788</v>
      </c>
      <c s="7" r="I4" t="n">
        <v>665700</v>
      </c>
      <c s="7" r="J4" t="n">
        <v>625740</v>
      </c>
      <c s="7" r="K4" t="n">
        <v>4103728</v>
      </c>
      <c s="7" r="L4" t="n">
        <v>2819557</v>
      </c>
      <c s="7" r="M4" t="n">
        <v>2104745</v>
      </c>
    </row>
    <row spans="1:13" r="5">
      <c s="4" r="A5" t="s">
        <v>102</v>
      </c>
      <c s="7" r="B5" t="n">
        <v>154994</v>
      </c>
      <c s="7" r="C5" t="n">
        <v>210398</v>
      </c>
      <c s="7" r="D5" t="n">
        <v>194643</v>
      </c>
      <c s="7" r="E5" t="n">
        <v>76021</v>
      </c>
      <c s="7" r="F5" t="n">
        <v>90095</v>
      </c>
      <c s="7" r="G5" t="n">
        <v>83375</v>
      </c>
      <c s="4" r="H5" t="s">
        <v>775</v>
      </c>
      <c s="7" r="I5" t="n">
        <v>96351</v>
      </c>
      <c s="7" r="J5" t="n">
        <v>68305</v>
      </c>
      <c s="7" r="K5" t="n">
        <v>636056</v>
      </c>
      <c s="7" r="L5" t="n">
        <v>338126</v>
      </c>
      <c s="7" r="M5" t="n">
        <v>413738</v>
      </c>
    </row>
    <row spans="1:13" r="6">
      <c s="4" r="A6" t="s">
        <v>953</v>
      </c>
      <c s="8" r="B6" t="n">
        <v>1.49</v>
      </c>
      <c s="8" r="C6" t="n">
        <v>2.04</v>
      </c>
      <c s="8" r="D6" t="n">
        <v>1.89</v>
      </c>
      <c s="8" r="E6" t="n">
        <v>0.74</v>
      </c>
      <c s="8" r="F6" t="n">
        <v>0.89</v>
      </c>
      <c s="8" r="G6" t="n">
        <v>0.83</v>
      </c>
      <c s="8" r="I6" t="n">
        <v>0.96</v>
      </c>
      <c s="8" r="J6" t="n">
        <v>0.6899999999999999</v>
      </c>
      <c s="8" r="K6" t="n">
        <v>6.17</v>
      </c>
      <c s="8" r="L6" t="n">
        <v>3.36</v>
      </c>
      <c s="8" r="M6" t="n">
        <v>4.23</v>
      </c>
    </row>
    <row spans="1:13" r="7">
      <c s="4" r="A7" t="s">
        <v>954</v>
      </c>
      <c s="8" r="B7" t="n">
        <v>1.34</v>
      </c>
      <c s="8" r="C7" t="n">
        <v>1.82</v>
      </c>
      <c s="8" r="D7" t="n">
        <v>1.69</v>
      </c>
      <c s="8" r="E7" t="n">
        <v>0.66</v>
      </c>
      <c s="8" r="F7" t="n">
        <v>0.78</v>
      </c>
      <c s="8" r="G7" t="n">
        <v>0.73</v>
      </c>
      <c s="8" r="I7" t="n">
        <v>0.85</v>
      </c>
      <c s="8" r="J7" t="n">
        <v>0.61</v>
      </c>
      <c s="8" r="K7" t="n">
        <v>5.52</v>
      </c>
      <c s="8" r="L7" t="n">
        <v>2.98</v>
      </c>
      <c s="8" r="M7" t="n">
        <v>3.72</v>
      </c>
    </row>
    <row spans="1:13" r="8">
      <c s="4" r="A8" t="s">
        <v>381</v>
      </c>
      <c s="7" r="L8" t="n">
        <v>40600</v>
      </c>
    </row>
    <row spans="1:13" r="9">
      <c s="4" r="A9" t="s">
        <v>419</v>
      </c>
    </row>
    <row spans="1:13" r="10">
      <c s="3" r="A10" t="s">
        <v>951</v>
      </c>
    </row>
    <row spans="1:13" r="11">
      <c s="4" r="A11" t="s">
        <v>461</v>
      </c>
      <c s="6" r="M11" t="n">
        <v>2</v>
      </c>
    </row>
    <row spans="1:13" r="12">
      <c s="4" r="A12" t="s">
        <v>955</v>
      </c>
      <c s="7" r="K12" t="n">
        <v>0</v>
      </c>
      <c s="7" r="L12" t="n">
        <v>0</v>
      </c>
      <c s="7" r="M12" t="n">
        <v>20000</v>
      </c>
    </row>
    <row spans="1:13" r="13">
      <c r="A13" t="n"/>
    </row>
    <row spans="1:13" r="14">
      <c s="4" r="A14" t="s">
        <v>775</v>
      </c>
      <c s="4" r="B14" t="s">
        <v>855</v>
      </c>
    </row>
  </sheetData>
  <mergeCells count="6">
    <mergeCell ref="A1:A2"/>
    <mergeCell ref="B1:J1"/>
    <mergeCell ref="K1:M1"/>
    <mergeCell ref="G2:H2"/>
    <mergeCell ref="A13:M13"/>
    <mergeCell ref="B14:M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Overview and Summary o</vt:lpstr>
      <vt:lpstr>Net Product Sales</vt:lpstr>
      <vt:lpstr>Collaboration Agreements</vt:lpstr>
      <vt:lpstr>Technology Licensing Agreements</vt:lpstr>
      <vt:lpstr>Marketable Securities</vt:lpstr>
      <vt:lpstr>Fair Value Measurements</vt:lpstr>
      <vt:lpstr>Inventory</vt:lpstr>
      <vt:lpstr>Property, Plant, and Equipment</vt:lpstr>
      <vt:lpstr>Accounts Payable and Accrued Ex</vt:lpstr>
      <vt:lpstr>Deferred Revenue</vt:lpstr>
      <vt:lpstr>Debt</vt:lpstr>
      <vt:lpstr>Commitments and Contingencies</vt:lpstr>
      <vt:lpstr>Stockholders' Equity</vt:lpstr>
      <vt:lpstr>Long-Term Incentive Plans</vt:lpstr>
      <vt:lpstr>Employee Savings Plan</vt:lpstr>
      <vt:lpstr>Income Taxes</vt:lpstr>
      <vt:lpstr>Legal Matters</vt:lpstr>
      <vt:lpstr>Net Income (Loss) Per Share</vt:lpstr>
      <vt:lpstr>Statement of Cash Flows</vt:lpstr>
      <vt:lpstr>Unaudited Quarterly Results</vt:lpstr>
      <vt:lpstr>Business Overview and Summary27</vt:lpstr>
      <vt:lpstr>Business Overview and Summary28</vt:lpstr>
      <vt:lpstr>Net Product Sales (Tables)</vt:lpstr>
      <vt:lpstr>Collaboration Agreements (Table</vt:lpstr>
      <vt:lpstr>Marketable Securities (Tables)</vt:lpstr>
      <vt:lpstr>Fair Value Measurements (Tables</vt:lpstr>
      <vt:lpstr>Inventory (Tables)</vt:lpstr>
      <vt:lpstr>Property, Plant, and Equipment </vt:lpstr>
      <vt:lpstr>Accounts Payable and Accrued 35</vt:lpstr>
      <vt:lpstr>Deferred Revenue (Tables)</vt:lpstr>
      <vt:lpstr>Debt (Tables)</vt:lpstr>
      <vt:lpstr>Commitments and Contingencies (</vt:lpstr>
      <vt:lpstr>Long-Term Incentive Plans (Tabl</vt:lpstr>
      <vt:lpstr>Income Taxes (Tables)</vt:lpstr>
      <vt:lpstr>Net Income (Loss) Per Share (Ta</vt:lpstr>
      <vt:lpstr>Unaudited Quarterly Results (Ta</vt:lpstr>
      <vt:lpstr>Business Overview and Summary43</vt:lpstr>
      <vt:lpstr>Net Product Sales (Details)</vt:lpstr>
      <vt:lpstr>Collaboration Agreements (Sanof</vt:lpstr>
      <vt:lpstr>Collaboration Agreements (Bayer</vt:lpstr>
      <vt:lpstr>Collaboration Agreements (EYLEA</vt:lpstr>
      <vt:lpstr>Collaboration Agreements (PDGFR</vt:lpstr>
      <vt:lpstr>Collaboration Agreements (Mitsu</vt:lpstr>
      <vt:lpstr>Technology Licensing Agreemen50</vt:lpstr>
      <vt:lpstr>Marketable Securities (Details)</vt:lpstr>
      <vt:lpstr>Fair Value Measurements (Detail</vt:lpstr>
      <vt:lpstr>Inventory (Details)</vt:lpstr>
      <vt:lpstr>Property, Plant, and Equipmen54</vt:lpstr>
      <vt:lpstr>Accounts Payable and Accrued 55</vt:lpstr>
      <vt:lpstr>Deferred Revenue (Details)</vt:lpstr>
      <vt:lpstr>Debt (Details)</vt:lpstr>
      <vt:lpstr>Commitments and Contingencies -</vt:lpstr>
      <vt:lpstr>Commitments and Contingencies59</vt:lpstr>
      <vt:lpstr>Commitments and Contingencies60</vt:lpstr>
      <vt:lpstr>Stockholders' Equity (Details)</vt:lpstr>
      <vt:lpstr>Long-Term Incentive Plans (Deta</vt:lpstr>
      <vt:lpstr>Employee Savings Plan (Details)</vt:lpstr>
      <vt:lpstr>Income Taxes (Details)</vt:lpstr>
      <vt:lpstr>Net Income (Loss) Per Share (De</vt:lpstr>
      <vt:lpstr>Statement of Cash Flows (Detail</vt:lpstr>
      <vt:lpstr>Unaudited Quarterly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6:16Z</dcterms:created>
  <dcterms:modified xmlns:dcterms="http://purl.org/dc/terms/" xmlns:xsi="http://www.w3.org/2001/XMLSchema-instance" xsi:type="dcterms:W3CDTF">2016-02-11T16:46:16Z</dcterms:modified>
  <dc:title xmlns:dc="http://purl.org/dc/elements/1.1/">Untitled</dc:title>
  <dc:description xmlns:dc="http://purl.org/dc/elements/1.1/"/>
  <dc:subject xmlns:dc="http://purl.org/dc/elements/1.1/"/>
  <cp:keywords/>
  <cp:category/>
</cp:coreProperties>
</file>